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 of Stock" sheetId="5" r:id="rId5"/>
    <s:sheet name="Consolidated Statements of Cash" sheetId="6" r:id="rId6"/>
    <s:sheet name="Note 1 - HMN Financial, Inc." sheetId="7" r:id="rId7"/>
    <s:sheet name="Note 2 - Basis of Preparation" sheetId="8" r:id="rId8"/>
    <s:sheet name="Note 3 - Derivative Instruments" sheetId="9" r:id="rId9"/>
    <s:sheet name="Note 4 - Fair Value Measurement" sheetId="10" r:id="rId10"/>
    <s:sheet name="Note 5 - Fair Value of Financia" sheetId="11" r:id="rId11"/>
    <s:sheet name="Note 6 - Other Comprehensive In" sheetId="12" r:id="rId12"/>
    <s:sheet name="Note 7 - Securities Available f" sheetId="13" r:id="rId13"/>
    <s:sheet name="Note 8 - Loans Receivable, Net" sheetId="14" r:id="rId14"/>
    <s:sheet name="Note 9 - Allowance for Loan Los" sheetId="15" r:id="rId15"/>
    <s:sheet name="Note 10 - Investment in Mortgag" sheetId="16" r:id="rId16"/>
    <s:sheet name="Note 11 - Intangible Assets" sheetId="17" r:id="rId17"/>
    <s:sheet name="Note 12 - Earnings per Common S" sheetId="18" r:id="rId18"/>
    <s:sheet name="Note 13 - Regulatory Capital an" sheetId="19" r:id="rId19"/>
    <s:sheet name="Note 14 - Preferred Stock" sheetId="20" r:id="rId20"/>
    <s:sheet name="Note 15 - Other Borrowings" sheetId="21" r:id="rId21"/>
    <s:sheet name="Note 16 - Commitments and Conti" sheetId="22" r:id="rId22"/>
    <s:sheet name="Note 17 - Business Segments" sheetId="23" r:id="rId23"/>
    <s:sheet name="Note 4 - Fair Value Measureme24" sheetId="24" r:id="rId24"/>
    <s:sheet name="Note 5 - Fair Value of Financ25" sheetId="25" r:id="rId25"/>
    <s:sheet name="Note 6 - Other Comprehensive 26" sheetId="26" r:id="rId26"/>
    <s:sheet name="Note 7 - Securities Available27" sheetId="27" r:id="rId27"/>
    <s:sheet name="Note 8 - Loans Receivable, Net " sheetId="28" r:id="rId28"/>
    <s:sheet name="Note 9 - Allowance for Loan L29" sheetId="29" r:id="rId29"/>
    <s:sheet name="Note 10 - Investment in Mortg30" sheetId="30" r:id="rId30"/>
    <s:sheet name="Note 11 - Intangible Assets (Ta" sheetId="31" r:id="rId31"/>
    <s:sheet name="Note 12 - Earnings per Common32" sheetId="32" r:id="rId32"/>
    <s:sheet name="Note 13 - Regulatory Capital 33" sheetId="33" r:id="rId33"/>
    <s:sheet name="Note 17 - Business Segments (Ta" sheetId="34" r:id="rId34"/>
    <s:sheet name="Note 1 - HMN Financial, Inc. (D" sheetId="35" r:id="rId35"/>
    <s:sheet name="Note 3 - Derivative Instrumen36" sheetId="36" r:id="rId36"/>
    <s:sheet name="Note 4 - Fair Value Measureme37" sheetId="37" r:id="rId37"/>
    <s:sheet name="Note 4 - Fair Value Measureme38" sheetId="38" r:id="rId38"/>
    <s:sheet name="Note 4 - Fair Value Measureme39" sheetId="39" r:id="rId39"/>
    <s:sheet name="Note 5 - Fair Value of Financ40" sheetId="40" r:id="rId40"/>
    <s:sheet name="Note 6 - Other Comprehensive 41" sheetId="41" r:id="rId41"/>
    <s:sheet name="Note 7 - Securities Available42" sheetId="42" r:id="rId42"/>
    <s:sheet name="Note 7 - Securities Available43" sheetId="43" r:id="rId43"/>
    <s:sheet name="Note 7 - Securities Available44" sheetId="44" r:id="rId44"/>
    <s:sheet name="Note 7 - Securities Available45" sheetId="45" r:id="rId45"/>
    <s:sheet name="Note 8 - Loans Receivable, Ne46" sheetId="46" r:id="rId46"/>
    <s:sheet name="Note 9 - Allowance for Loan L47" sheetId="47" r:id="rId47"/>
    <s:sheet name="Note 9 - Allowance for Loan L48" sheetId="48" r:id="rId48"/>
    <s:sheet name="Note 9 - Allowance for Loan L49" sheetId="49" r:id="rId49"/>
    <s:sheet name="Note 9 - Allowance for Loan L50" sheetId="50" r:id="rId50"/>
    <s:sheet name="Note 9 - Allowance for Loan L51" sheetId="51" r:id="rId51"/>
    <s:sheet name="Note 9 - Allowance for Loan L52" sheetId="52" r:id="rId52"/>
    <s:sheet name="Note 9 - Allowance for Loan L53" sheetId="53" r:id="rId53"/>
    <s:sheet name="Note 9 - Allowance for Loan L54" sheetId="54" r:id="rId54"/>
    <s:sheet name="Note 9 - Allowance for Loan L55" sheetId="55" r:id="rId55"/>
    <s:sheet name="Note 9 - Allowance for Loan L56" sheetId="56" r:id="rId56"/>
    <s:sheet name="Note 9 - Allowance for Loan L57" sheetId="57" r:id="rId57"/>
    <s:sheet name="Note 10 - Investment in Mortg58" sheetId="58" r:id="rId58"/>
    <s:sheet name="Note 10 - Investment in Mortg59" sheetId="59" r:id="rId59"/>
    <s:sheet name="Note 11 - Intangible Assets (De" sheetId="60" r:id="rId60"/>
    <s:sheet name="Note 11 - Intangible Assets (61" sheetId="61" r:id="rId61"/>
    <s:sheet name="Note 11 - Intangible Assets (62" sheetId="62" r:id="rId62"/>
    <s:sheet name="Note 12 - Earnings per Common63" sheetId="63" r:id="rId63"/>
    <s:sheet name="Note 13 - Regulatory Capital 64" sheetId="64" r:id="rId64"/>
    <s:sheet name="Note 13 - Regulatory Capital 65" sheetId="65" r:id="rId65"/>
    <s:sheet name="Note 14 - Preferred Stock (Deta" sheetId="66" r:id="rId66"/>
    <s:sheet name="Note 15 - Other Borrowings (Det" sheetId="67" r:id="rId67"/>
    <s:sheet name="Note 16 - Commitments and Con68" sheetId="68" r:id="rId68"/>
    <s:sheet name="Note 17 - Business Segments (De" sheetId="69" r:id="rId69"/>
  </s:sheets>
  <s:definedNames/>
  <s:calcPr calcId="124519" calcMode="auto" fullCalcOnLoad="1"/>
</s:workbook>
</file>

<file path=xl/sharedStrings.xml><?xml version="1.0" encoding="utf-8"?>
<sst xmlns="http://schemas.openxmlformats.org/spreadsheetml/2006/main" uniqueCount="719">
  <si>
    <t>Document And Entity Information - shares</t>
  </si>
  <si>
    <t>9 Months Ended</t>
  </si>
  <si>
    <t>Sep. 30, 2015</t>
  </si>
  <si>
    <t>Oct. 20, 2015</t>
  </si>
  <si>
    <t>Document and Entity Information [Abstract]</t>
  </si>
  <si>
    <t>Entity Registrant Name</t>
  </si>
  <si>
    <t>HMN FINANCIAL INC</t>
  </si>
  <si>
    <t>Trading Symbol</t>
  </si>
  <si>
    <t>hmnf</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Assets</t>
  </si>
  <si>
    <t>Cash and cash equivalents</t>
  </si>
  <si>
    <t>Securities available for sale:</t>
  </si>
  <si>
    <t>Mortgage-backed and related securities (amortized cost $6,979 and $2,755)</t>
  </si>
  <si>
    <t>Other marketable securities (amortized cost $138,254 and $135,772)</t>
  </si>
  <si>
    <t>Loans held for sale</t>
  </si>
  <si>
    <t>Loans receivable, net</t>
  </si>
  <si>
    <t>Accrued interest receivable</t>
  </si>
  <si>
    <t>Real estate, net</t>
  </si>
  <si>
    <t>Federal Home Loan Bank stock, at cost</t>
  </si>
  <si>
    <t>Mortgage servicing rights, net</t>
  </si>
  <si>
    <t>Premises and equipment, net</t>
  </si>
  <si>
    <t>Core deposit intangible</t>
  </si>
  <si>
    <t>Prepaid expenses and other assets</t>
  </si>
  <si>
    <t>Deferred tax asset, net</t>
  </si>
  <si>
    <t>Total assets</t>
  </si>
  <si>
    <t>Liabilities and Stockholders’ Equity</t>
  </si>
  <si>
    <t>Deposits</t>
  </si>
  <si>
    <t>Other borrowings</t>
  </si>
  <si>
    <t>Accrued interest payable</t>
  </si>
  <si>
    <t>Customer escrows</t>
  </si>
  <si>
    <t>Accrued expenses and other liabilities</t>
  </si>
  <si>
    <t>Total liabilities</t>
  </si>
  <si>
    <t>Commitments and contingencies</t>
  </si>
  <si>
    <t xml:space="preserve"> </t>
  </si>
  <si>
    <t>Stockholders’ equity:</t>
  </si>
  <si>
    <t>Serial preferred stock ($.01 par value): authorized 500,000 shares; issued and outstanding shares 0 and 10,000</t>
  </si>
  <si>
    <t>Common stock ($.01 par value): authorized 16,000,000; issued shares 9,128,662</t>
  </si>
  <si>
    <t>Additional paid-in capital</t>
  </si>
  <si>
    <t>Retained earnings, subject to certain restrictions</t>
  </si>
  <si>
    <t>Accumulated other comprehensive income (loss), net of tax</t>
  </si>
  <si>
    <t>Unearned employee stock ownership plan shares</t>
  </si>
  <si>
    <t>Treasury stock, at cost 4,645,769 and 4,658,323 shares</t>
  </si>
  <si>
    <t>Total stockholders’ equity</t>
  </si>
  <si>
    <t>Total liabilities and stockholders’ equity</t>
  </si>
  <si>
    <t>Consolidated Balance Sheets (Current Period Unaudited) (Parentheticals) - USD ($) $ in Thousands</t>
  </si>
  <si>
    <t>Mortgage-backed and related securities amortized cost (in Dollars)</t>
  </si>
  <si>
    <t>Other marketable securities amortized cost (in Dollars)</t>
  </si>
  <si>
    <t>Serial preferred stock, shares authorized</t>
  </si>
  <si>
    <t>Serial preferred stock, par value (in Dollars per share)</t>
  </si>
  <si>
    <t>Serial preferred stock, shares issued</t>
  </si>
  <si>
    <t>Serial preferred stock , shares outstanding</t>
  </si>
  <si>
    <t>Common stock, shares authorized</t>
  </si>
  <si>
    <t>Common stock, shares issued</t>
  </si>
  <si>
    <t>Common stock, par value (in Dollars per share)</t>
  </si>
  <si>
    <t>Treasury stock, shares</t>
  </si>
  <si>
    <t>Consolidated Statements of Comprehensive Income (Unaudited) - USD ($) $ in Thousands</t>
  </si>
  <si>
    <t>3 Months Ended</t>
  </si>
  <si>
    <t>Sep. 30, 2014</t>
  </si>
  <si>
    <t>Interest income:</t>
  </si>
  <si>
    <t>Loans receivable</t>
  </si>
  <si>
    <t>Mortgage-backed and related</t>
  </si>
  <si>
    <t>Other marketable</t>
  </si>
  <si>
    <t>Cash equivalents</t>
  </si>
  <si>
    <t>Other</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Fees and service charges</t>
  </si>
  <si>
    <t>Mortgage servicing fees</t>
  </si>
  <si>
    <t>Gain on sales of loans</t>
  </si>
  <si>
    <t>Gain on acquisition</t>
  </si>
  <si>
    <t>Total non-interest income</t>
  </si>
  <si>
    <t>Non-interest expense:</t>
  </si>
  <si>
    <t>Compensation and benefits</t>
  </si>
  <si>
    <t>Losses (gains) on real estate owned</t>
  </si>
  <si>
    <t>Occupancy</t>
  </si>
  <si>
    <t>Deposit insurance</t>
  </si>
  <si>
    <t>Data processing</t>
  </si>
  <si>
    <t>Total non-interest expense</t>
  </si>
  <si>
    <t>Income before income tax expense</t>
  </si>
  <si>
    <t>Income tax expense</t>
  </si>
  <si>
    <t>Net income</t>
  </si>
  <si>
    <t>Preferred stock dividends</t>
  </si>
  <si>
    <t>Net income for common shareholders</t>
  </si>
  <si>
    <t>Other comprehensive income (loss), net of tax</t>
  </si>
  <si>
    <t>Comprehensive income attributable to common shareholders</t>
  </si>
  <si>
    <t>Basic earnings per common share (in Dollars per share)</t>
  </si>
  <si>
    <t>Diluted earnings per common share (in Dollars per share)</t>
  </si>
  <si>
    <t>Consolidated Statement of Stockholders' Equity (Unaudited) - 9 months ended Sep. 30, 2015 - USD ($) $ in Thousands</t>
  </si>
  <si>
    <t>Preferred Stock [Member]</t>
  </si>
  <si>
    <t>Common Stock [Member]</t>
  </si>
  <si>
    <t>Additional Paid-in Capital [Member]</t>
  </si>
  <si>
    <t>Retained Earnings [Member]</t>
  </si>
  <si>
    <t>AOCI Attributable to Parent [Member]</t>
  </si>
  <si>
    <t>Unearned Employee Stock Ownership Plan Shares [Member]</t>
  </si>
  <si>
    <t>Treasury Stock [Member]</t>
  </si>
  <si>
    <t>Total</t>
  </si>
  <si>
    <t>Balance, December 31, 2014 at Dec. 31, 2014</t>
  </si>
  <si>
    <t>Other comprehensive income</t>
  </si>
  <si>
    <t>Redemption of preferred stock</t>
  </si>
  <si>
    <t>Restricted stock awards</t>
  </si>
  <si>
    <t>Restricted stock awards forfeiture</t>
  </si>
  <si>
    <t>Amortization of restricted stock awards</t>
  </si>
  <si>
    <t>Dividends on preferred stock</t>
  </si>
  <si>
    <t>Earned employee stock ownership plan shares</t>
  </si>
  <si>
    <t>Balance, September 30, 2015 at Sep. 30, 2015</t>
  </si>
  <si>
    <t>Consolidated Statements of Cash Flows (Unaudited) - USD ($)</t>
  </si>
  <si>
    <t>Cash flows from operating activities:</t>
  </si>
  <si>
    <t>Adjustments to reconcile net income to cash provided by operating activities:</t>
  </si>
  <si>
    <t>Depreciation</t>
  </si>
  <si>
    <t>Amortization of (discounts) premiums, net</t>
  </si>
  <si>
    <t>Amortization of deferred loan fees</t>
  </si>
  <si>
    <t>Amortization of core deposit intangible</t>
  </si>
  <si>
    <t>Amortization of purchased loan market adjustments</t>
  </si>
  <si>
    <t>Amortization of mortgage servicing rights and servicing costs</t>
  </si>
  <si>
    <t>Capitalized mortgage servicing rights</t>
  </si>
  <si>
    <t>Loss (gain) on sales of real estate</t>
  </si>
  <si>
    <t>Proceeds from sale of loans held for sale</t>
  </si>
  <si>
    <t>Disbursements on loans held for sale</t>
  </si>
  <si>
    <t>Amortization of unearned ESOP shares</t>
  </si>
  <si>
    <t>Earned employee stock ownership shares priced above original cost</t>
  </si>
  <si>
    <t>Stock option compensation</t>
  </si>
  <si>
    <t>(Increase) decrease in accrued interest receivable</t>
  </si>
  <si>
    <t>Increase (decrease) in accrued interest payable</t>
  </si>
  <si>
    <t>Decrease in other assets</t>
  </si>
  <si>
    <t>In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Proceeds from sales of real estate and premises</t>
  </si>
  <si>
    <t>Net (increase) decrease in loans receivable</t>
  </si>
  <si>
    <t>Purchases of premises and equipment</t>
  </si>
  <si>
    <t>Net cash used by investing activities</t>
  </si>
  <si>
    <t>Cash flows from financing activities:</t>
  </si>
  <si>
    <t>Decrease in deposits</t>
  </si>
  <si>
    <t>Dividends to preferred stockholders</t>
  </si>
  <si>
    <t>Proceeds from borrowings</t>
  </si>
  <si>
    <t>Repayment of borrowings</t>
  </si>
  <si>
    <t>Increase in customer escrows</t>
  </si>
  <si>
    <t>Net cash used by financing activities</t>
  </si>
  <si>
    <t>De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Transfer of loans to real estate</t>
  </si>
  <si>
    <t>Loans transferred to loans held for sale</t>
  </si>
  <si>
    <t>Kasson State Bank [Member]</t>
  </si>
  <si>
    <t>Acquisition of Kasson State Bank (net of cash acquired)</t>
  </si>
  <si>
    <t>Core Deposits [Member]</t>
  </si>
  <si>
    <t>Note 1 - HMN Financial, Inc.</t>
  </si>
  <si>
    <t>Disclosure Text Block [Abstract]</t>
  </si>
  <si>
    <t>Organization, Consolidation and Presentation of Financial Statements Disclosure [Text Block]</t>
  </si>
  <si>
    <t>(1) HMN Financial, Inc.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offers financial planning products and services, and HFSB Property Holdings, LLC (HPH), which acts as an intermediary for the Bank in holding and operating certain foreclosed properties. The consolidated financial statements included herein are for HMN, the Bank, OIA and HPH. All significant intercompany accounts and transactions have been eliminated in consolidation.</t>
  </si>
  <si>
    <t>Note 2 - Basis of Preparation</t>
  </si>
  <si>
    <t>Basis of Accounting [Text Block]</t>
  </si>
  <si>
    <t>(2) Basis of Preparation The accompanying unaudited consolidated financial statements were prepared in accordance with instructions for Form 10-Q and, therefore, do not include all disclosures necessary for a complete presentation of the consolidated balance sheets, consolidated statements of comprehensive income, consolidated statement of stockholders' equity and consolidated statements of cash flows in conformity with U.S. generally accepted accounting principles. However, all normal recurring adjustments which are, in the opinion of management, necessary for the fair presentation of the interim financial statements have been included. The results of operations for the nine-month period ended September 30, 2015 are not necessarily indicative of the results which may be expected for the entire year.</t>
  </si>
  <si>
    <t>Note 3 - Derivative Instruments and Hedging Activities</t>
  </si>
  <si>
    <t>Derivative Instruments and Hedging Activities Disclosure [Abstract]</t>
  </si>
  <si>
    <t>Derivative Instruments and Hedging Activities Disclosure [Text Block]</t>
  </si>
  <si>
    <t xml:space="preserve">(3) De rivative Instruments and Hedging Activities The Company had commitments outstanding to extend credit to future borrowers that had not closed prior to the end of the quarter. The Company intends to sell these commitments, which are referred to as its mortgage pipeline. As commitments to originate or purchase loans enter the mortgage pipeline, the Company generally enters into commitments to sell the mortgage pipeline into the secondary market on a firm commitment or best efforts basis. The commitments to originate, purchase or sell loans on a firm commitment basis are derivatives and are recorded at market value. As a result of marking to market the mortgage pipeline and the related firm commitments to sell at September 30, 2015, the Company recorded an increase in other assets of $76,000, an increase in other liabilities of $9 ,000 and a gain included in the gain on sales of loans of $67,000. The current commitments to sell loans held for sale are derivatives that do not qualify for hedge accounting. As a result, these derivatives are marked to market and the related loans held for sale are recorded at the lower-of-cost-or-market. As of and for the nine months ended September 30, 2015, t he Company recorded an increase in other liabilities of $75 ,000 and a loss included in the gain on sales of loans of $75 ,000. </t>
  </si>
  <si>
    <t>Note 4 - Fair Value Measurements</t>
  </si>
  <si>
    <t>Fair Value Disclosures [Abstract]</t>
  </si>
  <si>
    <t>Fair Value Disclosures [Text Block]</t>
  </si>
  <si>
    <t>( 4 ) Fair Value Measurements ASC 820, Fair Value Measurements, Level 1 Level 2 Level 3 liability. Valuation techniques include use of option pricing models, discounted cash flow models and similar techniques. The following table summarizes the assets and liabilities of the Company for which fair values are determined on a recurring basis as of September 30, 2015 and December 31, 2014.
Carrying value at September 30, 2015
(Dollars in thousands) Total Level 1 Level 2 Level 3
Securities available for sale $ 145,338 0 145,338 0
Mortgage loan commitments 93 0 93 0
Total $ 145,431 0 145,431 0
Carrying value at December 31, 2014
(Dollars in thousands) Total Level 1 Level 2 Level 3
Securities available for sale $ 137,834 0 137,834 0
Mortgage loan commitments 16 0 16 0
Total $ 137,850 0 137,850 0
There were no transfers between Levels 1, 2, or 3 during the three or nine-month periods ended September 30, 2015. The Company may also be required, from time to time, to measure certain other financial assets at fair value on a nonrecurring basis in accordance with generally accepted accounting principles. These adjustments to fair value usually result from the application of the lower-of-cost-or-market accounting or write-downs of individual assets. For assets measured at fair value on a nonrecurring basis in the third quarter of 2015 that were still held at September 30, 2015, the following table provides the level of valuation assumptions used to determine each adjustment and the carrying value of the related individual assets or portfolios at September 30, 2015 and December 31, 2014.
Carrying value at September 30, 2015
(Dollars in thousands) Total Level 1 Level 2 Level 3 Three months ended September 30, 2015 Total gains (losses) Nine months ended September 30, 2015 Total gains (losses)
Loans held for sale $ 5,153 0 5,153 0 83 75
Mortgage servicing rights 1,446 0 1,446 0 0 0
Loans (1) 9,848 0 9,848 0 39 (203 )
Real estate, net (2) 2,504 0 2,504 0 (200 ) (200 )
Total $ 18,951 0 18,951 0 (78 ) (328 )
Carrying value at December 31, 2014
(Dollars in thousands) Total Level 1 Level 2 Level 3 Year ended December 31, 2014 Total gains (losses)
Loans held for sale $ 2,076 0 2,076 0 (1 )
Mortgage servicing rights 1,507 0 1,507 0 0
Loans (1) 11,882 0 11,882 0 532
Real estate, net (2) 3,103 0 3,103 0 (134 )
Total $ 18,568 0 18,568 0 397
(1) Represents the carrying value and related specific reserves on loans for which adjustments are based on the appraised value of the collateral. The carrying value of loans fully charged-off is zero.
(2) Represents the fair value and related losses of foreclosed real estate and other collateral owned that were measured at fair value subsequent to their initial classification as foreclosed assets.</t>
  </si>
  <si>
    <t>Note 5 - Fair Value of Financial Instruments</t>
  </si>
  <si>
    <t>Disclosure Text Block Supplement [Abstract]</t>
  </si>
  <si>
    <t>Financial Instruments Disclosure [Text Block]</t>
  </si>
  <si>
    <t xml:space="preserve">( 5 ) Fair Value of Financial Instruments Generally accepted accounting principles require interim reporting period disclosure about the fair value of financial instruments, including assets, liabilities and off-balance sheet items for which it is practicable to estimate fair value. The fair value hierarchy level for each asset and liability, as defined in note 4, have been included in the following table for September 30, 2015. The fair value estimates are made based upon relevant market information, if available, and upon the characteristics of the financial instruments themselves. Because no market exists for a significant portion of the Company’s financial instruments, fair value estimates are based upon judgments regarding future expected loss experience, current economic conditions, risk characteristics of various financial instruments and other factors. The estimated fair value of the Company’s financial instruments as of September 30, 2015 and December 31, 2014 are shown below.
September 30, 2015 December 31, 2014
Fair value hierarchy Fair value hierarchy
(Dollars in thousands) Carrying amount Estimated fair value Level 1 Level 2 Level 3 Contract amount Carrying amount Estimated fair value Level 1 Level 2 Level 3 Contract amount
Financial assets:
Cash and cash equivalents $ 10,359 10,359 10,359 46,634 46,634 46,634
Securities available for sale 145,338 145,338 145,338 137,834 137,834 137,834
Loans held for sale 5,153 5,153 5,153 2,076 2,076 2,076
Loans receivable, net 432,174 430,694 430,694 365,113 364,509 364,509
Federal Home Loan Bank stock 691 691 691 777 777 777
Accrued interest receivable 2,162 2,162 2,162 1,713 1,713 1,713
Financial liabilities:
Deposits 531,586 531,310 531,310 496,750 496,494 496,494
Other borrowings 10,000 10,025 10,025 0 0
Accrued interest payable 252 252 252 93 93 93
Off-balance sheet financial
Commitments to extend credit 93 93 234,591 16 16 141,578
Commitments to sell loans (114 ) (114 ) 11,061 (30 ) (30 ) 3,279 Cash and Cash Equivalents The carrying amount of cash and cash equivalents approximates their fair value. Securities Available for Sale The fair values of securities were based upon quoted market prices for identical or similar instruments in active markets. Loans Held for Sale The fair values of loans held for sale were based upon quoted market prices for loans with similar interest rates and terms to maturity. Loans Receivable, net The fair value of the loan portfolio was calculated by discounting the scheduled cash flows through the estimated maturity using anticipated prepayment speeds and using discount rates that reflect the credit and interest rate risk inherent in each loan portfolio. Federal Home Loan Bank Stock The carrying amount of FHLB stock approximates its fair value. Accrued Interest Receivable The carrying amount of accrued interest receivable approximates its fair value since it is short-term in nature and does not present unanticipated credit concerns.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 Other Borrowings The fair values of other borrowings with fixed maturities are estimated based on discounted cash flow analysis using as discount rates the interest rates charged by the Federal Home Loan Bank for borrowings of similar remaining maturities.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si>
  <si>
    <t>Note 6 - Other Comprehensive Income (Loss)</t>
  </si>
  <si>
    <t>Comprehensive Income (Loss) Note [Text Block]</t>
  </si>
  <si>
    <t>(6 ) Other Comprehensive Income (Loss) Other comprehensive income (loss) is defined as the change in equity during a period from transactions and other events from nonowner sources. Comprehensive income (loss) is the total of net income and other comprehensive income (loss), which for the Company is comprised of unrealized gains and losses on securities available for sale. The components of other comprehensive income (loss) and the related tax effects for the quarter and nine-months ended September 30, 2015 and 2014 were as follows:
For the three months ended September 30,
(Dollars in thousands) 2015 2014
Securities available for sale: Before tax Tax effect Net of tax Before tax Tax effect Net of tax
Net unrealized gains (losses) arising during the period $ 458 183 275 (234 ) (164 ) (70 )
Other comprehensive income (loss) $ 458 183 275 (234 ) (164 ) (70 )
For the nine months ended September 30,
(Dollars in thousands) 2015 2014
Securities available for sale: Before tax Tax effect Net of tax Before tax Tax effect Net of tax
Net unrealized gains arising during the period $ 798 317 481 317 15 302
Other comprehensive income $ 798 317 481 317 15 302</t>
  </si>
  <si>
    <t>Note 7 - Securities Available for Sale</t>
  </si>
  <si>
    <t>Investments, Debt and Equity Securities [Abstract]</t>
  </si>
  <si>
    <t>Investments in Debt and Marketable Equity Securities (and Certain Trading Assets) Disclosure [Text Block]</t>
  </si>
  <si>
    <t xml:space="preserve">(7 ) Securities Available For Sale The following table shows the gross unrealized losses and fair value for the securities available for sale portfolio, aggregated by investment category and length of time that individual securities have been in a continuous unrealized loss position at September 30, 2015 and December 31, 2014.
September 30, 2015
Less than twelve months Twelve months or more Total
(Dollars in thousands) # of Investments Fair Value Unrealized Losses # of Investments Fair Value Unrealized Losses Fair Value Unrealized Losses
Mortgage backed securities:
Federal National Mortgage Association (FNMA) 6 $ 51 (1 ) 0 $ 0 0 51 (1 )
Collateralized mortgage obligations:
FNMA 2 522 (2 ) 0 0 0 522 (2 )
Other marketable securities:
U.S. Government agency obligations 1 5,005 (2 ) 0 0 0 5,005 (2 )
Municipal obligations 14 2,168 (6 ) 0 0 0 2,168 (6 )
Corporate debt 1 337 (4 ) 0 0 0 337 (4 )
Corporate preferred stock 0 0 0 1 350 (350 ) 350 (350 )
Corporate equity 1 52 (6 ) 0 0 0 52 (6 )
Total temporarily impaired securities 25 $ 8,135 (21 ) 1 $ 350 (350 ) $ 8,485 (371 )
December 31, 2014
Less than twelve months Twelve months or more Total
(Dollars in thousands) # of Investments Fair Value Unrealized Losses # of Investments Fair Value Unrealized Losses Fair Value Unrealized Losses
Other marketable securities:
U.S. Government agency obligations 22 $ 104,453 (551 ) 1 $ 4,970 (50 ) $ 109,423 (601 )
Corporate preferred stock 0 0 0 1 420 (280 ) 420 (280 )
Total temporarily impaired securities 22 $ 104,453 (551 ) 2 $ 5,390 (330 ) $ 109,843 (881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influence the operations of the issuer, and our intent and ability to hold the investment for a period of time sufficient to recover the temporary loss. The unrealized losses reported for corporate preferred stock over twelve months at September 30, 2015 related to a single trust preferred security that was issued by the holding company of a small community bank. Typical of most trust preferred issuances, the issuer has the ability to defer interest payments for up to five years with interest payable on the deferred balance. In September 2014, the issuer paid all previously deferred interest that was due and all payments were current as of September 30, 2014. In January 2015, the issuer began to defer its scheduled interest payments as allowed by the terms of the security agreement. The issuer’s subsidiary bank has incurred operating losses due to increased provisions for loan losses but still met the regulatory requirements to be considered “well capitalized” based on its most recent regulatory filing. Based on a review of the issuer, it was determined that the trust preferred security was not other-than-temporarily impaired at September 30, 2015. The Company does not intend to sell the trust preferred security and has the intent and ability to hold it for a period of time sufficient to recover the temporary loss. Management believes that the Company will receive all principal and interest payments contractually due on the security and that the decrease in the market value is primarily due to a lack of liquidity in the market for trust preferred securities and the deferral of interest by the issuer. Management will continue to monitor the credit risk of the issuer and may be required to recognize other-than-temporary impairment charges on this security in future periods. A summary of securities available for sale at September 30, 2015 and December 31, 2014 is as follows:
Gross unrealized Gross unrealized
(Dollars in thousands) Amortized cost gains losses Fair value
September 30, 201 5 :
Mortgage-backed securities:
Federal Home Loan Mortgage Corporation (FHLMC) $ 1,382 45 0 1,427
FNMA 2,598 41 (1 ) 2,638
Government National Mortgage Association (GNMA) 40 0 0 40
Collateralized mortgage obligations:
FHLMC 1,285 9 0 1,294
FNMA 1,625 9 (2 ) 1,632
GNMA 49 0 0 49
6,979 104 (3 ) 7,080
Other marketable securities:
U.S. Government agency obligations 133,151 355 (2 ) 133,504
Municipal obligations 4,004 17 (6 ) 4,015
Corporate debt 341 0 (4 ) 337
Corporate preferred stock 700 0 (350 ) 350
Corporate equity 58 0 (6 ) 52
138,254 372 (368 ) 138,258
$ 145,233 476 (371 ) 145,338
Gross unrealized Gross unrealized
(Dollars in thousands) Amortized cost gains losses Fair value
December 31, 201 4 :
Mortgage-backed securities:
FHLMC $ 1,418 90 0 1,508
FNMA 1,337 64 0 1,401
2,755 154 0 2,909
Other marketable securities:
U.S. Government agency obligations 135,014 31 (601 ) 134,444
Corporate preferred stock 700 0 (280 ) 420
Corporate equity 58 3 0 61
135,772 34 (881 ) 134,925
$ 138,527 188 (881 ) 137,834
The following table indicates amortized cost and estimated fair value of securities available for sale at September 30, 2015 based upon contractual maturity adjusted for scheduled repayments of principal and projected prepayments of principal based upon current economic conditions and interest rates.
(Dollars in thousands) Amortized Cost Fair Value
Due less than one year $ 8,180 8,228
Due after one year through five years 132,979 133,376
Due after five years through ten years 3,038 3,051
Due after ten years 978 631
No stated maturity 58 52
Total $ 145,233 145,338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call date if it is anticipated that the security will be called, or to the maturity date if it is not anticipated to be called. </t>
  </si>
  <si>
    <t>Note 8 - Loans Receivable, Net</t>
  </si>
  <si>
    <t>Receivables [Abstract]</t>
  </si>
  <si>
    <t>Loans, Notes, Trade and Other Receivables Disclosure [Text Block]</t>
  </si>
  <si>
    <t>( 8 ) Loans Receivable, Net A summary of loans receivable at September 30, 2015 and December 31, 2014 is as follows:
(Dollars in thousands) September 30, 2015 December 31, 2014
1-4 family $ 82,227 69,841
Commercial real estate:
Residential developments 29,074 19,960
Other 207,045 171,708
236,119 191,668
Consumer 62,855 54,925
Commercial business:
Construction industry 7,210 7,121
Other 52,616 50,001
59,826 57,122
Total loans 441,027 373,556
Less:
Unamortized discounts 14 14
Net deferred loan costs 53 97
Allowance for loan losses 8,786 8,332
Total loans receivable, net $ 432,174 365,113</t>
  </si>
  <si>
    <t>Note 9 - Allowance for Loan Losses and Credit Quality Information</t>
  </si>
  <si>
    <t>Allowance For Loan Losses And Credit Quality Information [Abstract]</t>
  </si>
  <si>
    <t>Allowance For Loan Losses And Credit Quality Information [Text Block]</t>
  </si>
  <si>
    <t>( 9 ) Allowance for Loan Losses and Credit Quality Information The allowance for loan losses for the three and nine months ended September 30, 2015 and 2014 is summarized as follows:
(Dollars in thousands) 1-4 Family Commercial Real Estate Consumer Commercial Business Total
For the three months ended September 30, 2015:
Balance, June 30, 2015 $ 1,011 5,278 1,162 951 8,402
Provision for losses 117 (462 ) 25 264 (56 )
Charge-offs (19 ) 0 (39 ) (1 ) (59 )
Recoveries 1 435 7 56 499
Balance, September 30, 2015 $ 1,110 5,251 1,155 1,270 8,786
For the nine months ended September 30, 2015:
Balance, December 31, 2014 $ 1,096 5,024 1,009 1,203 8,332
Provision for losses 30 (415 ) 191 (45 ) (239 )
Charge-offs (19 ) 0 (66 ) (6 ) (91 )
Recoveries 3 642 21 118 784
Balance, September 30, 2015 $ 1,110 5,251 1,155 1,270 8,786
Allocated to:
Specific reserves $ 270 370 307 127 1,074
General reserves 826 4,654 702 1,076 7,258
Balance, December 31, 2014 $ 1,096 5,024 1,009 1,203 8,332
Allocated to:
Specific reserves $ 220 259 353 79 911
General reserves 890 4,992 802 1,191 7,875
Balance, September 30, 2015 $ 1,110 5,251 1,155 1,270 8,786
Loans receivable at December 31, 2014:
Individually reviewed for impairment $ 1,867 9,728 806 555 12,956
Collectively reviewed for impairment 67,974 181,940 54,119 56,567 360,600
Ending balance $ 69,841 191,668 54,925 57,122 373,556
Loans receivable at September 30, 2015:
Individually reviewed for impairment $ 1,862 7,589 917 402 10,770
Collectively reviewed for impairment 80,365 228,530 61,938 59,424 430,257
Ending balance $ 82,227 236,119 62,855 59,826 441,027
(Dollars in thousands) 1-4 Family Commercial Real Estate Consumer Commercial Business Total
For the three months ended September 30, 2014:
Balance, June 30, 2014 $ 2,085 3,823 1,164 1,624 8,696
Provision for losses (489 ) 14 (16 ) (498 ) (989 )
Charge-offs 0 0 (15 ) (55 ) (70 )
Recoveries 0 229 10 47 286
Balance, September 30, 2014 $ 1,596 4,066 1,143 1,118 7,923
For the nine months ended September 30, 2014:
Balance, December 31, 2013 $ 1,628 6,458 1,106 2,209 11,401
Provision for losses 60 (3,588 ) 83 (1,332 ) (4,777 )
Charge-offs (92 ) (936 ) (75 ) (56 ) (1,159 )
Recoveries 0 2,132 29 297 2,458
Balance, September 30, 2014 $ 1,596 4,066 1,143 1,118 7,923 The following table summarizes the amount of classified and unclassified loans at September 30, 2015 and December 31, 2014:
September 30, 2015
Classified Unclassified
(Dollars in thousands) Special Mention Substandard Doubtful Loss Total Total Total Loans
1-4 family $ 191 2,556 55 0 2,802 79,425 82,227
Commercial real estate:
Residential developments 0 6,842 0 0 6,842 22,232 29,074
Other 3,158 12,744 0 0 15,902 191,143 207,045
Consumer 0 568 89 260 917 61,938 62,855
Commercial business:
Construction industry 48 185 0 0 233 6,977 7,210
Other 4,653 1,567 14 0 6,234 46,382 52,616
$ 8,050 24,462 158 260 32,930 408,097 441,027
December 31, 2014
Classified Unclassified
(Dollars in thousands) Special Mention Substandard Doubtful Loss Total Total Total Loans
1-4 family $ 0 2,493 207 0 2,700 67,141 69,841
Commercial real estate:
Residential developments 323 9,960 0 0 10,283 9,677 19,960
Other 7,376 8,792 0 0 16,168 155,540 171,708
Consumer 0 489 55 261 805 54,120 54,925
Commercial business:
Construction industry 0 439 0 0 439 6,682 7,121
Other 4,255 1,156 0 0 5,411 44,590 50,001
$ 11,954 23,329 262 261 35,806 337,750 373,556 Classified loans represent special mention, substandard (performing and non-performing), and non-performing loans categorized as doubtful and loss. Loans classified as special mention are loans that have potential weaknesses that, if left uncorrected, may result in deterioration of the repayment prospects for the asset or in the Bank’s credit position at some future date. Loans classified as substandard are loans that are generally inadequately protected by the current net worth and paying capacity of the obligor, or by the collateral pledged, if any. Loans classified as substandard have a well-defined weakness or weaknesses that jeopardize the liquidation of the debt. Substandard loans are characterized by the distinct possibility that the Bank will sustain some loss if the deficiencies are not corrected. Loans classified as doubtful have the weaknesses of those classified as substandard, with additional characteristics that make collection in full on the basis of currently existing facts, conditions and values questionable, and there is a high possibility of loss. A loan classified as loss is considered uncollectible and of such little value that continuance as an asset on the balance sheet is not warranted. Loans classified as substandard or doubtful require the Bank to perform an analysis of the individual loan and charge off any loans, or portion thereof, that are deemed uncollectible. The aging of past due loans at September 30, 2015 and December 31, 2014 is summarized as follows:
(Dollars in thousands) 30-59 Days Past Due 60-89 Days Past Due 90 Days or More Past Due Total Past Due Current Loans Total Loans Loans 90 Days or More Past Due and Still Accruing
September 30, 201 5
1-4 family $ 915 318 714 1,947 80,280 82,227 0
Commercial real estate:
Residential developments 0 0 0 0 29,074 29,074 0
Other 0 0 0 0 207,045 207,045 0
Consumer 306 290 147 743 62,112 62,855 0
Commercial business:
Construction industry 0 0 0 0 7,210 7,210 0
Other 263 20 15 298 52,318 52,616 0
$ 1,484 628 876 2,988 438,039 441,027 0
December 31, 2014
1-4 family $ 413 673 841 1,927 67,914 69,841 0
Commercial real estate:
Residential developments 0 0 0 0 19,960 19,960 0
Other 0 0 0 0 171,708 171,708 0
Consumer 550 176 131 857 54,068 54,925 0
Commercial business:
Construction industry 0 0 0 0 7,121 7,121 0
Other 136 0 0 136 49,865 50,001 0
$ 1,099 849 972 2,920 370,636 373,556 0 Impaired loans include loans that are non-performing (non-accruing) and loans that have been modified in a troubled debt restructuring (TDR). The following table summarizes impaired loans and related allowances as of September 30, 2015 and December 31, 2014:
September 30, 2015 December 31, 2014
(Dollars in thousands) Recorded Investment Unpaid Principal Balance Related Allowance Recorded Investment Unpaid Principal Balance Related Allowance
Loans with no related allowance recorded:
1-4 family $ 995 995 0 755 755 0
Commercial real estate:
Residential developments 5,215 7,558 0 7,416 10,040 0
Other 500 645 0 48 216 0
Consumer 410 411 0 463 464 0
Commercial business:
Construction industry 0 102 0 80 198 0
Other 14 14 0 0 0 0
Loans with an allowance recorded:
1-4 family 867 867 220 1,112 1,112 270
Commercial real estate:
Residential developments 1,684 1,684 233 1,522 1,522 240
Other 190 190 26 742 743 130
Consumer 507 524 353 343 360 307
Commercial business:
Construction industry 0 0 0 0 0 0
Other 388 939 79 475 1,026 127
Total:
1-4 family 1,862 1,862 220 1,867 1,867 270
Commercial real estate:
Residential developments 6,899 9,242 233 8,938 11,562 240
Other 690 835 26 790 959 130
Consumer 917 935 353 806 824 307
Commercial business:
Construction industry 0 102 0 80 198 0
Other 402 953 79 475 1,026 127
$ 10,770 13,929 911 12,956 16,436 1,074
The following tables summarize average recorded investment and interest income recognized on impaired loans during the three and nine months ended September 30, 2015 and 2014.
For the three months ended September 30, 2015 For the nine months ended September 30, 2015
(Dollars in thousands) Average Recorded Investment Interest Income Recognized Average Recorded Investment Interest Income Recognized
Loans with no related allowance recorded:
1-4 family $ 989 1 866 32
Commercial real estate:
Residential developments 5,884 97 6,480 287
Other 501 8 388 22
Consumer 363 1 365 5
Commercial business:
Construction industry 3 0 36 0
Other 20 0 10 1
Loans with an allowance recorded:
1-4 family 968 3 1,069 10
Commercial real estate:
Residential developments 1,705 6 1,540 24
Other 192 0 330 0
Consumer 531 2 434 16
Commercial business:
Construction industry 0 0 0 0
Other 397 4 432 13
Total:
1-4 family 1,957 4 1,935 42
Commercial real estate:
Residential developments 7,589 103 8,020 311
Other 693 8 718 22
Consumer 894 3 799 21
Commercial business:
Construction industry 3 0 36 0
Other 417 4 442 14
$ 11,553 122 11,950 410
For the three months ended September 30, 2014 For the nine months ended September 30, 2014
(Dollars in thousands) Average Recorded Investment Interest Income Recognized Average Recorded Investment Interest Income Recognized
Loans with no related allowance recorded:
1-4 family $ 234 3 352 6
Commercial real estate:
Residential developments 7,691 102 7,688 112
Other 51 5 51 5
Consumer 456 8 468 10
Commercial business:
Construction industry 86 0 89 0
Other 0 0 0 0
Loans with an allowance recorded:
1-4 family 1,606 6 1,651 13
Commercial real estate:
Residential developments 1,153 0 3,521 0
Other 866 9 874 24
Consumer 489 3 479 9
Commercial business:
Construction industry 0 0 0 0
Other 981 8 990 23
Total:
1-4 family 1,840 9 2,003 19
Commercial real estate:
Residential developments 8,844 102 11,209 112
Other 917 14 925 29
Consumer 945 11 947 19
Commercial business:
Construction industry 86 0 89 0
Other 981 8 990 23
$ 13,613 144 16,163 202
At September 30, 2015 and December 31, 2014, non-accruing loans totaled $9.1 million and $10.9 million, respectively, for which the related allowance for loan losses was $0.6 million and $0.8 million, respectively. All of the interest income that was recognized for non-accruing loans was recognized using the cash basis method of income recognition. Non-accruing loans for which no specific allowance has been recorded, because management determined that the value of the collateral was sufficient to repay the loan, totaled $6.7 million and $8.0 million at September 30, 2015 and December 31, 2014, respectively. Non-accrual loans also include certain loans that have had terms modified in a TDR. The non-accrual loans at September 30, 2015 and December 31, 2014 are summarized as follows:
(Dollars in thousands) September 30, 2015 December 31, 2014
1-4 family $ 1,621 $ 1,564
Commercial real estate:
Residential developments 6,382 8,483
Other 235 267
Consumer 797 486
Commercial business:
Construction industry 0 80
Other 17 40
$ 9,052 $ 10,920
At September 30, 2015 and December 31, 2014 there were loans included in loans receivable, net, with terms that had been modified in a TDR totaling $7.8 million and $9.4 million, respectively. For the loans that were restructured in the third quarter of 2015, $74,000 were classified but performing and $26,000 were non-performing at September 30, 2015. There were no loans modified in the third quarter of 2014. The following table summarizes TDRs at September 30, 2015 and December 31, 2014:
September 30, 2015 December 31, 2014
(Dollars in thousands) Accrual Non-Accrual Total Accrual Non-Accrual Total
1-4 family $ 241 361 602 303 65 368
Commercial real estate 971 5,216 6,187 979 6,977 7,956
Consumer 121 470 591 320 251 571
Commercial business 385 2 387 434 121 555
$ 1,718 6,049 7,767 2,036 7,414 9,450
There were no material commitments to lend additional funds to customers whose loans were restructured or classified as nonaccrual at September 30, 2015 or December 31, 2014. TDR concessions can include reduction of interest rates, extension of maturity dates, forgiveness of principal and/or interest due, or acceptance of real estate or other assets in full or partial satisfaction of the debt. Loan modifications are not reported as TDRs after 12 months if the loan was modified at a market rate of interest for comparable risk loans, and the loan is performing in accordance with the terms of the restructured agreement for the entire 12 month period. All loans classified as TDRs are considered to be impaired. When a loan is modified as a TDR, there may be a direct, material impact on the loans within the balance sheet, as principal balances may be partially forgiven. The financial effects of TDRs are presented in the following tables and represent the difference between the outstanding recorded balance pre-modification and post-modification, for the three month and nine month periods ended September 30, 2015 and 2014.
Three Months Ended September 30, 2015 Nine Months Ended September 30, 2015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1 $ 46 $ 46 2 $ 358 $ 358
Consumer 4 53 54 11 365 367
Total 5 $ 99 $ 100 13 $ 723 $ 725
Three Months Ended September 30, 2014 Nine Months Ended September 30, 2014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0 $ 0 $ 0 2 $ 760 $ 760
Consumer 0 0 0 4 155 140
Total 0 $ 0 $ 0 6 $ 915 $ 900 There were no loans restructured in the 12 months preceding September 30, 2015 that defaulted in the three and nine months ended September 30, 2015. Loans that were restructured within the 12 months preceding September 30, 2014 that defaulted during the three and nine month periods ended September 30, 2014 are presented in the following table:
Three Months Ended September 30, 2014 Nine Months Ended September 30, 2014
(Dollars in thousands) Number of Contracts Outstanding Recorded Investment Number of Contracts Outstanding Recorded Investment
Troubled debt restructurings that subsequently defaulted:
1-4 family 0 $ 0 1 $ 640
Total 0 $ 0 1 $ 640 The Company considers a loan to have defaulted when it becomes 90 or more days past due under the modified terms, when it is placed in non-accrual status, when it becomes other real estate owned, or when it becomes non-compliant with some other material requirement of the modification agreement. Loans that were non-accrual prior to modification remain on non-accrual status for at least six months following modification. Non-accrual TDR loans that have performed according to the modified terms for six months may be returned to accrual status. Loans that were accruing prior to modification remain on accrual status after the modification as long as the loan continues to perform under the new terms. TDRs are reviewed for impairment following the same methodology as other impaired loans. For loans that are collateral dependent, the value of the collateral is reviewed and additional reserves may be added as needed. Loans that are not collateral dependent may have additional reserves established if deemed necessary. The reserves for TDRs was $0.4 million, or 4.5%, of the total $8.8 million in loan loss reserves at September 30, 2015 and $0.4 million, or 5.1%, of the total $8.3 million in loan loss reserves at December 31, 2014. Loans acquired in a business combination are segregated into two types: purchased performing loans with a discount attributable at least in part to credit quality and purchased credit impaired (PCI) loans with evidence of significant credit deterioration. Purchased performing loans are accounted for in accordance with ASC 310-20 “Nonrefundable Fees and Other Costs” as these loans do not have evidence of credit deterioration since origination. PCI loans are accounted for in accordance with ASC 310-30 “Receivables – Loans and Debt Securities Acquired with Deteriorated Credit Quality” as they display significant credit deterioration since origination. In accordance with ASC 310-30, for PCI loans, the difference between contractually required payments at acquisition and the cash flows expected to be collected is referred to as the non-accretable difference. This amount is not recognized as a yield adjustment or as a loss accrual or a valuation allowance. Furthermore, any excess of cash flows expected at acquisition over the estimated fair value is referred to as the accretable yield and is recognized into interest income over the remaining life of the loans when there is a reasonable expectation about the amount and timing of such cash flows. Increases in expected cash flows subsequent to the initial investment are recognized prospectively through an adjustment of the yield on the loan over its remaining estimated life. Decreases in expected cash flows are recognized immediately as an impairment through the provision for loan losses. The following is additional information with respect to loans acquired through the Kasson State Bank acquisition:
(Dollars in thousands) Contractual Principal Receivable Accretable Difference Carrying Amount
Purchased Performing Loans:
Balance at August 15, 2015: $ 24,215 (793 ) 23,422
Change due to payments/refinances (1,730 ) 122 (1,608 )
Transferred to foreclosed assets 0 0 0
Change due to loan charge-off 0 0 0
Balance at September 30, 2015 $ 22,485 (671 ) 21,814
(Dollars in thousands) Contractual Principal Receivable Non-Accretable Difference Carrying Amount
Purchased Credit Impaired Loans:
Balance at August 15, 2015: $ 1,134 (497 ) 637
Change due to payments/refinances (16 ) 0 (16 )
Transferred to foreclosed assets 0 0 0
Change due to loan charge-off 0 0 0
Balance at September 30, 2015 $ 1,118 (497 ) 621
As a result of the Kasson State Bank acquisition, the Company has PCI loans for which there was, at acquisition, evidence of deterioration of credit quality since origination and for which it was probable at acquisition that all contractually required payments would not be collected. The carrying amount of those loans as of September 30, 2015 was $0.6 million. No provision for loan losses was recognized during the period ended September 30, 2015 related to acquired loans as there was no significant change to the credit quality of those loans.</t>
  </si>
  <si>
    <t>Note 10 - Investment in Mortgage Servicing Rights</t>
  </si>
  <si>
    <t>Transfers and Servicing [Abstract]</t>
  </si>
  <si>
    <t>Transfers and Servicing of Financial Assets [Text Block]</t>
  </si>
  <si>
    <t xml:space="preserve">(1 0 ) Investment in Mortgage Servicing Rights A summary of mortgage servicing rights activity is as follows:
(Dollars in thousands) Nine Months ended September 30, 2015 Twelve Months ended December 31, 2014 Nine Months ended September 30, 2014
Mortgage servicing rights:
Balance, beginning of period $ 1,507 1,708 1,708
Originations 366 316 219
Amortization (427 ) (517 ) (385 )
Balance, end of period $ 1,446 1,507 1,542
Fair value of mortgage servicing rights $ 2,579 2,562 2,661
All of the loans being serviced are single family loans serviced for the FNMA under the individual loan sale program. The following is a summary of the risk characteristics of the loans being serviced at September 30, 2015.
(Dollars in thousands) Loan Principal Balance Weighted Average Interest Rate Weighted Average Remaining Term (months) Number of Loans
Original term 30 year fixed rate $ 210,023 4.24 299 1,813
Original term 15 year fixed rate 107,843 3.25 139 1,205
Adjustable rate 59 4.38 308 2 </t>
  </si>
  <si>
    <t>Note 11 - Intangible Assets</t>
  </si>
  <si>
    <t>Intangible Assets Disclosure [Text Block]</t>
  </si>
  <si>
    <t>(11) Intangible Assets The gross carrying amount of intangible assets and the associated accumulated amortization at September 30, 2015 and 2014 is presented in the table below. Amortization expense for intangible assets was $436,000 and $385,000 respectively, for the nine-month periods ended September 30, 2015 and 2014.
September 30, 2015
Gross
(Dollars in thousands) Carrying Amount Accumulated Amortization Unamortized Intangible Assets
Mortgage servicing rights $ 3,736 (2,290 ) 1,446
Core deposit intangible 420 (9 ) 411
Total $ 4,156 (2,299 ) 1,857
September 30, 2014
Gross
(Dollars in thousands) Carrying Amount Accumulated Amortization Unamortized
Mortgage servicing rights $ 3,597 (2,055 ) 1,542
Total $ 3,597 (2,055 ) 1,542
The following table indicates the estimated future amortization expense for intangible assets:
(Dollars in thousands) Mortgage Core Deposit Total
Year ended December 31,
2015 $ 111 19 130
2016 414 74 488
2017 335 74 409
2018 243 74 317
2019 182 74 256
Thereafter 161 96 257
Total $ 1,446 411 1,857
Projections of amortization are based on existing asset balances and the existing interest rate environment as of September 30, 2015. The Company's actual experience may be significantly different depending upon changes in mortgage interest rates and other market conditions.</t>
  </si>
  <si>
    <t>Note 12 - Earnings per Common Share</t>
  </si>
  <si>
    <t>Earnings Per Share [Abstract]</t>
  </si>
  <si>
    <t>Earnings Per Share [Text Block]</t>
  </si>
  <si>
    <t>(1 2 ) Earnings per Common Share The following table reconciles the weighted average shares outstanding and the earnings available to common shareholders used for basic and diluted earnings per share:
Three Months Ended September 30, Nine Months Ended September 30,
(Dollars in thousands, except per share data) 2015 2014 2015 2014
Weighted average number of common shares outstanding used in basic earnings per common share calculation 4,142 4,067 4,118 4,053
Net dilutive effect of:
Options 505 520 514 499
Restricted stock awards 26 62 40 57
Weighted average number of shares outstanding adjusted for effect of dilutive securities 4,673 4,649 4,672 4,609
Income available to common shareholders $ 820 1,178 1,758 4,283
Basic earnings per common share $ 0.20 0.29 0.43 1.06
Diluted earnings per common share $ 0.18 0.25 0.38 0.93</t>
  </si>
  <si>
    <t>Note 13 - Regulatory Capital and Regulatory Oversight</t>
  </si>
  <si>
    <t>Regulatory Capital Requirements under Banking Regulations [Text Block]</t>
  </si>
  <si>
    <t>(1 3 ) Regulatory Capital and Regulatory Oversight Effective January 1, 2015 the capital requirements of the Company and the Bank were changed to implement the regulatory requirements of the Basel III capital reforms. The new requirements, among other things, (i) apply a strengthened set of capital requirements to both the Company and the Bank, including new requirements relating to common equity as a component of core capital, (ii) implement a “capital conservation buffer” against risk and a higher minimum tier 1 capital requirement, and (iii) revise the rules for calculating risk-weighted assets for purposes of such requirements. The new rules made corresponding revisions to the prompt corrective action framework and include the new capital ratios and buffer requirements which will be phased in incrementally, with full implementation scheduled for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In the second quarter of 2015, the Board of Governors of the Federal Reserve System amended its Small Bank Holding Company Policy Statement (Policy Statement), which exempted small bank holding companies from the above capital requirements, by raising the asset size threshold for determining applicability from $500 million to $1 billion. The Policy Statement was also expanded to include savings and loan holding companies that meet the Policy Statement’s qualitative requirements for exemption. The Company met the qualitative exemption requirements, and therefore, is exempt from the above holding company capital requirements. Quantitative measures established by regulations to ensure capital adequacy require the Bank to maintain minimum amounts and ratios (set forth in the following table) of Common Equity Tier 1 capital to risk weighted assets (as defined in the regulations), Tier 1 capital to adjusted total assets (as defined), Tier 1 capital to risk weighted assets, and total capital to risk weighted assets. On September 30, 2015, the Bank’s tangible assets were $607.7 million, its adjusted total assets were $603.3 million, and its risk-weighted assets were $491.7 million. The following table presents the Bank’s capital amounts and ratios at September 30, 2015 for actual capital, required capital, and excess capital, including ratios in order to qualify as being well capitalized under the prompt corrective actions regulations.
Actual Required to be Adequately Capitalized Excess Capital To Be Well Capitalized Under Prompt Corrective Action Provisions (1 )
(Dollars in thousands) Amount Percent of Assets (2 ) Amount Percent of Assets (2 ) Amount Percent of Assets (2 ) Amount Percent of Assets (2 )
Bank stockholder’s equity $ 73,531
Plus:
Net unrealized gain on certain securities available for sale (63 )
Less:
Goodwill and other intangibles 165
Disallowed servicing and tax assets 4,217
Common equity tier I capital 69,086
Common equity tier I capital ratio 14.05 % $ 22,126 4.50 % $ 46,960 9.55 % $ 31,960 6.50 %
Tier I capital 69,086
Tier I capital to adjusted total assets (leverage ratio) 11.45 % $ 24,131 4.00 % $ 44,955 7.45 % $ 30,164 5.00 %
Tier I capital to risk-weighted assets 14.05 % $ 29,501 6.00 % $ 39,585 8.05 % $ 39,335 8.00 %
Plus:
Allowable allowance for loan losses 6,211
Risk-based capital $ 75,297 $ 39,335 $ 35,962 $ 49,169
Risk-based capital to risk- weighted assets 15.31 % 8.00 % 7.31 % 10.00 %
(1) Under the recently issued final rules, revised requirements began to be phased in on January 1, 2015, as described above. (2) Based upon the Bank’s adjusted total assets for the purpose of leverage ratio and risk-weighted assets for the purpose of the risk-based capital ratios. Management believes that, as of September 30, 2015, the Bank’s capital ratios were in excess of those quantitative capital ratio standards set forth under the current prompt corrective action regulations described above. However, there can be no assurance that the Bank will continue to maintain such status in the future. The OCC has extensive discretion in its supervisory and enforcement activities, and can adjust the requirement to be “well-capitalized” in the future.</t>
  </si>
  <si>
    <t>Note 14 - Preferred Stock</t>
  </si>
  <si>
    <t>Preferred Stock [Text Block]</t>
  </si>
  <si>
    <t xml:space="preserve">(1 4 ) Preferred Stock The Company's certificate of incorporation authorizes the issuance of up to 500,000 shares of preferred stock, and on December 23, 2008, the Company completed the sale of 26,000 shares of Fixed Rate Cumulative Perpetual Preferred Stock, Series A (the Preferred Stock) to the United States Treasury. The Preferred Stock had a liquidation value of $1,000 per share and a related warrant was also issued to purchase 833,333 shares of HMN common stock at an exercise price of $4.68 per share (the “Warrant”). The transaction was part of the United States Treasury’s Capital Purchase Program under the Emergency Economic Stabilization Act of 2008. In 2014, the Company redeemed 16,000 shares of Preferred Stock and on February 17, 2015, the Company redeemed the remaining 10,000 On May 21, 2015, the Treasury sold the Warrant at an exercise price of $4.68 to three unaffiliated third party investors for an aggregate purchase price of $5.7 million. Two of the investors received a warrant to purchase 277,777.67 shares and one investor received a warrant to purchase 277,777.66 shares. All of the warrants may be exercised at any time prior to their expiration date of December 23, 2018. The Company received no proceeds from this transaction and it had no material effect on the Company’s capital, financial condition or results of operations. </t>
  </si>
  <si>
    <t>Note 15 - Other Borrowings</t>
  </si>
  <si>
    <t>Debt Disclosure [Abstract]</t>
  </si>
  <si>
    <t>Debt Disclosure [Text Block]</t>
  </si>
  <si>
    <t xml:space="preserve">(15) Other Borrowings The Company funded the Preferred Stock redemption on February 17, 2015 with a $10.0 million term loan to HMN from an unrelated third party that was evidenced by a promissory note. The principal balance of the note bears interest at a rate of 6.50% and is payable in consecutive annual installments of $1.0 million on each December 15, beginning December 15, 2015, with the balance due on December 15, 2021. The Company may elect to prepay the note at any time without penalty and may also elect, upon written notice to the lender, to defer one principal payment on the note prior to the maturity date provided that the note is not in default. If a payment is deferred, it would become due and payable in full on the maturity date. </t>
  </si>
  <si>
    <t>Note 16 - Commitments and Contingencies</t>
  </si>
  <si>
    <t>Commitments and Contingencies Disclosure [Abstract]</t>
  </si>
  <si>
    <t>Commitments and Contingencies Disclosure [Text Block]</t>
  </si>
  <si>
    <t xml:space="preserve">(1 6 ) Commitments and Contingencies The Bank issued standby letters of credit which guarantee the performance of customers to third parties. The standby letters of credit issued and available at September 30, 2015 were approximately $3.2 million, expire over the next eighteen months, and are collateralized primarily with commercial real estate mortgages. Since the conditions under which the Bank is required to fund the standby letters of credit may not materialize, the cash requirements are expected to be less than the total outstanding commitments . </t>
  </si>
  <si>
    <t>Note 17 - Business Segments</t>
  </si>
  <si>
    <t>Segment Reporting [Abstract]</t>
  </si>
  <si>
    <t>Segment Reporting Disclosure [Text Block]</t>
  </si>
  <si>
    <t xml:space="preserve">( 17 ) Business Segments The Bank has been identified as a reportable operating segment in accordance with the provisions of ASC 280. HMN, OIA and HFH did not meet the quantitative thresholds for determining reportable segments and, therefore, are included in the “Other” category. The Company evaluates performance and allocates resources based on the segment’s net income, return on average assets and equity. Each corporation is managed separately with its own officers and board of directors, some of whom may overlap between the corporations. The following table sets forth certain information about the reconciliation of reported profit and assets for each of the Company’s reportable segments.
(Dollars in thousands) Home Federal Savings Bank Other Eliminations Consolidated Total
At or for the nine months ended September 30, 201 5 :
Interest income - external customers $ 15,344 0 0 15,344
Non-interest income - external customers 5,692 0 0 5,692
Intersegment interest income 0 1 (1 ) 0
Intersegment non-interest income 153 2,318 (2,471 ) 0
Interest expense 707 408 (1 ) 1,114
Other non-interest expense 16,887 466 (153 ) 17,200
Income tax expense 1,516 (421 ) 0 1,095
Net income 2,318 1,866 (2,318 ) 1,866
Total assets 617,870 78,354 (77,307 ) 618,917
At or for the nine months ended September 30, 201 4 :
Interest income - external customers $ 15,578 0 0 15,578
Non-interest income - external customers 5,604 0 0 5,604
Intersegment interest income 0 1 (1 ) 0
Intersegment non-interest income 135 5,923 (6,058 ) 0
Interest expense 938 0 (1 ) 937
Other non-interest expense 15,135 586 (135 ) 15,586
Income tax expense 4,098 (362 ) 0 3,736
Net income 5,923 5,700 (5,923 ) 5,700
Total assets 593,474 80,873 (79,914 ) 594,433
At or for the quarter ended September 30, 201 5 :
Interest income - external customers $ 5,390 0 0 5,390
Non-interest income - external customers 2,231 0 0 2,231
Intersegment non-interest income 51 1,007 (1,058 ) 0
Interest expense 231 166 0 397
Other non-interest expense 5,832 188 (51 ) 5,969
Income tax expense 657 (166 ) 0 491
Net income 1,007 820 (1,007 ) 820
Total assets 617,870 78,354 (77,307 ) 618,917
At or for the quarter ended September 30, 201 4 :
Interest income - external customers $ 5,131 0 0 5,131
Non-interest income - external customers 2,194 0 0 2,194
Intersegment interest income 45 1,608 (1,653 ) 0
Intersegment non-interest income
Interest expense 297 0 0 297
Other non-interest expense 5,283 187 (45 ) 5,425
Income tax expense 1,171 (117 ) 0 1,054
Net income 1,608 1,538 (1,608 ) 1,538
Total assets 593,474 80,873 (79,914 ) 594,433 </t>
  </si>
  <si>
    <t>Note 4 - Fair Value Measurements (Tables)</t>
  </si>
  <si>
    <t>Schedule of Fair Value, Assets and Liabilities Measured on Recurring Basis [Table Text Block]</t>
  </si>
  <si>
    <t>Carrying value at September 30, 2015
(Dollars in thousands) Total Level 1 Level 2 Level 3
Securities available for sale $ 145,338 0 145,338 0
Mortgage loan commitments 93 0 93 0
Total $ 145,431 0 145,431 0
Carrying value at December 31, 2014
(Dollars in thousands) Total Level 1 Level 2 Level 3
Securities available for sale $ 137,834 0 137,834 0
Mortgage loan commitments 16 0 16 0
Total $ 137,850 0 137,850 0</t>
  </si>
  <si>
    <t>Fair Value Measurements, Nonrecurring [Table Text Block]</t>
  </si>
  <si>
    <t>Carrying value at September 30, 2015
(Dollars in thousands) Total Level 1 Level 2 Level 3 Three months ended September 30, 2015 Total gains (losses) Nine months ended September 30, 2015 Total gains (losses)
Loans held for sale $ 5,153 0 5,153 0 83 75
Mortgage servicing rights 1,446 0 1,446 0 0 0
Loans (1) 9,848 0 9,848 0 39 (203 )
Real estate, net (2) 2,504 0 2,504 0 (200 ) (200 )
Total $ 18,951 0 18,951 0 (78 ) (328 )
Carrying value at December 31, 2014
(Dollars in thousands) Total Level 1 Level 2 Level 3 Year ended December 31, 2014 Total gains (losses)
Loans held for sale $ 2,076 0 2,076 0 (1 )
Mortgage servicing rights 1,507 0 1,507 0 0
Loans (1) 11,882 0 11,882 0 532
Real estate, net (2) 3,103 0 3,103 0 (134 )
Total $ 18,568 0 18,568 0 397</t>
  </si>
  <si>
    <t>Note 5 - Fair Value of Financial Instruments (Tables)</t>
  </si>
  <si>
    <t>Fair Value, by Balance Sheet Grouping [Table Text Block]</t>
  </si>
  <si>
    <t xml:space="preserve">September 30, 2015 December 31, 2014
Fair value hierarchy Fair value hierarchy
(Dollars in thousands) Carrying amount Estimated fair value Level 1 Level 2 Level 3 Contract amount Carrying amount Estimated fair value Level 1 Level 2 Level 3 Contract amount
Financial assets:
Cash and cash equivalents $ 10,359 10,359 10,359 46,634 46,634 46,634
Securities available for sale 145,338 145,338 145,338 137,834 137,834 137,834
Loans held for sale 5,153 5,153 5,153 2,076 2,076 2,076
Loans receivable, net 432,174 430,694 430,694 365,113 364,509 364,509
Federal Home Loan Bank stock 691 691 691 777 777 777
Accrued interest receivable 2,162 2,162 2,162 1,713 1,713 1,713
Financial liabilities:
Deposits 531,586 531,310 531,310 496,750 496,494 496,494
Other borrowings 10,000 10,025 10,025 0 0
Accrued interest payable 252 252 252 93 93 93
Off-balance sheet financial
Commitments to extend credit 93 93 234,591 16 16 141,578
Commitments to sell loans (114 ) (114 ) 11,061 (30 ) (30 ) 3,279 </t>
  </si>
  <si>
    <t>Note 6 - Other Comprehensive Income (Loss) (Tables)</t>
  </si>
  <si>
    <t>Comprehensive Income (Loss) [Table Text Block]</t>
  </si>
  <si>
    <t>For the three months ended September 30,
(Dollars in thousands) 2015 2014
Securities available for sale: Before tax Tax effect Net of tax Before tax Tax effect Net of tax
Net unrealized gains (losses) arising during the period $ 458 183 275 (234 ) (164 ) (70 )
Other comprehensive income (loss) $ 458 183 275 (234 ) (164 ) (70 )
For the nine months ended September 30,
(Dollars in thousands) 2015 2014
Securities available for sale: Before tax Tax effect Net of tax Before tax Tax effect Net of tax
Net unrealized gains arising during the period $ 798 317 481 317 15 302
Other comprehensive income $ 798 317 481 317 15 302</t>
  </si>
  <si>
    <t>Note 7 - Securities Available for Sale (Tables)</t>
  </si>
  <si>
    <t>Note 7 - Securities Available for Sale (Tables) [Line Items]</t>
  </si>
  <si>
    <t>Schedule of Unrealized Loss on Investments [Table Text Block]</t>
  </si>
  <si>
    <t>September 30, 2015
Less than twelve months Twelve months or more Total
(Dollars in thousands) # of Investments Fair Value Unrealized Losses # of Investments Fair Value Unrealized Losses Fair Value Unrealized Losses
Mortgage backed securities:
Federal National Mortgage Association (FNMA) 6 $ 51 (1 ) 0 $ 0 0 51 (1 )
Collateralized mortgage obligations:
FNMA 2 522 (2 ) 0 0 0 522 (2 )
Other marketable securities:
U.S. Government agency obligations 1 5,005 (2 ) 0 0 0 5,005 (2 )
Municipal obligations 14 2,168 (6 ) 0 0 0 2,168 (6 )
Corporate debt 1 337 (4 ) 0 0 0 337 (4 )
Corporate preferred stock 0 0 0 1 350 (350 ) 350 (350 )
Corporate equity 1 52 (6 ) 0 0 0 52 (6 )
Total temporarily impaired securities 25 $ 8,135 (21 ) 1 $ 350 (350 ) $ 8,485 (371 )
December 31, 2014
Less than twelve months Twelve months or more Total
(Dollars in thousands) # of Investments Fair Value Unrealized Losses # of Investments Fair Value Unrealized Losses Fair Value Unrealized Losses
Other marketable securities:
U.S. Government agency obligations 22 $ 104,453 (551 ) 1 $ 4,970 (50 ) $ 109,423 (601 )
Corporate preferred stock 0 0 0 1 420 (280 ) 420 (280 )
Total temporarily impaired securities 22 $ 104,453 (551 ) 2 $ 5,390 (330 ) $ 109,843 (881 )</t>
  </si>
  <si>
    <t>Available-for-sale Securities [Table Text Block]</t>
  </si>
  <si>
    <t>Gross unrealized Gross unrealized
(Dollars in thousands) Amortized cost gains losses Fair value
September 30, 201 5 :
Mortgage-backed securities:
Federal Home Loan Mortgage Corporation (FHLMC) $ 1,382 45 0 1,427
FNMA 2,598 41 (1 ) 2,638
Government National Mortgage Association (GNMA) 40 0 0 40
Collateralized mortgage obligations:
FHLMC 1,285 9 0 1,294
FNMA 1,625 9 (2 ) 1,632
GNMA 49 0 0 49
6,979 104 (3 ) 7,080
Other marketable securities:
U.S. Government agency obligations 133,151 355 (2 ) 133,504
Municipal obligations 4,004 17 (6 ) 4,015
Corporate debt 341 0 (4 ) 337
Corporate preferred stock 700 0 (350 ) 350
Corporate equity 58 0 (6 ) 52
138,254 372 (368 ) 138,258
$ 145,233 476 (371 ) 145,338
Gross unrealized Gross unrealized
(Dollars in thousands) Amortized cost gains losses Fair value
December 31, 201 4 :
Mortgage-backed securities:
FHLMC $ 1,418 90 0 1,508
FNMA 1,337 64 0 1,401
2,755 154 0 2,909
Other marketable securities:
U.S. Government agency obligations 135,014 31 (601 ) 134,444
Corporate preferred stock 700 0 (280 ) 420
Corporate equity 58 3 0 61
135,772 34 (881 ) 134,925
$ 138,527 188 (881 ) 137,834</t>
  </si>
  <si>
    <t>Available-for-sale Securities [Member]</t>
  </si>
  <si>
    <t>Contractual Obligation, Fiscal Year Maturity Schedule [Table Text Block]</t>
  </si>
  <si>
    <t xml:space="preserve">(Dollars in thousands) Amortized Cost Fair Value
Due less than one year $ 8,180 8,228
Due after one year through five years 132,979 133,376
Due after five years through ten years 3,038 3,051
Due after ten years 978 631
No stated maturity 58 52
Total $ 145,233 145,338 </t>
  </si>
  <si>
    <t>Note 8 - Loans Receivable, Net (Tables)</t>
  </si>
  <si>
    <t>Summary of Loans Receivable Table [Text Block]</t>
  </si>
  <si>
    <t>(Dollars in thousands) September 30, 2015 December 31, 2014
1-4 family $ 82,227 69,841
Commercial real estate:
Residential developments 29,074 19,960
Other 207,045 171,708
236,119 191,668
Consumer 62,855 54,925
Commercial business:
Construction industry 7,210 7,121
Other 52,616 50,001
59,826 57,122
Total loans 441,027 373,556
Less:
Unamortized discounts 14 14
Net deferred loan costs 53 97
Allowance for loan losses 8,786 8,332
Total loans receivable, net $ 432,174 365,113</t>
  </si>
  <si>
    <t>Note 9 - Allowance for Loan Losses and Credit Quality Information (Tables)</t>
  </si>
  <si>
    <t>Allowance for Credit Losses on Financing Receivables [Table Text Block]</t>
  </si>
  <si>
    <t xml:space="preserve">(Dollars in thousands) 1-4 Family Commercial Real Estate Consumer Commercial Business Total
For the three months ended September 30, 2015:
Balance, June 30, 2015 $ 1,011 5,278 1,162 951 8,402
Provision for losses 117 (462 ) 25 264 (56 )
Charge-offs (19 ) 0 (39 ) (1 ) (59 )
Recoveries 1 435 7 56 499
Balance, September 30, 2015 $ 1,110 5,251 1,155 1,270 8,786
For the nine months ended September 30, 2015:
Balance, December 31, 2014 $ 1,096 5,024 1,009 1,203 8,332
Provision for losses 30 (415 ) 191 (45 ) (239 )
Charge-offs (19 ) 0 (66 ) (6 ) (91 )
Recoveries 3 642 21 118 784
Balance, September 30, 2015 $ 1,110 5,251 1,155 1,270 8,786
Allocated to:
Specific reserves $ 270 370 307 127 1,074
General reserves 826 4,654 702 1,076 7,258
Balance, December 31, 2014 $ 1,096 5,024 1,009 1,203 8,332
Allocated to:
Specific reserves $ 220 259 353 79 911
General reserves 890 4,992 802 1,191 7,875
Balance, September 30, 2015 $ 1,110 5,251 1,155 1,270 8,786
Loans receivable at December 31, 2014:
Individually reviewed for impairment $ 1,867 9,728 806 555 12,956
Collectively reviewed for impairment 67,974 181,940 54,119 56,567 360,600
Ending balance $ 69,841 191,668 54,925 57,122 373,556
Loans receivable at September 30, 2015:
Individually reviewed for impairment $ 1,862 7,589 917 402 10,770
Collectively reviewed for impairment 80,365 228,530 61,938 59,424 430,257
Ending balance $ 82,227 236,119 62,855 59,826 441,027
(Dollars in thousands) 1-4 Family Commercial Real Estate Consumer Commercial Business Total
For the three months ended September 30, 2014:
Balance, June 30, 2014 $ 2,085 3,823 1,164 1,624 8,696
Provision for losses (489 ) 14 (16 ) (498 ) (989 )
Charge-offs 0 0 (15 ) (55 ) (70 )
Recoveries 0 229 10 47 286
Balance, September 30, 2014 $ 1,596 4,066 1,143 1,118 7,923
For the nine months ended September 30, 2014:
Balance, December 31, 2013 $ 1,628 6,458 1,106 2,209 11,401
Provision for losses 60 (3,588 ) 83 (1,332 ) (4,777 )
Charge-offs (92 ) (936 ) (75 ) (56 ) (1,159 )
Recoveries 0 2,132 29 297 2,458
Balance, September 30, 2014 $ 1,596 4,066 1,143 1,118 7,923 </t>
  </si>
  <si>
    <t>Financing Receivable Credit Quality Indicators [Table Text Block]</t>
  </si>
  <si>
    <t xml:space="preserve">September 30, 2015
Classified Unclassified
(Dollars in thousands) Special Mention Substandard Doubtful Loss Total Total Total Loans
1-4 family $ 191 2,556 55 0 2,802 79,425 82,227
Commercial real estate:
Residential developments 0 6,842 0 0 6,842 22,232 29,074
Other 3,158 12,744 0 0 15,902 191,143 207,045
Consumer 0 568 89 260 917 61,938 62,855
Commercial business:
Construction industry 48 185 0 0 233 6,977 7,210
Other 4,653 1,567 14 0 6,234 46,382 52,616
$ 8,050 24,462 158 260 32,930 408,097 441,027
December 31, 2014
Classified Unclassified
(Dollars in thousands) Special Mention Substandard Doubtful Loss Total Total Total Loans
1-4 family $ 0 2,493 207 0 2,700 67,141 69,841
Commercial real estate:
Residential developments 323 9,960 0 0 10,283 9,677 19,960
Other 7,376 8,792 0 0 16,168 155,540 171,708
Consumer 0 489 55 261 805 54,120 54,925
Commercial business:
Construction industry 0 439 0 0 439 6,682 7,121
Other 4,255 1,156 0 0 5,411 44,590 50,001
$ 11,954 23,329 262 261 35,806 337,750 373,556 </t>
  </si>
  <si>
    <t>Past Due Financing Receivables [Table Text Block]</t>
  </si>
  <si>
    <t xml:space="preserve">(Dollars in thousands) 30-59 Days Past Due 60-89 Days Past Due 90 Days or More Past Due Total Past Due Current Loans Total Loans Loans 90 Days or More Past Due and Still Accruing
September 30, 201 5
1-4 family $ 915 318 714 1,947 80,280 82,227 0
Commercial real estate:
Residential developments 0 0 0 0 29,074 29,074 0
Other 0 0 0 0 207,045 207,045 0
Consumer 306 290 147 743 62,112 62,855 0
Commercial business:
Construction industry 0 0 0 0 7,210 7,210 0
Other 263 20 15 298 52,318 52,616 0
$ 1,484 628 876 2,988 438,039 441,027 0
December 31, 2014
1-4 family $ 413 673 841 1,927 67,914 69,841 0
Commercial real estate:
Residential developments 0 0 0 0 19,960 19,960 0
Other 0 0 0 0 171,708 171,708 0
Consumer 550 176 131 857 54,068 54,925 0
Commercial business:
Construction industry 0 0 0 0 7,121 7,121 0
Other 136 0 0 136 49,865 50,001 0
$ 1,099 849 972 2,920 370,636 373,556 0 </t>
  </si>
  <si>
    <t>Impaired Financing Receivables [Table Text Block]</t>
  </si>
  <si>
    <t>September 30, 2015 December 31, 2014
(Dollars in thousands) Recorded Investment Unpaid Principal Balance Related Allowance Recorded Investment Unpaid Principal Balance Related Allowance
Loans with no related allowance recorded:
1-4 family $ 995 995 0 755 755 0
Commercial real estate:
Residential developments 5,215 7,558 0 7,416 10,040 0
Other 500 645 0 48 216 0
Consumer 410 411 0 463 464 0
Commercial business:
Construction industry 0 102 0 80 198 0
Other 14 14 0 0 0 0
Loans with an allowance recorded:
1-4 family 867 867 220 1,112 1,112 270
Commercial real estate:
Residential developments 1,684 1,684 233 1,522 1,522 240
Other 190 190 26 742 743 130
Consumer 507 524 353 343 360 307
Commercial business:
Construction industry 0 0 0 0 0 0
Other 388 939 79 475 1,026 127
Total:
1-4 family 1,862 1,862 220 1,867 1,867 270
Commercial real estate:
Residential developments 6,899 9,242 233 8,938 11,562 240
Other 690 835 26 790 959 130
Consumer 917 935 353 806 824 307
Commercial business:
Construction industry 0 102 0 80 198 0
Other 402 953 79 475 1,026 127
$ 10,770 13,929 911 12,956 16,436 1,074
For the three months ended September 30, 2015 For the nine months ended September 30, 2015
(Dollars in thousands) Average Recorded Investment Interest Income Recognized Average Recorded Investment Interest Income Recognized
Loans with no related allowance recorded:
1-4 family $ 989 1 866 32
Commercial real estate:
Residential developments 5,884 97 6,480 287
Other 501 8 388 22
Consumer 363 1 365 5
Commercial business:
Construction industry 3 0 36 0
Other 20 0 10 1
Loans with an allowance recorded:
1-4 family 968 3 1,069 10
Commercial real estate:
Residential developments 1,705 6 1,540 24
Other 192 0 330 0
Consumer 531 2 434 16
Commercial business:
Construction industry 0 0 0 0
Other 397 4 432 13
Total:
1-4 family 1,957 4 1,935 42
Commercial real estate:
Residential developments 7,589 103 8,020 311
Other 693 8 718 22
Consumer 894 3 799 21
Commercial business:
Construction industry 3 0 36 0
Other 417 4 442 14
$ 11,553 122 11,950 410
For the three months ended September 30, 2014 For the nine months ended September 30, 2014
(Dollars in thousands) Average Recorded Investment Interest Income Recognized Average Recorded Investment Interest Income Recognized
Loans with no related allowance recorded:
1-4 family $ 234 3 352 6
Commercial real estate:
Residential developments 7,691 102 7,688 112
Other 51 5 51 5
Consumer 456 8 468 10
Commercial business:
Construction industry 86 0 89 0
Other 0 0 0 0
Loans with an allowance recorded:
1-4 family 1,606 6 1,651 13
Commercial real estate:
Residential developments 1,153 0 3,521 0
Other 866 9 874 24
Consumer 489 3 479 9
Commercial business:
Construction industry 0 0 0 0
Other 981 8 990 23
Total:
1-4 family 1,840 9 2,003 19
Commercial real estate:
Residential developments 8,844 102 11,209 112
Other 917 14 925 29
Consumer 945 11 947 19
Commercial business:
Construction industry 86 0 89 0
Other 981 8 990 23
$ 13,613 144 16,163 202</t>
  </si>
  <si>
    <t>Schedule of Financing Receivables, Non Accrual Status [Table Text Block]</t>
  </si>
  <si>
    <t>(Dollars in thousands) September 30, 2015 December 31, 2014
1-4 family $ 1,621 $ 1,564
Commercial real estate:
Residential developments 6,382 8,483
Other 235 267
Consumer 797 486
Commercial business:
Construction industry 0 80
Other 17 40
$ 9,052 $ 10,920</t>
  </si>
  <si>
    <t>Troubled Debt Restructurings on Financing Receivables [Table Text Block]</t>
  </si>
  <si>
    <t>September 30, 2015 December 31, 2014
(Dollars in thousands) Accrual Non-Accrual Total Accrual Non-Accrual Total
1-4 family $ 241 361 602 303 65 368
Commercial real estate 971 5,216 6,187 979 6,977 7,956
Consumer 121 470 591 320 251 571
Commercial business 385 2 387 434 121 555
$ 1,718 6,049 7,767 2,036 7,414 9,450</t>
  </si>
  <si>
    <t>Financial Effects of Troubled Debt Restructurings and Difference Between Outstanding Recorded Balance Pre-modification and Post-modification [Table Text Block]</t>
  </si>
  <si>
    <t xml:space="preserve">Three Months Ended September 30, 2015 Nine Months Ended September 30, 2015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1 $ 46 $ 46 2 $ 358 $ 358
Consumer 4 53 54 11 365 367
Total 5 $ 99 $ 100 13 $ 723 $ 725
Three Months Ended September 30, 2014 Nine Months Ended September 30, 2014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1-4 family 0 $ 0 $ 0 2 $ 760 $ 760
Consumer 0 0 0 4 155 140
Total 0 $ 0 $ 0 6 $ 915 $ 900 </t>
  </si>
  <si>
    <t>Troubled Debt Restructurings Subsequent Default [Table Text Block]</t>
  </si>
  <si>
    <t xml:space="preserve">Three Months Ended September 30, 2014 Nine Months Ended September 30, 2014
(Dollars in thousands) Number of Contracts Outstanding Recorded Investment Number of Contracts Outstanding Recorded Investment
Troubled debt restructurings that subsequently defaulted:
1-4 family 0 $ 0 1 $ 640
Total 0 $ 0 1 $ 640 </t>
  </si>
  <si>
    <t>Business Combination, Acquired Receivables [Table Text Block]</t>
  </si>
  <si>
    <t>(Dollars in thousands) Contractual Principal Receivable Accretable Difference Carrying Amount
Purchased Performing Loans:
Balance at August 15, 2015: $ 24,215 (793 ) 23,422
Change due to payments/refinances (1,730 ) 122 (1,608 )
Transferred to foreclosed assets 0 0 0
Change due to loan charge-off 0 0 0
Balance at September 30, 2015 $ 22,485 (671 ) 21,814</t>
  </si>
  <si>
    <t>Certain Loans Acquired in Transfer Not Accounted for as Debt Securities Acquired During Period [Table Text Block]</t>
  </si>
  <si>
    <t>(Dollars in thousands) Contractual Principal Receivable Non-Accretable Difference Carrying Amount
Purchased Credit Impaired Loans:
Balance at August 15, 2015: $ 1,134 (497 ) 637
Change due to payments/refinances (16 ) 0 (16 )
Transferred to foreclosed assets 0 0 0
Change due to loan charge-off 0 0 0
Balance at September 30, 2015 $ 1,118 (497 ) 621</t>
  </si>
  <si>
    <t>Note 10 - Investment in Mortgage Servicing Rights (Tables)</t>
  </si>
  <si>
    <t>Servicing Liability at Amortized Cost [Table Text Block]</t>
  </si>
  <si>
    <t>(Dollars in thousands) Nine Months ended September 30, 2015 Twelve Months ended December 31, 2014 Nine Months ended September 30, 2014
Mortgage servicing rights:
Balance, beginning of period $ 1,507 1,708 1,708
Originations 366 316 219
Amortization (427 ) (517 ) (385 )
Balance, end of period $ 1,446 1,507 1,542
Fair value of mortgage servicing rights $ 2,579 2,562 2,661</t>
  </si>
  <si>
    <t>Summary of Risk Characteristics of Loans Being Serviced [Table Text Block]</t>
  </si>
  <si>
    <t xml:space="preserve">(Dollars in thousands) Loan Principal Balance Weighted Average Interest Rate Weighted Average Remaining Term (months) Number of Loans
Original term 30 year fixed rate $ 210,023 4.24 299 1,813
Original term 15 year fixed rate 107,843 3.25 139 1,205
Adjustable rate 59 4.38 308 2 </t>
  </si>
  <si>
    <t>Note 11 - Intangible Assets (Tables)</t>
  </si>
  <si>
    <t>Schedule of Finite-Lived Intangible Assets [Table Text Block]</t>
  </si>
  <si>
    <t>September 30, 2015
Gross
(Dollars in thousands) Carrying Amount Accumulated Amortization Unamortized Intangible Assets
Mortgage servicing rights $ 3,736 (2,290 ) 1,446
Core deposit intangible 420 (9 ) 411
Total $ 4,156 (2,299 ) 1,857
September 30, 2014
Gross
(Dollars in thousands) Carrying Amount Accumulated Amortization Unamortized
Mortgage servicing rights $ 3,597 (2,055 ) 1,542
Total $ 3,597 (2,055 ) 1,542</t>
  </si>
  <si>
    <t>Schedule of Finite-Lived Intangible Assets, Future Amortization Expense [Table Text Block]</t>
  </si>
  <si>
    <t>(Dollars in thousands) Mortgage Core Deposit Total
Year ended December 31,
2015 $ 111 19 130
2016 414 74 488
2017 335 74 409
2018 243 74 317
2019 182 74 256
Thereafter 161 96 257
Total $ 1,446 411 1,857</t>
  </si>
  <si>
    <t>Note 12 - Earnings per Common Share (Tables)</t>
  </si>
  <si>
    <t>Schedule of Earnings Per Share, Basic and Diluted [Table Text Block]</t>
  </si>
  <si>
    <t>Three Months Ended September 30, Nine Months Ended September 30,
(Dollars in thousands, except per share data) 2015 2014 2015 2014
Weighted average number of common shares outstanding used in basic earnings per common share calculation 4,142 4,067 4,118 4,053
Net dilutive effect of:
Options 505 520 514 499
Restricted stock awards 26 62 40 57
Weighted average number of shares outstanding adjusted for effect of dilutive securities 4,673 4,649 4,672 4,609
Income available to common shareholders $ 820 1,178 1,758 4,283
Basic earnings per common share $ 0.20 0.29 0.43 1.06
Diluted earnings per common share $ 0.18 0.25 0.38 0.93</t>
  </si>
  <si>
    <t>Note 13 - Regulatory Capital and Regulatory Oversight (Tables)</t>
  </si>
  <si>
    <t>Schedule of Compliance with Regulatory Capital Requirements under Banking Regulations [Table Text Block]</t>
  </si>
  <si>
    <t>Actual Required to be Adequately Capitalized Excess Capital To Be Well Capitalized Under Prompt Corrective Action Provisions (1 )
(Dollars in thousands) Amount Percent of Assets (2 ) Amount Percent of Assets (2 ) Amount Percent of Assets (2 ) Amount Percent of Assets (2 )
Bank stockholder’s equity $ 73,531
Plus:
Net unrealized gain on certain securities available for sale (63 )
Less:
Goodwill and other intangibles 165
Disallowed servicing and tax assets 4,217
Common equity tier I capital 69,086
Common equity tier I capital ratio 14.05 % $ 22,126 4.50 % $ 46,960 9.55 % $ 31,960 6.50 %
Tier I capital 69,086
Tier I capital to adjusted total assets (leverage ratio) 11.45 % $ 24,131 4.00 % $ 44,955 7.45 % $ 30,164 5.00 %
Tier I capital to risk-weighted assets 14.05 % $ 29,501 6.00 % $ 39,585 8.05 % $ 39,335 8.00 %
Plus:
Allowable allowance for loan losses 6,211
Risk-based capital $ 75,297 $ 39,335 $ 35,962 $ 49,169
Risk-based capital to risk- weighted assets 15.31 % 8.00 % 7.31 % 10.00 %</t>
  </si>
  <si>
    <t>Note 17 - Business Segments (Tables)</t>
  </si>
  <si>
    <t>Schedule of Segment Reporting Information, by Segment [Table Text Block]</t>
  </si>
  <si>
    <t xml:space="preserve">(Dollars in thousands) Home Federal Savings Bank Other Eliminations Consolidated Total
At or for the nine months ended September 30, 201 5 :
Interest income - external customers $ 15,344 0 0 15,344
Non-interest income - external customers 5,692 0 0 5,692
Intersegment interest income 0 1 (1 ) 0
Intersegment non-interest income 153 2,318 (2,471 ) 0
Interest expense 707 408 (1 ) 1,114
Other non-interest expense 16,887 466 (153 ) 17,200
Income tax expense 1,516 (421 ) 0 1,095
Net income 2,318 1,866 (2,318 ) 1,866
Total assets 617,870 78,354 (77,307 ) 618,917
At or for the nine months ended September 30, 201 4 :
Interest income - external customers $ 15,578 0 0 15,578
Non-interest income - external customers 5,604 0 0 5,604
Intersegment interest income 0 1 (1 ) 0
Intersegment non-interest income 135 5,923 (6,058 ) 0
Interest expense 938 0 (1 ) 937
Other non-interest expense 15,135 586 (135 ) 15,586
Income tax expense 4,098 (362 ) 0 3,736
Net income 5,923 5,700 (5,923 ) 5,700
Total assets 593,474 80,873 (79,914 ) 594,433
At or for the quarter ended September 30, 201 5 :
Interest income - external customers $ 5,390 0 0 5,390
Non-interest income - external customers 2,231 0 0 2,231
Intersegment non-interest income 51 1,007 (1,058 ) 0
Interest expense 231 166 0 397
Other non-interest expense 5,832 188 (51 ) 5,969
Income tax expense 657 (166 ) 0 491
Net income 1,007 820 (1,007 ) 820
Total assets 617,870 78,354 (77,307 ) 618,917
At or for the quarter ended September 30, 201 4 :
Interest income - external customers $ 5,131 0 0 5,131
Non-interest income - external customers 2,194 0 0 2,194
Intersegment interest income 45 1,608 (1,653 ) 0
Intersegment non-interest income
Interest expense 297 0 0 297
Other non-interest expense 5,283 187 (45 ) 5,425
Income tax expense 1,171 (117 ) 0 1,054
Net income 1,608 1,538 (1,608 ) 1,538
Total assets 593,474 80,873 (79,914 ) 594,433 </t>
  </si>
  <si>
    <t>Note 1 - HMN Financial, Inc. (Details)</t>
  </si>
  <si>
    <t>Percentage of Ownership in Subsidiaries</t>
  </si>
  <si>
    <t>100.00%</t>
  </si>
  <si>
    <t>Number of Wholly Owned Subsidiaries</t>
  </si>
  <si>
    <t>Note 3 - Derivative Instruments and Hedging Activities (Details)</t>
  </si>
  <si>
    <t>Sep. 30, 2015USD ($)</t>
  </si>
  <si>
    <t>Other Liabilities [Member]</t>
  </si>
  <si>
    <t>Note 3 - Derivative Instruments and Hedging Activities (Details) [Line Items]</t>
  </si>
  <si>
    <t>Increase (Decrease) in Derivative Liabilities</t>
  </si>
  <si>
    <t>Gain on Sales of Loans [Member]</t>
  </si>
  <si>
    <t>Derivative, Gain (Loss) on Derivative, Net</t>
  </si>
  <si>
    <t>Mortgage Pipeline [Member] | Other Assets [Member]</t>
  </si>
  <si>
    <t>Increase (Decrease) in Derivative Assets</t>
  </si>
  <si>
    <t>Mortgage Pipeline [Member] | Other Liabilities [Member]</t>
  </si>
  <si>
    <t>Mortgage Pipeline [Member] | Gain on Sales of Loans [Member]</t>
  </si>
  <si>
    <t>Note 4 - Fair Value Measurements (Details) - USD ($)</t>
  </si>
  <si>
    <t>Note 4 - Fair Value Measurements (Details) [Line Items]</t>
  </si>
  <si>
    <t>Loans and Leases Receivable, Net Amount</t>
  </si>
  <si>
    <t>Fully Charged-off [Member]</t>
  </si>
  <si>
    <t>Note 4 - Fair Value Measurements (Details) - Fair Value, Assets and Liabilities Measured on Recurring basis: - USD ($) $ in Thousands</t>
  </si>
  <si>
    <t>Note 4 - Fair Value Measurements (Details) - Fair Value, Assets and Liabilities Measured on Recurring basis: [Line Items]</t>
  </si>
  <si>
    <t>Securities available for sale</t>
  </si>
  <si>
    <t>Fair Value, Measurements, Recurring [Member]</t>
  </si>
  <si>
    <t>Mortgage loan commitments</t>
  </si>
  <si>
    <t>Fair Value, Inputs, Level 1 [Member] | Fair Value, Measurements, Recurring [Member]</t>
  </si>
  <si>
    <t>Fair Value, Inputs, Level 2 [Member]</t>
  </si>
  <si>
    <t>Fair Value, Inputs, Level 2 [Member] | Fair Value, Measurements, Recurring [Member]</t>
  </si>
  <si>
    <t>Fair Value, Inputs, Level 3 [Member] | Fair Value, Measurements, Recurring [Member]</t>
  </si>
  <si>
    <t>Note 4 - Fair Value Measurements (Details) - Assets Measured at Fair Value on Nonrecurring Basis: - USD ($) $ in Thousands</t>
  </si>
  <si>
    <t>12 Months Ended</t>
  </si>
  <si>
    <t>Note 4 - Fair Value Measurements (Details) - Assets Measured at Fair Value on Nonrecurring Basis: [Line Items]</t>
  </si>
  <si>
    <t>Asset fair value</t>
  </si>
  <si>
    <t>Fair value gain (loss)</t>
  </si>
  <si>
    <t>Loans Held-for-sale [Member]</t>
  </si>
  <si>
    <t>Mortgage Servicing Rights [Member]</t>
  </si>
  <si>
    <t>Loans Receivable [Member]</t>
  </si>
  <si>
    <t>[1]</t>
  </si>
  <si>
    <t>Real estate, net [Member]</t>
  </si>
  <si>
    <t>[2]</t>
  </si>
  <si>
    <t>Fair Value, Inputs, Level 1 [Member]</t>
  </si>
  <si>
    <t>Fair Value, Inputs, Level 1 [Member] | Loans Held-for-sale [Member]</t>
  </si>
  <si>
    <t>Fair Value, Inputs, Level 1 [Member] | Mortgage Servicing Rights [Member]</t>
  </si>
  <si>
    <t>Fair Value, Inputs, Level 1 [Member] | Loans Receivable [Member]</t>
  </si>
  <si>
    <t>Fair Value, Inputs, Level 1 [Member] | Real estate, net [Member]</t>
  </si>
  <si>
    <t>Fair Value, Inputs, Level 2 [Member] | Loans Held-for-sale [Member]</t>
  </si>
  <si>
    <t>Fair Value, Inputs, Level 2 [Member] | Mortgage Servicing Rights [Member]</t>
  </si>
  <si>
    <t>Fair Value, Inputs, Level 2 [Member] | Loans Receivable [Member]</t>
  </si>
  <si>
    <t>Fair Value, Inputs, Level 2 [Member] | Real estate, net [Member]</t>
  </si>
  <si>
    <t>Fair Value, Inputs, Level 3 [Member]</t>
  </si>
  <si>
    <t>Fair Value, Inputs, Level 3 [Member] | Loans Held-for-sale [Member]</t>
  </si>
  <si>
    <t>Fair Value, Inputs, Level 3 [Member] | Mortgage Servicing Rights [Member]</t>
  </si>
  <si>
    <t>Fair Value, Inputs, Level 3 [Member] | Loans Receivable [Member]</t>
  </si>
  <si>
    <t>Fair Value, Inputs, Level 3 [Member] | Real estate, net [Member]</t>
  </si>
  <si>
    <t>Represents the carrying value and related specific reserves on loans for which adjustments are based on the appraised value of the collateral. The carrying value of loans fully charged-off is zero.</t>
  </si>
  <si>
    <t>Represents the fair value and related losses of foreclosed real estate and other collateral owned that were measured at fair value subsequent to their initialclassification as foreclosed assets.</t>
  </si>
  <si>
    <t>Note 5 - Fair Value of Financial Instruments (Details) - Estimated Fair Value of Company's Financial Instruments - USD ($) $ in Thousands</t>
  </si>
  <si>
    <t>Feb. 17, 2015</t>
  </si>
  <si>
    <t>Dec. 31, 2013</t>
  </si>
  <si>
    <t>Financial assets:</t>
  </si>
  <si>
    <t>Federal Home Loan Bank stock</t>
  </si>
  <si>
    <t>Financial liabilities:</t>
  </si>
  <si>
    <t>Carrying Amount [Member]</t>
  </si>
  <si>
    <t>Off-balance sheet financial instruments:</t>
  </si>
  <si>
    <t>Commitments to extend credit</t>
  </si>
  <si>
    <t>Commitments to sell loans</t>
  </si>
  <si>
    <t>Estimate of Fair Value Measurement [Member]</t>
  </si>
  <si>
    <t>Contract Amount [Member]</t>
  </si>
  <si>
    <t>Note 6 - Other Comprehensive Income (Loss) (Details) - Components of Other Comprehensive Income (Loss) and Related Tax Effects - USD ($) $ in Thousands</t>
  </si>
  <si>
    <t>Components of Other Comprehensive Income (Loss) and Related Tax Effects [Abstract]</t>
  </si>
  <si>
    <t>Net unrealized gains (losses) arising during the period</t>
  </si>
  <si>
    <t>Other comprehensive income (loss)</t>
  </si>
  <si>
    <t>Note 7 - Securities Available for Sale (Details)</t>
  </si>
  <si>
    <t>Defer Interest Payments Number of Period</t>
  </si>
  <si>
    <t>5 years</t>
  </si>
  <si>
    <t>Note 7 - Securities Available for Sale (Details) - Securities in a Continuous Unrealized Loss Position $ in Thousands</t>
  </si>
  <si>
    <t>Dec. 31, 2014USD ($)</t>
  </si>
  <si>
    <t>Mortgage backed securities:</t>
  </si>
  <si>
    <t>Number of investments, less than twelve months</t>
  </si>
  <si>
    <t>Fair value, less than twelve months</t>
  </si>
  <si>
    <t>Unrealized losses, less than twelve months</t>
  </si>
  <si>
    <t>Number of investments, twelve months or more</t>
  </si>
  <si>
    <t>Fair value, twelve months or more</t>
  </si>
  <si>
    <t>Unrealized losses, twelve months or more</t>
  </si>
  <si>
    <t>Fair value</t>
  </si>
  <si>
    <t>Unrealized losses</t>
  </si>
  <si>
    <t>Federal National Mortgage Association Certificates and Obligations (FNMA) [Member] | Mortgage-backed Securities, Issued by US Government Sponsored Enterprises [Member]</t>
  </si>
  <si>
    <t>Federal National Mortgage Association Certificates and Obligations (FNMA) [Member] | Collateralized Mortgage Backed Securities [Member]</t>
  </si>
  <si>
    <t>US Government Agencies Debt Securities [Member] | Other Marketable Securities [Member]</t>
  </si>
  <si>
    <t>US States and Political Subdivisions Debt Securities [Member] | Other Marketable Securities [Member]</t>
  </si>
  <si>
    <t>Corporate Debt Securities [Member] | Other Marketable Securities [Member]</t>
  </si>
  <si>
    <t>Preferred Stock [Member] | Other Marketable Securities [Member]</t>
  </si>
  <si>
    <t>Equity Securities [Member] | Other Marketable Securities [Member]</t>
  </si>
  <si>
    <t>Note 7 - Securities Available for Sale (Details) - Summary of Securities Available for Sale - USD ($) $ in Thousands</t>
  </si>
  <si>
    <t>Mortgage-backed securities:</t>
  </si>
  <si>
    <t>Amortized cost</t>
  </si>
  <si>
    <t>Gross unrealized gains</t>
  </si>
  <si>
    <t>Gross unrealized losses</t>
  </si>
  <si>
    <t>Mortgage-backed Securities, Issued by US Government Sponsored Enterprises [Member]</t>
  </si>
  <si>
    <t>Collateralized Mortgage Backed Securities [Member]</t>
  </si>
  <si>
    <t>Other Marketable Securities [Member]</t>
  </si>
  <si>
    <t>Federal Home Loan Mortgage Corporation Certificates and Obligations (FHLMC) [Member] | Mortgage-backed Securities, Issued by US Government Sponsored Enterprises [Member]</t>
  </si>
  <si>
    <t>Federal Home Loan Mortgage Corporation Certificates and Obligations (FHLMC) [Member] | Collateralized Mortgage Backed Securities [Member]</t>
  </si>
  <si>
    <t>Government National Mortgage Association Certificates and Obligations (GNMA) [Member] | Mortgage-backed Securities, Issued by US Government Sponsored Enterprises [Member]</t>
  </si>
  <si>
    <t>Government National Mortgage Association Certificates and Obligations (GNMA) [Member] | Collateralized Mortgage Backed Securities [Member]</t>
  </si>
  <si>
    <t>Note 7 - Securities Available for Sale (Details) - Securities by Contractual Maturity - USD ($) $ in Thousands</t>
  </si>
  <si>
    <t>Securities by Contractual Maturity [Abstract]</t>
  </si>
  <si>
    <t>Due less than one year</t>
  </si>
  <si>
    <t>Due after one year through five years</t>
  </si>
  <si>
    <t>Due after five years through ten years</t>
  </si>
  <si>
    <t>Due after ten years</t>
  </si>
  <si>
    <t>No stated maturity</t>
  </si>
  <si>
    <t>Note 8 - Loans Receivable, Net (Details) - Loans Receivable - USD ($) $ in Thousands</t>
  </si>
  <si>
    <t>Jun. 30, 2015</t>
  </si>
  <si>
    <t>Jun. 30, 2014</t>
  </si>
  <si>
    <t>Note 8 - Loans Receivable, Net (Details) - Loans Receivable [Line Items]</t>
  </si>
  <si>
    <t>Loans and leases receivable, gross carrying amount</t>
  </si>
  <si>
    <t>Less:</t>
  </si>
  <si>
    <t>Unamortized discounts</t>
  </si>
  <si>
    <t>Net deferred loan costs</t>
  </si>
  <si>
    <t>Allowance for loan losses</t>
  </si>
  <si>
    <t>Total loans receivable, net</t>
  </si>
  <si>
    <t>1-4 Family Porfolio Segment[Member]</t>
  </si>
  <si>
    <t>Commercial Real Estate Portfolio Segment [Member]</t>
  </si>
  <si>
    <t>Commercial Real Estate Portfolio Segment [Member] | Residential Developments [Member]</t>
  </si>
  <si>
    <t>Commercial Real Estate Portfolio Segment [Member] | Commercial Real Estate Other [Member]</t>
  </si>
  <si>
    <t>Consumer Portfolio Segment [Member]</t>
  </si>
  <si>
    <t>Commercial Portfolio Segment [Member]</t>
  </si>
  <si>
    <t>Commercial Portfolio Segment [Member] | Construction Loans [Member]</t>
  </si>
  <si>
    <t>Commercial Portfolio Segment [Member] | Commercial Business Other [Member]</t>
  </si>
  <si>
    <t>Note 9 - Allowance for Loan Losses and Credit Quality Information (Details)</t>
  </si>
  <si>
    <t>Sep. 30, 2014USD ($)</t>
  </si>
  <si>
    <t>Aug. 14, 2015USD ($)</t>
  </si>
  <si>
    <t>Jun. 30, 2015USD ($)</t>
  </si>
  <si>
    <t>Jun. 30, 2014USD ($)</t>
  </si>
  <si>
    <t>Dec. 31, 2013USD ($)</t>
  </si>
  <si>
    <t>Note 9 - Allowance for Loan Losses and Credit Quality Information (Details) [Line Items]</t>
  </si>
  <si>
    <t>Loans and Leases Receivable, Nonperforming, Nonaccrual of Interest</t>
  </si>
  <si>
    <t>Impaired Financing Receivable, Related Allowance</t>
  </si>
  <si>
    <t>Loan Receivable for Which Value of Collateral Sufficient to Repay</t>
  </si>
  <si>
    <t>Financing Receivable, Modifications, Recorded Investment</t>
  </si>
  <si>
    <t>Financing Receivable, Modifications, Number of Contracts</t>
  </si>
  <si>
    <t>Loans and Leases Receivable, Impaired, Commitment to Lend</t>
  </si>
  <si>
    <t>Financing Receivable, Modifications, Subsequent Default, Recorded Investment</t>
  </si>
  <si>
    <t>Maximum Time for Loan Modifications</t>
  </si>
  <si>
    <t>6 months</t>
  </si>
  <si>
    <t>Reserves for Loan Losses on Troubled Debt Restructurings</t>
  </si>
  <si>
    <t>Percentage Reserves for Loan Losses On Troubled Debt Restructurings</t>
  </si>
  <si>
    <t>4.50%</t>
  </si>
  <si>
    <t>5.10%</t>
  </si>
  <si>
    <t>Loans and Leases Receivable, Allowance</t>
  </si>
  <si>
    <t>Provision for Loan and Lease Losses</t>
  </si>
  <si>
    <t>Nonperforming Financial Instruments [Member]</t>
  </si>
  <si>
    <t>Performing Financial Instruments [Member]</t>
  </si>
  <si>
    <t>Classified [Member] | Nonperforming Financial Instruments [Member]</t>
  </si>
  <si>
    <t>Classified [Member] | Performing Financial Instruments [Member]</t>
  </si>
  <si>
    <t>Certain Loans Acquired in Transfer Not Accounted for as Debt Securities, Carrying Amount, Net</t>
  </si>
  <si>
    <t>Note 9 - Allowance for Loan Losses and Credit Quality Information (Details) - Allowance for Loan Losses - USD ($) $ in Thousands</t>
  </si>
  <si>
    <t>Financing Receivable, Allowance for Credit Losses [Line Items]</t>
  </si>
  <si>
    <t>Beginning balance</t>
  </si>
  <si>
    <t>Provision for losses</t>
  </si>
  <si>
    <t>Charge-offs</t>
  </si>
  <si>
    <t>Recoveries</t>
  </si>
  <si>
    <t>Ending balance</t>
  </si>
  <si>
    <t>Allocated to:</t>
  </si>
  <si>
    <t>Specific reserves</t>
  </si>
  <si>
    <t>General reserves</t>
  </si>
  <si>
    <t>Allowance</t>
  </si>
  <si>
    <t>Loans receivable at December 31, 2014:</t>
  </si>
  <si>
    <t>Individually reviewed for impairment</t>
  </si>
  <si>
    <t>Collectively reviewed for impairment</t>
  </si>
  <si>
    <t>Note 9 - Allowance for Loan Losses and Credit Quality Information (Details) - Classified and Unclassified Loans - USD ($) $ in Thousands</t>
  </si>
  <si>
    <t>Financing Receivable, Recorded Investment [Line Item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1-4 Family Porfolio Segment[Member] | Classified [Member]</t>
  </si>
  <si>
    <t>1-4 Family Porfolio Segment[Member] | Classified [Member] | Special Mention [Member]</t>
  </si>
  <si>
    <t>1-4 Family Porfolio Segment[Member] | Classified [Member] | Substandard [Member]</t>
  </si>
  <si>
    <t>1-4 Family Porfolio Segment[Member] | Classified [Member] | Doubtful [Member]</t>
  </si>
  <si>
    <t>1-4 Family Porfolio Segment[Member] | Classified [Member] | Unlikely to be Collected Financing Receivable [Member]</t>
  </si>
  <si>
    <t>1-4 Family Porfolio Segment[Member] | Unclassified [Member]</t>
  </si>
  <si>
    <t>Commercial Real Estate Portfolio Segment [Member] | Classified [Member] | Residential Developments [Member]</t>
  </si>
  <si>
    <t>Commercial Real Estate Portfolio Segment [Member] | Classified [Member] | Residential Developments [Member] | Special Mention [Member]</t>
  </si>
  <si>
    <t>Commercial Real Estate Portfolio Segment [Member] | Classified [Member] | Residential Developments [Member] | Substandard [Member]</t>
  </si>
  <si>
    <t>Commercial Real Estate Portfolio Segment [Member] | Classified [Member] | Residential Developments [Member] | Doubtful [Member]</t>
  </si>
  <si>
    <t>Commercial Real Estate Portfolio Segment [Member] | Classified [Member] | Residential Developments [Member] | Unlikely to be Collected Financing Receivable [Member]</t>
  </si>
  <si>
    <t>Commercial Real Estate Portfolio Segment [Member] | Classified [Member] | Commercial Real Estate Other [Member]</t>
  </si>
  <si>
    <t>Commercial Real Estate Portfolio Segment [Member] | Classified [Member] | Commercial Real Estate Other [Member] | Special Mention [Member]</t>
  </si>
  <si>
    <t>Commercial Real Estate Portfolio Segment [Member] | Classified [Member] | Commercial Real Estate Other [Member] | Substandard [Member]</t>
  </si>
  <si>
    <t>Commercial Real Estate Portfolio Segment [Member] | Classified [Member] | Commercial Real Estate Other [Member] | Doubtful [Member]</t>
  </si>
  <si>
    <t>Commercial Real Estate Portfolio Segment [Member] | Classified [Member] | Commercial Real Estate Other [Member] | Unlikely to be Collected Financing Receivable [Member]</t>
  </si>
  <si>
    <t>Commercial Real Estate Portfolio Segment [Member] | Unclassified [Member] | Residential Developments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onstruction Industry [Member]</t>
  </si>
  <si>
    <t>Commercial Portfolio Segment [Member] | Classified [Member] | Construction Loans [Member]</t>
  </si>
  <si>
    <t>Commercial Portfolio Segment [Member] | Classified [Member] | Construction Loans [Member] | Special Mention [Member]</t>
  </si>
  <si>
    <t>Commercial Portfolio Segment [Member] | Classified [Member] | Construction Loans [Member] | Substandard [Member]</t>
  </si>
  <si>
    <t>Commercial Portfolio Segment [Member] | Classified [Member] | Construction Loans [Member] | Doubtful [Member]</t>
  </si>
  <si>
    <t>Commercial Portfolio Segment [Member] | Classified [Member] | Construction Loans [Member] | Unlikely to be Collected Financing Receivable [Member]</t>
  </si>
  <si>
    <t>Commercial Portfolio Segment [Member] | Classified [Member] | Commercial Business Other [Member]</t>
  </si>
  <si>
    <t>Commercial Portfolio Segment [Member] | Classified [Member] | Commercial Business Other [Member] | Special Mention [Member]</t>
  </si>
  <si>
    <t>Commercial Portfolio Segment [Member] | Classified [Member] | Commercial Business Other [Member] | Substandard [Member]</t>
  </si>
  <si>
    <t>Commercial Portfolio Segment [Member] | Classified [Member] | Commercial Business Other [Member] | Doubtful [Member]</t>
  </si>
  <si>
    <t>Commercial Portfolio Segment [Member] | Classified [Member] | Commercial Business Other [Member] | Unlikely to be Collected Financing Receivable [Member]</t>
  </si>
  <si>
    <t>Commercial Portfolio Segment [Member] | Classified [Member] | Construction Industry [Member]</t>
  </si>
  <si>
    <t>Commercial Portfolio Segment [Member] | Classified [Member] | Construction Industry [Member] | Special Mention [Member]</t>
  </si>
  <si>
    <t>Commercial Portfolio Segment [Member] | Classified [Member] | Construction Industry [Member] | Substandard [Member]</t>
  </si>
  <si>
    <t>Commercial Portfolio Segment [Member] | Classified [Member] | Construction Industry [Member] | Doubtful [Member]</t>
  </si>
  <si>
    <t>Commercial Portfolio Segment [Member] | Classified [Member] | Construction Industry [Member] | Unlikely to be Collected Financing Receivable [Member]</t>
  </si>
  <si>
    <t>Commercial Portfolio Segment [Member] | Unclassified [Member] | Construction Loans [Member]</t>
  </si>
  <si>
    <t>Commercial Portfolio Segment [Member] | Unclassified [Member] | Commercial Business Other [Member]</t>
  </si>
  <si>
    <t>Commercial Portfolio Segment [Member] | Unclassified [Member] | Construction Industry [Member]</t>
  </si>
  <si>
    <t>Note 9 - Allowance for Loan Losses and Credit Quality Information (Details) - Aging of Past Due Loans - USD ($) $ in Thousands</t>
  </si>
  <si>
    <t>Financing Receivable, Recorded Investment, Past Due [Line Items]</t>
  </si>
  <si>
    <t>Loans past due</t>
  </si>
  <si>
    <t>Current loans</t>
  </si>
  <si>
    <t>Total loans</t>
  </si>
  <si>
    <t>Loans 90 days or more past due and still accruing</t>
  </si>
  <si>
    <t>Financing Receivables, 30 to 59 Days Past Due [Member]</t>
  </si>
  <si>
    <t>Financing Receivables, 60 to 89 Days Past Due [Member]</t>
  </si>
  <si>
    <t>Financing Receivables, Equal to Greater than 90 Days Past Due [Member]</t>
  </si>
  <si>
    <t>1-4 Family Porfolio Segment[Member] | Financing Receivables, 30 to 59 Days Past Due [Member]</t>
  </si>
  <si>
    <t>1-4 Family Porfolio Segment[Member] | Financing Receivables, 60 to 89 Days Past Due [Member]</t>
  </si>
  <si>
    <t>1-4 Family Porfolio Segment[Member] | Financing Receivables, Equal to Greater than 90 Days Past Due [Member]</t>
  </si>
  <si>
    <t>Commercial Real Estate Portfolio Segment [Member] | Residential Developments [Member] | Financing Receivables, 30 to 59 Days Past Due [Member]</t>
  </si>
  <si>
    <t>Commercial Real Estate Portfolio Segment [Member] | Residential Developments [Member] | Financing Receivables, 60 to 89 Days Past Due [Member]</t>
  </si>
  <si>
    <t>Commercial Real Estate Portfolio Segment [Member] | Residential Developments [Member] | Financing Receivables, Equal to Greater than 90 Days Past Due [Member]</t>
  </si>
  <si>
    <t>Commercial Real Estate Portfolio Segment [Member] | Commercial Real Estate Other [Member] | Financing Receivables, 30 to 59 Days Past Due [Member]</t>
  </si>
  <si>
    <t>Commercial Real Estate Portfolio Segment [Member] | Commercial Real Estate Other [Member] | Financing Receivables, 60 to 89 Days Past Due [Member]</t>
  </si>
  <si>
    <t>Commercial Real Estate Portfolio Segment [Member] | Commercial Real Estate Other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Commercial Business Other [Member] | Financing Receivables, 30 to 59 Days Past Due [Member]</t>
  </si>
  <si>
    <t>Commercial Portfolio Segment [Member] | Commercial Business Other [Member] | Financing Receivables, 60 to 89 Days Past Due [Member]</t>
  </si>
  <si>
    <t>Commercial Portfolio Segment [Member] | Commercial Business Other [Member] | Financing Receivables, Equal to Greater than 90 Days Past Due [Member]</t>
  </si>
  <si>
    <t>Commercial Portfolio Segment [Member] | Construction Industry [Member] | Financing Receivables, 30 to 59 Days Past Due [Member]</t>
  </si>
  <si>
    <t>Commercial Portfolio Segment [Member] | Construction Industry [Member] | Financing Receivables, 60 to 89 Days Past Due [Member]</t>
  </si>
  <si>
    <t>Commercial Portfolio Segment [Member] | Construction Industry [Member] | Financing Receivables, Equal to Greater than 90 Days Past Due [Member]</t>
  </si>
  <si>
    <t>Note 9 - Allowance for Loan Losses and Credit Quality Information (Details) - Impaired Loans and Related Allowances - USD ($) $ in Thousands</t>
  </si>
  <si>
    <t>Loans with an allowance recorded:</t>
  </si>
  <si>
    <t>Related allowance</t>
  </si>
  <si>
    <t>Total:</t>
  </si>
  <si>
    <t>Recorded investment</t>
  </si>
  <si>
    <t>Unpaid principal balance</t>
  </si>
  <si>
    <t>Average recorded investment</t>
  </si>
  <si>
    <t>Interest income recognized</t>
  </si>
  <si>
    <t>Loans with no related allowance recorded:</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Average recorded investment, with related allowance</t>
  </si>
  <si>
    <t>Interest income recognized, with related allowance</t>
  </si>
  <si>
    <t>Note 9 - Allowance for Loan Losses and Credit Quality Information (Details) - Non-Accrual Loans - USD ($) $ in Thousands</t>
  </si>
  <si>
    <t>Note 9 - Allowance for Loan Losses and Credit Quality Information (Details) - Non-Accrual Loans [Line Items]</t>
  </si>
  <si>
    <t>Non Accrual Loans</t>
  </si>
  <si>
    <t>Note 9 - Allowance for Loan Losses and Credit Quality Information (Details) - Troubled Debt Restructurings - USD ($) $ in Thousands</t>
  </si>
  <si>
    <t>Financing Receivable, Modifications [Line Items]</t>
  </si>
  <si>
    <t>Troubled debt restructurings</t>
  </si>
  <si>
    <t>Performing Financial Instruments [Member] | 1-4 Family Porfolio Segment[Member]</t>
  </si>
  <si>
    <t>Performing Financial Instruments [Member] | Commercial Real Estate Portfolio Segment [Member]</t>
  </si>
  <si>
    <t>Performing Financial Instruments [Member] | Consumer Portfolio Segment [Member]</t>
  </si>
  <si>
    <t>Performing Financial Instruments [Member] | Commercial Portfolio Segment [Member]</t>
  </si>
  <si>
    <t>Nonperforming Financial Instruments [Member] | 1-4 Family Porfolio Segment[Member]</t>
  </si>
  <si>
    <t>Nonperforming Financial Instruments [Member] | Commercial Real Estate Portfolio Segment [Member]</t>
  </si>
  <si>
    <t>Nonperforming Financial Instruments [Member] | Consumer Portfolio Segment [Member]</t>
  </si>
  <si>
    <t>Nonperforming Financial Instruments [Member] | Commercial Portfolio Segment [Member]</t>
  </si>
  <si>
    <t>Note 9 - Allowance for Loan Losses and Credit Quality Information (Details) - Financial Effects of Troubled Debt Restructurings $ in Thousands</t>
  </si>
  <si>
    <t>Troubled debt restructurings:</t>
  </si>
  <si>
    <t>Number of contracts</t>
  </si>
  <si>
    <t>Pre-modification</t>
  </si>
  <si>
    <t>Post-modification</t>
  </si>
  <si>
    <t>Note 9 - Allowance for Loan Losses and Credit Quality Information (Details) - Troubled Debt Restructurings that Subsequently Defaulted $ in Thousands</t>
  </si>
  <si>
    <t>Troubled debt restructurings that subsequently defaulted:</t>
  </si>
  <si>
    <t>Number of contracts that subsequently defaulted</t>
  </si>
  <si>
    <t>Outstanding recorded investment</t>
  </si>
  <si>
    <t>Note 9 - Allowance for Loan Losses and Credit Quality Information (Details) - Purchased Performing Loans Acquired Through Kasson State Bank Acquisition - Kasson State Bank [Member] - Performing Financial Instruments [Member] $ in Thousands</t>
  </si>
  <si>
    <t>2 Months Ended</t>
  </si>
  <si>
    <t>Note 9 - Allowance for Loan Losses and Credit Quality Information (Details) - Purchased Performing Loans Acquired Through Kasson State Bank Acquisition [Line Items]</t>
  </si>
  <si>
    <t>Balance at August 15, 2015:</t>
  </si>
  <si>
    <t>Change due to payments/refinances</t>
  </si>
  <si>
    <t>Transferred to foreclosed assets</t>
  </si>
  <si>
    <t>Change due to loan charge-off</t>
  </si>
  <si>
    <t>Balance at September 30, 2015</t>
  </si>
  <si>
    <t>Note 9 - Allowance for Loan Losses and Credit Quality Information (Details) - Purchased Credit Impaired Loans Acquired Through Kasson State Bank Acquisition - Kasson State Bank [Member] $ in Thousands</t>
  </si>
  <si>
    <t>Certain Loans Acquired in Transfer Not Accounted for as Debt Securities Acquired During Period [Line Items]</t>
  </si>
  <si>
    <t>Note 10 - Investment in Mortgage Servicing Rights (Details) - Mortgage Servicing Activity - USD ($) $ in Thousands</t>
  </si>
  <si>
    <t>Mortgage servicing rights:</t>
  </si>
  <si>
    <t>Balance, beginning of period</t>
  </si>
  <si>
    <t>Originations</t>
  </si>
  <si>
    <t>Amortization</t>
  </si>
  <si>
    <t>Balance, end of period</t>
  </si>
  <si>
    <t>Fair value of mortgage servicing rights</t>
  </si>
  <si>
    <t>Note 10 - Investment in Mortgage Servicing Rights (Details) - Risk Characteristics of Loans Being Serviced $ in Thousands</t>
  </si>
  <si>
    <t>Original Term Thirty Year Fixed Rate [Member]</t>
  </si>
  <si>
    <t>Note 10 - Investment in Mortgage Servicing Rights (Details) - Risk Characteristics of Loans Being Serviced [Line Items]</t>
  </si>
  <si>
    <t>Loan Principal Balance (in Dollars)</t>
  </si>
  <si>
    <t>Weighted Average Interest Rate</t>
  </si>
  <si>
    <t>4.24%</t>
  </si>
  <si>
    <t>Weighted Average Remaining Term</t>
  </si>
  <si>
    <t>299 months</t>
  </si>
  <si>
    <t>Number of Loans</t>
  </si>
  <si>
    <t>Original Term Fifteen Year Fixed Rate [Member]</t>
  </si>
  <si>
    <t>3.25%</t>
  </si>
  <si>
    <t>139 months</t>
  </si>
  <si>
    <t>Adjustable Rate [Member]</t>
  </si>
  <si>
    <t>4.38%</t>
  </si>
  <si>
    <t>308 months</t>
  </si>
  <si>
    <t>Note 11 - Intangible Assets (Details) - USD ($)</t>
  </si>
  <si>
    <t>Amortization of Intangible Assets</t>
  </si>
  <si>
    <t>Note 11 - Intangible Assets (Details) - Gross Carrying Amount and Accumulated Amortization of Intangible Assets - USD ($) $ in Thousands</t>
  </si>
  <si>
    <t>Finite-Lived Intangible Assets [Line Items]</t>
  </si>
  <si>
    <t>Finite-lived intangible assets, gross carrying amount</t>
  </si>
  <si>
    <t>Finite-lived intangible assets, accumulated amortization</t>
  </si>
  <si>
    <t>Finite-lived intangible assets, unamortized intangible assets</t>
  </si>
  <si>
    <t>Note 11 - Intangible Assets (Details) - Estimated Future Amortization Expense for Intangible Assets - USD ($) $ in Thousands</t>
  </si>
  <si>
    <t>Note 11 - Intangible Assets (Details) - Estimated Future Amortization Expense for Intangible Assets [Line Items]</t>
  </si>
  <si>
    <t>Thereafter</t>
  </si>
  <si>
    <t>Note 12 - Earnings per Common Share (Details) - Basic and Diluted Earnings (Loss) Per Share - USD ($) $ / shares in Units, shares in Thousands, $ in Thousands</t>
  </si>
  <si>
    <t>Note 12 - Earnings per Common Share (Details) - Basic and Diluted Earnings (Loss) Per Share [Line Items]</t>
  </si>
  <si>
    <t>Weighted average number of common shares outstanding used in basic earnings per common share calculation</t>
  </si>
  <si>
    <t>Net dilutive effect of:</t>
  </si>
  <si>
    <t>Options</t>
  </si>
  <si>
    <t>Weighted average number of shares outstanding adjusted for effect of dilutive securities</t>
  </si>
  <si>
    <t>Income available to common shareholders (in Dollars)</t>
  </si>
  <si>
    <t>Restricted Stock [Member]</t>
  </si>
  <si>
    <t>Note 13 - Regulatory Capital and Regulatory Oversight (Details) - Home Federal Savings Bank [Member] $ in Millions</t>
  </si>
  <si>
    <t>Note 13 - Regulatory Capital and Regulatory Oversight (Details) [Line Items]</t>
  </si>
  <si>
    <t>Banks Tangible Assets</t>
  </si>
  <si>
    <t>Adjusted Assets</t>
  </si>
  <si>
    <t>Risk Weighted Assets</t>
  </si>
  <si>
    <t>Note 13 - Regulatory Capital and Regulatory Oversight (Details) - Capital Requirements under Banking Regulations $ in Thousands</t>
  </si>
  <si>
    <t>Capital Requirements under Banking Regulations [Abstract]</t>
  </si>
  <si>
    <t>Bank stockholder’s equity</t>
  </si>
  <si>
    <t>Plus:</t>
  </si>
  <si>
    <t>Net unrealized gain on certain securities available for sale</t>
  </si>
  <si>
    <t>Goodwill and other intangibles</t>
  </si>
  <si>
    <t>Disallowed servicing and tax assets</t>
  </si>
  <si>
    <t>Common equity tier I capital</t>
  </si>
  <si>
    <t>Common equity tier I capital ratio</t>
  </si>
  <si>
    <t>14.05%</t>
  </si>
  <si>
    <t>9.55%</t>
  </si>
  <si>
    <t>6.50%</t>
  </si>
  <si>
    <t>[1],[2]</t>
  </si>
  <si>
    <t>Tier I capital</t>
  </si>
  <si>
    <t>Tier I capital to adjusted total assets (leverage ratio)</t>
  </si>
  <si>
    <t>11.45%</t>
  </si>
  <si>
    <t>4.00%</t>
  </si>
  <si>
    <t>7.45%</t>
  </si>
  <si>
    <t>5.00%</t>
  </si>
  <si>
    <t>Tier I capital to risk-weighted assets</t>
  </si>
  <si>
    <t>6.00%</t>
  </si>
  <si>
    <t>8.05%</t>
  </si>
  <si>
    <t>8.00%</t>
  </si>
  <si>
    <t>Allowable allowance for loan losses</t>
  </si>
  <si>
    <t>Risk-based capital</t>
  </si>
  <si>
    <t>Risk-based capital to risk- weighted assets</t>
  </si>
  <si>
    <t>15.31%</t>
  </si>
  <si>
    <t>7.31%</t>
  </si>
  <si>
    <t>10.00%</t>
  </si>
  <si>
    <t>Based upon the Bank's adjusted total assets for the purpose of leverage ratio and risk-weighted assets for the purpose of the risk-based capital ratios.</t>
  </si>
  <si>
    <t>Under the recently issued final rules, revised requirements began to be phased in on January 1, 2015, as described above.</t>
  </si>
  <si>
    <t>Note 14 - Preferred Stock (Details) - USD ($)</t>
  </si>
  <si>
    <t>May. 21, 2015</t>
  </si>
  <si>
    <t>Dec. 23, 2008</t>
  </si>
  <si>
    <t>Note 14 - Preferred Stock (Details) [Line Items]</t>
  </si>
  <si>
    <t>Preferred Stock, Shares Authorized</t>
  </si>
  <si>
    <t>Preferred Stock, Liquidation Preference Per Share (in Dollars per share)</t>
  </si>
  <si>
    <t>Class of Warrant or Right, Number of Securities Called by Warrants or Rights</t>
  </si>
  <si>
    <t>Class of Warrant or Right, Exercise Price of Warrants or Rights (in Dollars per share)</t>
  </si>
  <si>
    <t>Proceeds from Issuance of Warrants (in Dollars)</t>
  </si>
  <si>
    <t>Stock Issued During Period, Value, New Issues (in Dollars)</t>
  </si>
  <si>
    <t>Stock Redeemed or Called During Period, Shares</t>
  </si>
  <si>
    <t>Two Investors [Member]</t>
  </si>
  <si>
    <t>One Investor [Member]</t>
  </si>
  <si>
    <t>Note 15 - Other Borrowings (Details) - USD ($) $ in Thousands</t>
  </si>
  <si>
    <t>Note 15 - Other Borrowings (Details) [Line Items]</t>
  </si>
  <si>
    <t>Other Borrowings</t>
  </si>
  <si>
    <t>Other Borrowings [Member]</t>
  </si>
  <si>
    <t>Debt Instrument, Interest Rate, Stated Percentage</t>
  </si>
  <si>
    <t>Debt Instrument, Annual Principal Payment</t>
  </si>
  <si>
    <t>Note 16 - Commitments and Contingencies (Details) $ in Millions</t>
  </si>
  <si>
    <t>Letters of Credit Issued and Available Amount</t>
  </si>
  <si>
    <t>Note 17 - Business Segments (Details) - Profit and Assets for the Reportable Segments - USD ($) $ in Thousands</t>
  </si>
  <si>
    <t>Segment Reporting Information [Line Items]</t>
  </si>
  <si>
    <t>Interest income - external customers</t>
  </si>
  <si>
    <t>Non-interest income - external customers</t>
  </si>
  <si>
    <t>Intersegment interest income</t>
  </si>
  <si>
    <t>Intersegment non-interest income</t>
  </si>
  <si>
    <t>Interest expense</t>
  </si>
  <si>
    <t>Other non-interest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4482893</v>
      </c>
    </row>
    <row spans="1:3" r="9">
      <c t="s" s="4" r="A9">
        <v>14</v>
      </c>
      <c t="s" s="4" r="B9">
        <v>15</v>
      </c>
    </row>
    <row spans="1:3" r="10">
      <c t="s" s="4" r="A10">
        <v>16</v>
      </c>
      <c t="n" s="5" r="B10">
        <v>921183</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3</v>
      </c>
      <c t="s" s="2" r="B1">
        <v>1</v>
      </c>
    </row>
    <row spans="1:2" r="2">
      <c t="s" s="2" r="B2">
        <v>2</v>
      </c>
    </row>
    <row spans="1:2" r="3">
      <c t="s" s="3" r="A3">
        <v>185</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2</v>
      </c>
      <c t="s" s="2" r="B1">
        <v>1</v>
      </c>
    </row>
    <row spans="1:2" r="2">
      <c t="s" s="2" r="B2">
        <v>2</v>
      </c>
    </row>
    <row spans="1:2" r="3">
      <c t="s" s="3" r="A3">
        <v>185</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9</v>
      </c>
      <c t="s" s="2" r="B1">
        <v>1</v>
      </c>
    </row>
    <row spans="1:2" r="2">
      <c t="s" s="2" r="B2">
        <v>2</v>
      </c>
    </row>
    <row spans="1:2" r="3">
      <c t="s" s="3" r="A3">
        <v>185</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359</v>
      </c>
      <c t="n" s="7" r="C3">
        <v>46634</v>
      </c>
    </row>
    <row spans="1:3" r="4">
      <c t="s" s="3" r="A4">
        <v>33</v>
      </c>
    </row>
    <row spans="1:3" r="5">
      <c t="s" s="4" r="A5">
        <v>34</v>
      </c>
      <c t="n" s="5" r="B5">
        <v>7080</v>
      </c>
      <c t="n" s="5" r="C5">
        <v>2909</v>
      </c>
    </row>
    <row spans="1:3" r="6">
      <c t="s" s="4" r="A6">
        <v>35</v>
      </c>
      <c t="n" s="5" r="B6">
        <v>138258</v>
      </c>
      <c t="n" s="5" r="C6">
        <v>134925</v>
      </c>
    </row>
    <row spans="1:3" r="7">
      <c t="n" s="5" r="B7">
        <v>145338</v>
      </c>
      <c t="n" s="5" r="C7">
        <v>137834</v>
      </c>
    </row>
    <row spans="1:3" r="8">
      <c t="s" s="4" r="A8">
        <v>36</v>
      </c>
      <c t="n" s="5" r="B8">
        <v>5153</v>
      </c>
      <c t="n" s="5" r="C8">
        <v>2076</v>
      </c>
    </row>
    <row spans="1:3" r="9">
      <c t="s" s="4" r="A9">
        <v>37</v>
      </c>
      <c t="n" s="5" r="B9">
        <v>432174</v>
      </c>
      <c t="n" s="5" r="C9">
        <v>365113</v>
      </c>
    </row>
    <row spans="1:3" r="10">
      <c t="s" s="4" r="A10">
        <v>38</v>
      </c>
      <c t="n" s="5" r="B10">
        <v>2162</v>
      </c>
      <c t="n" s="5" r="C10">
        <v>1713</v>
      </c>
    </row>
    <row spans="1:3" r="11">
      <c t="s" s="4" r="A11">
        <v>39</v>
      </c>
      <c t="n" s="5" r="B11">
        <v>2504</v>
      </c>
      <c t="n" s="5" r="C11">
        <v>3103</v>
      </c>
    </row>
    <row spans="1:3" r="12">
      <c t="s" s="4" r="A12">
        <v>40</v>
      </c>
      <c t="n" s="5" r="B12">
        <v>691</v>
      </c>
      <c t="n" s="5" r="C12">
        <v>777</v>
      </c>
    </row>
    <row spans="1:3" r="13">
      <c t="s" s="4" r="A13">
        <v>41</v>
      </c>
      <c t="n" s="5" r="B13">
        <v>1446</v>
      </c>
      <c t="n" s="5" r="C13">
        <v>1507</v>
      </c>
    </row>
    <row spans="1:3" r="14">
      <c t="s" s="4" r="A14">
        <v>42</v>
      </c>
      <c t="n" s="5" r="B14">
        <v>7426</v>
      </c>
      <c t="n" s="5" r="C14">
        <v>6982</v>
      </c>
    </row>
    <row spans="1:3" r="15">
      <c t="s" s="4" r="A15">
        <v>43</v>
      </c>
      <c t="n" s="5" r="B15">
        <v>411</v>
      </c>
      <c t="n" s="5" r="C15">
        <v>0</v>
      </c>
    </row>
    <row spans="1:3" r="16">
      <c t="s" s="4" r="A16">
        <v>44</v>
      </c>
      <c t="n" s="5" r="B16">
        <v>1040</v>
      </c>
      <c t="n" s="5" r="C16">
        <v>1157</v>
      </c>
    </row>
    <row spans="1:3" r="17">
      <c t="s" s="4" r="A17">
        <v>45</v>
      </c>
      <c t="n" s="5" r="B17">
        <v>10213</v>
      </c>
      <c t="n" s="5" r="C17">
        <v>10530</v>
      </c>
    </row>
    <row spans="1:3" r="18">
      <c t="s" s="4" r="A18">
        <v>46</v>
      </c>
      <c t="n" s="5" r="B18">
        <v>618917</v>
      </c>
      <c t="n" s="5" r="C18">
        <v>577426</v>
      </c>
    </row>
    <row spans="1:3" r="19">
      <c t="s" s="3" r="A19">
        <v>47</v>
      </c>
    </row>
    <row spans="1:3" r="20">
      <c t="s" s="4" r="A20">
        <v>48</v>
      </c>
      <c t="n" s="5" r="B20">
        <v>531586</v>
      </c>
      <c t="n" s="5" r="C20">
        <v>496750</v>
      </c>
    </row>
    <row spans="1:3" r="21">
      <c t="s" s="4" r="A21">
        <v>49</v>
      </c>
      <c t="n" s="5" r="B21">
        <v>10000</v>
      </c>
      <c t="n" s="5" r="C21">
        <v>0</v>
      </c>
    </row>
    <row spans="1:3" r="22">
      <c t="s" s="4" r="A22">
        <v>50</v>
      </c>
      <c t="n" s="5" r="B22">
        <v>252</v>
      </c>
      <c t="n" s="5" r="C22">
        <v>93</v>
      </c>
    </row>
    <row spans="1:3" r="23">
      <c t="s" s="4" r="A23">
        <v>51</v>
      </c>
      <c t="n" s="5" r="B23">
        <v>1274</v>
      </c>
      <c t="n" s="5" r="C23">
        <v>788</v>
      </c>
    </row>
    <row spans="1:3" r="24">
      <c t="s" s="4" r="A24">
        <v>52</v>
      </c>
      <c t="n" s="5" r="B24">
        <v>7095</v>
      </c>
      <c t="n" s="5" r="C24">
        <v>3782</v>
      </c>
    </row>
    <row spans="1:3" r="25">
      <c t="s" s="4" r="A25">
        <v>53</v>
      </c>
      <c t="n" s="7" r="B25">
        <v>550207</v>
      </c>
      <c t="n" s="7" r="C25">
        <v>501413</v>
      </c>
    </row>
    <row spans="1:3" r="26">
      <c t="s" s="4" r="A26">
        <v>54</v>
      </c>
      <c t="s" s="4" r="B26">
        <v>55</v>
      </c>
      <c t="s" s="4" r="C26">
        <v>55</v>
      </c>
    </row>
    <row spans="1:3" r="27">
      <c t="s" s="3" r="A27">
        <v>56</v>
      </c>
    </row>
    <row spans="1:3" r="28">
      <c t="s" s="4" r="A28">
        <v>57</v>
      </c>
      <c t="n" s="7" r="B28">
        <v>0</v>
      </c>
      <c t="n" s="7" r="C28">
        <v>10000</v>
      </c>
    </row>
    <row spans="1:3" r="29">
      <c t="s" s="4" r="A29">
        <v>58</v>
      </c>
      <c t="n" s="5" r="B29">
        <v>91</v>
      </c>
      <c t="n" s="5" r="C29">
        <v>91</v>
      </c>
    </row>
    <row spans="1:3" r="30">
      <c t="s" s="4" r="A30">
        <v>59</v>
      </c>
      <c t="n" s="5" r="B30">
        <v>50314</v>
      </c>
      <c t="n" s="5" r="C30">
        <v>50207</v>
      </c>
    </row>
    <row spans="1:3" r="31">
      <c t="s" s="4" r="A31">
        <v>60</v>
      </c>
      <c t="n" s="5" r="B31">
        <v>79446</v>
      </c>
      <c t="n" s="5" r="C31">
        <v>77805</v>
      </c>
    </row>
    <row spans="1:3" r="32">
      <c t="s" s="4" r="A32">
        <v>61</v>
      </c>
      <c t="n" s="5" r="B32">
        <v>63</v>
      </c>
      <c t="n" s="5" r="C32">
        <v>-418</v>
      </c>
    </row>
    <row spans="1:3" r="33">
      <c t="s" s="4" r="A33">
        <v>62</v>
      </c>
      <c t="n" s="5" r="B33">
        <v>-2465</v>
      </c>
      <c t="n" s="5" r="C33">
        <v>-2610</v>
      </c>
    </row>
    <row spans="1:3" r="34">
      <c t="s" s="4" r="A34">
        <v>63</v>
      </c>
      <c t="n" s="5" r="B34">
        <v>-58739</v>
      </c>
      <c t="n" s="5" r="C34">
        <v>-59062</v>
      </c>
    </row>
    <row spans="1:3" r="35">
      <c t="s" s="4" r="A35">
        <v>64</v>
      </c>
      <c t="n" s="5" r="B35">
        <v>68710</v>
      </c>
      <c t="n" s="5" r="C35">
        <v>76013</v>
      </c>
    </row>
    <row spans="1:3" r="36">
      <c t="s" s="4" r="A36">
        <v>65</v>
      </c>
      <c t="n" s="7" r="B36">
        <v>618917</v>
      </c>
      <c t="n" s="7" r="C36">
        <v>577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2</v>
      </c>
      <c t="s" s="2" r="B1">
        <v>1</v>
      </c>
    </row>
    <row spans="1:2" r="2">
      <c t="s" s="2" r="B2">
        <v>2</v>
      </c>
    </row>
    <row spans="1:2" r="3">
      <c t="s" s="3" r="A3">
        <v>200</v>
      </c>
    </row>
    <row spans="1:2" r="4">
      <c t="s" s="4" r="A4">
        <v>233</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2</v>
      </c>
      <c t="s" s="2" r="B1">
        <v>1</v>
      </c>
    </row>
    <row spans="1:2" r="2">
      <c t="s" s="2" r="B2">
        <v>2</v>
      </c>
    </row>
    <row spans="1:2" r="3">
      <c t="s" s="3" r="A3">
        <v>200</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185</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58</v>
      </c>
      <c t="s" s="2" r="B1">
        <v>1</v>
      </c>
    </row>
    <row spans="1:2" r="2">
      <c t="s" s="2" r="B2">
        <v>2</v>
      </c>
    </row>
    <row spans="1:2" r="3">
      <c t="s" s="3" r="A3">
        <v>259</v>
      </c>
    </row>
    <row spans="1:2" r="4">
      <c t="s" s="4" r="A4">
        <v>260</v>
      </c>
      <c t="s" s="4" r="B4">
        <v>261</v>
      </c>
    </row>
    <row spans="1:2" r="5">
      <c t="s" s="4" r="A5">
        <v>262</v>
      </c>
      <c t="s" s="4" r="B5">
        <v>263</v>
      </c>
    </row>
    <row spans="1:2" r="6">
      <c t="s" s="4" r="A6">
        <v>264</v>
      </c>
    </row>
    <row spans="1:2" r="7">
      <c t="s" s="3" r="A7">
        <v>259</v>
      </c>
    </row>
    <row spans="1:2" r="8">
      <c t="s" s="4" r="A8">
        <v>265</v>
      </c>
      <c t="s" s="4" r="B8">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7</v>
      </c>
      <c t="s" s="2" r="B1">
        <v>1</v>
      </c>
    </row>
    <row spans="1:2" r="2">
      <c t="s" s="2" r="B2">
        <v>2</v>
      </c>
    </row>
    <row spans="1:2" r="3">
      <c t="s" s="3" r="A3">
        <v>211</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15</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83</v>
      </c>
      <c t="s" s="4" r="B10">
        <v>284</v>
      </c>
    </row>
    <row spans="1:2" r="11">
      <c t="s" s="4" r="A11">
        <v>285</v>
      </c>
      <c t="s" s="4" r="B11">
        <v>286</v>
      </c>
    </row>
    <row spans="1:2" r="12">
      <c t="s" s="4" r="A12">
        <v>287</v>
      </c>
      <c t="s" s="4" r="B12">
        <v>288</v>
      </c>
    </row>
    <row spans="1:2" r="13">
      <c t="s" s="4" r="A13">
        <v>289</v>
      </c>
      <c t="s" s="4" r="B13">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4" r="A2">
        <v>67</v>
      </c>
      <c t="n" s="7" r="B2">
        <v>6979</v>
      </c>
      <c t="n" s="7" r="C2">
        <v>2755</v>
      </c>
    </row>
    <row spans="1:3" r="3">
      <c t="s" s="4" r="A3">
        <v>68</v>
      </c>
      <c t="n" s="7" r="B3">
        <v>138254</v>
      </c>
      <c t="n" s="7" r="C3">
        <v>135772</v>
      </c>
    </row>
    <row spans="1:3" r="4">
      <c t="s" s="4" r="A4">
        <v>69</v>
      </c>
      <c t="n" s="5" r="B4">
        <v>500000</v>
      </c>
      <c t="n" s="5" r="C4">
        <v>500000</v>
      </c>
    </row>
    <row spans="1:3" r="5">
      <c t="s" s="4" r="A5">
        <v>70</v>
      </c>
      <c t="n" s="8" r="B5">
        <v>0.01</v>
      </c>
      <c t="n" s="8" r="C5">
        <v>0.01</v>
      </c>
    </row>
    <row spans="1:3" r="6">
      <c t="s" s="4" r="A6">
        <v>71</v>
      </c>
      <c t="n" s="5" r="B6">
        <v>0</v>
      </c>
      <c t="n" s="5" r="C6">
        <v>10000</v>
      </c>
    </row>
    <row spans="1:3" r="7">
      <c t="s" s="4" r="A7">
        <v>72</v>
      </c>
      <c t="n" s="5" r="B7">
        <v>0</v>
      </c>
      <c t="n" s="5" r="C7">
        <v>10000</v>
      </c>
    </row>
    <row spans="1:3" r="8">
      <c t="s" s="4" r="A8">
        <v>73</v>
      </c>
      <c t="n" s="5" r="B8">
        <v>16000000</v>
      </c>
      <c t="n" s="5" r="C8">
        <v>16000000</v>
      </c>
    </row>
    <row spans="1:3" r="9">
      <c t="s" s="4" r="A9">
        <v>74</v>
      </c>
      <c t="n" s="5" r="B9">
        <v>9128662</v>
      </c>
      <c t="n" s="5" r="C9">
        <v>9128662</v>
      </c>
    </row>
    <row spans="1:3" r="10">
      <c t="s" s="4" r="A10">
        <v>75</v>
      </c>
      <c t="n" s="8" r="B10">
        <v>0.01</v>
      </c>
      <c t="n" s="8" r="C10">
        <v>0.01</v>
      </c>
    </row>
    <row spans="1:3" r="11">
      <c t="s" s="4" r="A11">
        <v>76</v>
      </c>
      <c t="n" s="5" r="B11">
        <v>4645769</v>
      </c>
      <c t="n" s="5" r="C11">
        <v>4658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1</v>
      </c>
      <c t="s" s="2" r="B1">
        <v>1</v>
      </c>
    </row>
    <row spans="1:2" r="2">
      <c t="s" s="2" r="B2">
        <v>2</v>
      </c>
    </row>
    <row spans="1:2" r="3">
      <c t="s" s="3" r="A3">
        <v>219</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185</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1</v>
      </c>
      <c t="s" s="2" r="B1">
        <v>1</v>
      </c>
    </row>
    <row spans="1:2" r="2">
      <c t="s" s="2" r="B2">
        <v>2</v>
      </c>
    </row>
    <row spans="1:2" r="3">
      <c t="s" s="3" r="A3">
        <v>226</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185</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7</v>
      </c>
      <c t="s" s="2" r="B1">
        <v>1</v>
      </c>
    </row>
    <row spans="1:2" r="2">
      <c t="s" s="2" r="B2">
        <v>2</v>
      </c>
    </row>
    <row spans="1:2" r="3">
      <c t="s" s="3" r="A3">
        <v>244</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5"/>
  </cols>
  <sheetData>
    <row spans="1:2" r="1">
      <c t="s" s="1" r="A1">
        <v>310</v>
      </c>
      <c t="s" s="2" r="B1">
        <v>1</v>
      </c>
    </row>
    <row spans="1:2" r="2">
      <c t="s" s="2" r="B2">
        <v>2</v>
      </c>
    </row>
    <row spans="1:2" r="3">
      <c t="s" s="3" r="A3">
        <v>185</v>
      </c>
    </row>
    <row spans="1:2" r="4">
      <c t="s" s="4" r="A4">
        <v>311</v>
      </c>
      <c t="s" s="4" r="B4">
        <v>312</v>
      </c>
    </row>
    <row spans="1:2" r="5">
      <c t="s" s="4" r="A5">
        <v>313</v>
      </c>
      <c t="n" s="5" r="B5">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1"/>
  </cols>
  <sheetData>
    <row spans="1:2" r="1">
      <c t="s" s="1" r="A1">
        <v>314</v>
      </c>
      <c t="s" s="2" r="B1">
        <v>1</v>
      </c>
    </row>
    <row spans="1:2" r="2">
      <c t="s" s="2" r="B2">
        <v>315</v>
      </c>
    </row>
    <row spans="1:2" r="3">
      <c t="s" s="4" r="A3">
        <v>316</v>
      </c>
    </row>
    <row spans="1:2" r="4">
      <c t="s" s="3" r="A4">
        <v>317</v>
      </c>
    </row>
    <row spans="1:2" r="5">
      <c t="s" s="4" r="A5">
        <v>318</v>
      </c>
      <c t="n" s="7" r="B5">
        <v>75000</v>
      </c>
    </row>
    <row spans="1:2" r="6">
      <c t="s" s="4" r="A6">
        <v>319</v>
      </c>
    </row>
    <row spans="1:2" r="7">
      <c t="s" s="3" r="A7">
        <v>317</v>
      </c>
    </row>
    <row spans="1:2" r="8">
      <c t="s" s="4" r="A8">
        <v>320</v>
      </c>
      <c t="n" s="5" r="B8">
        <v>75000</v>
      </c>
    </row>
    <row spans="1:2" r="9">
      <c t="s" s="4" r="A9">
        <v>321</v>
      </c>
    </row>
    <row spans="1:2" r="10">
      <c t="s" s="3" r="A10">
        <v>317</v>
      </c>
    </row>
    <row spans="1:2" r="11">
      <c t="s" s="4" r="A11">
        <v>322</v>
      </c>
      <c t="n" s="5" r="B11">
        <v>76000</v>
      </c>
    </row>
    <row spans="1:2" r="12">
      <c t="s" s="4" r="A12">
        <v>323</v>
      </c>
    </row>
    <row spans="1:2" r="13">
      <c t="s" s="3" r="A13">
        <v>317</v>
      </c>
    </row>
    <row spans="1:2" r="14">
      <c t="s" s="4" r="A14">
        <v>318</v>
      </c>
      <c t="n" s="5" r="B14">
        <v>9000</v>
      </c>
    </row>
    <row spans="1:2" r="15">
      <c t="s" s="4" r="A15">
        <v>324</v>
      </c>
    </row>
    <row spans="1:2" r="16">
      <c t="s" s="3" r="A16">
        <v>317</v>
      </c>
    </row>
    <row spans="1:2" r="17">
      <c t="s" s="4" r="A17">
        <v>320</v>
      </c>
      <c t="n" s="7" r="B17">
        <v>6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25</v>
      </c>
      <c t="s" s="2" r="B1">
        <v>2</v>
      </c>
      <c t="s" s="2" r="C1">
        <v>30</v>
      </c>
    </row>
    <row spans="1:3" r="2">
      <c t="s" s="3" r="A2">
        <v>326</v>
      </c>
    </row>
    <row spans="1:3" r="3">
      <c t="s" s="4" r="A3">
        <v>327</v>
      </c>
      <c t="n" s="7" r="B3">
        <v>432174000</v>
      </c>
      <c t="n" s="7" r="C3">
        <v>365113000</v>
      </c>
    </row>
    <row spans="1:3" r="4">
      <c t="s" s="4" r="A4">
        <v>328</v>
      </c>
    </row>
    <row spans="1:3" r="5">
      <c t="s" s="3" r="A5">
        <v>326</v>
      </c>
    </row>
    <row spans="1:3" r="6">
      <c t="s" s="4" r="A6">
        <v>327</v>
      </c>
      <c t="n" s="7" r="B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30</v>
      </c>
    </row>
    <row spans="1:3" r="2">
      <c t="s" s="3" r="A2">
        <v>330</v>
      </c>
    </row>
    <row spans="1:3" r="3">
      <c t="s" s="4" r="A3">
        <v>331</v>
      </c>
      <c t="n" s="7" r="B3">
        <v>145338</v>
      </c>
      <c t="n" s="7" r="C3">
        <v>137834</v>
      </c>
    </row>
    <row spans="1:3" r="4">
      <c t="s" s="4" r="A4">
        <v>332</v>
      </c>
    </row>
    <row spans="1:3" r="5">
      <c t="s" s="3" r="A5">
        <v>330</v>
      </c>
    </row>
    <row spans="1:3" r="6">
      <c t="s" s="4" r="A6">
        <v>331</v>
      </c>
      <c t="n" s="5" r="B6">
        <v>145338</v>
      </c>
      <c t="n" s="5" r="C6">
        <v>137834</v>
      </c>
    </row>
    <row spans="1:3" r="7">
      <c t="s" s="4" r="A7">
        <v>333</v>
      </c>
      <c t="n" s="5" r="B7">
        <v>93</v>
      </c>
      <c t="n" s="5" r="C7">
        <v>16</v>
      </c>
    </row>
    <row spans="1:3" r="8">
      <c t="s" s="4" r="A8">
        <v>123</v>
      </c>
      <c t="n" s="5" r="B8">
        <v>145431</v>
      </c>
      <c t="n" s="5" r="C8">
        <v>137850</v>
      </c>
    </row>
    <row spans="1:3" r="9">
      <c t="s" s="4" r="A9">
        <v>334</v>
      </c>
    </row>
    <row spans="1:3" r="10">
      <c t="s" s="3" r="A10">
        <v>330</v>
      </c>
    </row>
    <row spans="1:3" r="11">
      <c t="s" s="4" r="A11">
        <v>331</v>
      </c>
      <c t="n" s="5" r="B11">
        <v>0</v>
      </c>
      <c t="n" s="5" r="C11">
        <v>0</v>
      </c>
    </row>
    <row spans="1:3" r="12">
      <c t="s" s="4" r="A12">
        <v>333</v>
      </c>
      <c t="n" s="5" r="B12">
        <v>0</v>
      </c>
      <c t="n" s="5" r="C12">
        <v>0</v>
      </c>
    </row>
    <row spans="1:3" r="13">
      <c t="s" s="4" r="A13">
        <v>123</v>
      </c>
      <c t="n" s="5" r="B13">
        <v>0</v>
      </c>
      <c t="n" s="5" r="C13">
        <v>0</v>
      </c>
    </row>
    <row spans="1:3" r="14">
      <c t="s" s="4" r="A14">
        <v>335</v>
      </c>
    </row>
    <row spans="1:3" r="15">
      <c t="s" s="3" r="A15">
        <v>330</v>
      </c>
    </row>
    <row spans="1:3" r="16">
      <c t="s" s="4" r="A16">
        <v>331</v>
      </c>
      <c t="n" s="5" r="B16">
        <v>145338</v>
      </c>
      <c t="n" s="5" r="C16">
        <v>137834</v>
      </c>
    </row>
    <row spans="1:3" r="17">
      <c t="s" s="4" r="A17">
        <v>336</v>
      </c>
    </row>
    <row spans="1:3" r="18">
      <c t="s" s="3" r="A18">
        <v>330</v>
      </c>
    </row>
    <row spans="1:3" r="19">
      <c t="s" s="4" r="A19">
        <v>331</v>
      </c>
      <c t="n" s="5" r="B19">
        <v>145338</v>
      </c>
      <c t="n" s="5" r="C19">
        <v>137834</v>
      </c>
    </row>
    <row spans="1:3" r="20">
      <c t="s" s="4" r="A20">
        <v>333</v>
      </c>
      <c t="n" s="5" r="B20">
        <v>93</v>
      </c>
      <c t="n" s="5" r="C20">
        <v>16</v>
      </c>
    </row>
    <row spans="1:3" r="21">
      <c t="s" s="4" r="A21">
        <v>123</v>
      </c>
      <c t="n" s="5" r="B21">
        <v>145431</v>
      </c>
      <c t="n" s="5" r="C21">
        <v>137850</v>
      </c>
    </row>
    <row spans="1:3" r="22">
      <c t="s" s="4" r="A22">
        <v>337</v>
      </c>
    </row>
    <row spans="1:3" r="23">
      <c t="s" s="3" r="A23">
        <v>330</v>
      </c>
    </row>
    <row spans="1:3" r="24">
      <c t="s" s="4" r="A24">
        <v>331</v>
      </c>
      <c t="n" s="5" r="B24">
        <v>0</v>
      </c>
      <c t="n" s="5" r="C24">
        <v>0</v>
      </c>
    </row>
    <row spans="1:3" r="25">
      <c t="s" s="4" r="A25">
        <v>333</v>
      </c>
      <c t="n" s="5" r="B25">
        <v>0</v>
      </c>
      <c t="n" s="5" r="C25">
        <v>0</v>
      </c>
    </row>
    <row spans="1:3" r="26">
      <c t="s" s="4" r="A26">
        <v>123</v>
      </c>
      <c t="n" s="7" r="B26">
        <v>0</v>
      </c>
      <c t="n" s="7" r="C2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spans="1:5" r="1">
      <c t="s" s="1" r="A1">
        <v>338</v>
      </c>
      <c t="s" s="2" r="C1">
        <v>78</v>
      </c>
      <c t="s" s="2" r="D1">
        <v>1</v>
      </c>
      <c t="s" s="2" r="E1">
        <v>339</v>
      </c>
    </row>
    <row spans="1:5" r="2">
      <c t="s" s="2" r="C2">
        <v>2</v>
      </c>
      <c t="s" s="2" r="D2">
        <v>2</v>
      </c>
      <c t="s" s="2" r="E2">
        <v>30</v>
      </c>
    </row>
    <row spans="1:5" r="3">
      <c t="s" s="3" r="A3">
        <v>340</v>
      </c>
    </row>
    <row spans="1:5" r="4">
      <c t="s" s="4" r="A4">
        <v>341</v>
      </c>
      <c t="n" s="7" r="C4">
        <v>18951</v>
      </c>
      <c t="n" s="7" r="D4">
        <v>18951</v>
      </c>
      <c t="n" s="7" r="E4">
        <v>18568</v>
      </c>
    </row>
    <row spans="1:5" r="5">
      <c t="s" s="4" r="A5">
        <v>342</v>
      </c>
      <c t="n" s="5" r="C5">
        <v>-78</v>
      </c>
      <c t="n" s="5" r="D5">
        <v>-328</v>
      </c>
      <c t="n" s="5" r="E5">
        <v>397</v>
      </c>
    </row>
    <row spans="1:5" r="6">
      <c t="s" s="4" r="A6">
        <v>343</v>
      </c>
    </row>
    <row spans="1:5" r="7">
      <c t="s" s="3" r="A7">
        <v>340</v>
      </c>
    </row>
    <row spans="1:5" r="8">
      <c t="s" s="4" r="A8">
        <v>341</v>
      </c>
      <c t="n" s="5" r="C8">
        <v>5153</v>
      </c>
      <c t="n" s="5" r="D8">
        <v>5153</v>
      </c>
      <c t="n" s="5" r="E8">
        <v>2076</v>
      </c>
    </row>
    <row spans="1:5" r="9">
      <c t="s" s="4" r="A9">
        <v>342</v>
      </c>
      <c t="n" s="5" r="C9">
        <v>83</v>
      </c>
      <c t="n" s="5" r="D9">
        <v>75</v>
      </c>
      <c t="n" s="5" r="E9">
        <v>-1</v>
      </c>
    </row>
    <row spans="1:5" r="10">
      <c t="s" s="4" r="A10">
        <v>344</v>
      </c>
    </row>
    <row spans="1:5" r="11">
      <c t="s" s="3" r="A11">
        <v>340</v>
      </c>
    </row>
    <row spans="1:5" r="12">
      <c t="s" s="4" r="A12">
        <v>341</v>
      </c>
      <c t="n" s="5" r="C12">
        <v>1446</v>
      </c>
      <c t="n" s="5" r="D12">
        <v>1446</v>
      </c>
      <c t="n" s="5" r="E12">
        <v>1507</v>
      </c>
    </row>
    <row spans="1:5" r="13">
      <c t="s" s="4" r="A13">
        <v>342</v>
      </c>
      <c t="n" s="5" r="C13">
        <v>0</v>
      </c>
      <c t="n" s="5" r="D13">
        <v>0</v>
      </c>
      <c t="n" s="5" r="E13">
        <v>0</v>
      </c>
    </row>
    <row spans="1:5" r="14">
      <c t="s" s="4" r="A14">
        <v>345</v>
      </c>
    </row>
    <row spans="1:5" r="15">
      <c t="s" s="3" r="A15">
        <v>340</v>
      </c>
    </row>
    <row spans="1:5" r="16">
      <c t="s" s="4" r="A16">
        <v>341</v>
      </c>
      <c t="s" s="4" r="B16">
        <v>346</v>
      </c>
      <c t="n" s="5" r="C16">
        <v>9848</v>
      </c>
      <c t="n" s="5" r="D16">
        <v>9848</v>
      </c>
      <c t="n" s="5" r="E16">
        <v>11882</v>
      </c>
    </row>
    <row spans="1:5" r="17">
      <c t="s" s="4" r="A17">
        <v>342</v>
      </c>
      <c t="s" s="4" r="B17">
        <v>346</v>
      </c>
      <c t="n" s="5" r="C17">
        <v>39</v>
      </c>
      <c t="n" s="5" r="D17">
        <v>-203</v>
      </c>
      <c t="n" s="5" r="E17">
        <v>532</v>
      </c>
    </row>
    <row spans="1:5" r="18">
      <c t="s" s="4" r="A18">
        <v>347</v>
      </c>
    </row>
    <row spans="1:5" r="19">
      <c t="s" s="3" r="A19">
        <v>340</v>
      </c>
    </row>
    <row spans="1:5" r="20">
      <c t="s" s="4" r="A20">
        <v>341</v>
      </c>
      <c t="s" s="4" r="B20">
        <v>348</v>
      </c>
      <c t="n" s="5" r="C20">
        <v>2504</v>
      </c>
      <c t="n" s="5" r="D20">
        <v>2504</v>
      </c>
      <c t="n" s="5" r="E20">
        <v>3103</v>
      </c>
    </row>
    <row spans="1:5" r="21">
      <c t="s" s="4" r="A21">
        <v>342</v>
      </c>
      <c t="s" s="4" r="B21">
        <v>348</v>
      </c>
      <c t="n" s="5" r="C21">
        <v>-200</v>
      </c>
      <c t="n" s="5" r="D21">
        <v>-200</v>
      </c>
      <c t="n" s="5" r="E21">
        <v>-134</v>
      </c>
    </row>
    <row spans="1:5" r="22">
      <c t="s" s="4" r="A22">
        <v>349</v>
      </c>
    </row>
    <row spans="1:5" r="23">
      <c t="s" s="3" r="A23">
        <v>340</v>
      </c>
    </row>
    <row spans="1:5" r="24">
      <c t="s" s="4" r="A24">
        <v>341</v>
      </c>
      <c t="n" s="5" r="C24">
        <v>0</v>
      </c>
      <c t="n" s="5" r="D24">
        <v>0</v>
      </c>
      <c t="n" s="5" r="E24">
        <v>0</v>
      </c>
    </row>
    <row spans="1:5" r="25">
      <c t="s" s="4" r="A25">
        <v>350</v>
      </c>
    </row>
    <row spans="1:5" r="26">
      <c t="s" s="3" r="A26">
        <v>340</v>
      </c>
    </row>
    <row spans="1:5" r="27">
      <c t="s" s="4" r="A27">
        <v>341</v>
      </c>
      <c t="n" s="5" r="C27">
        <v>0</v>
      </c>
      <c t="n" s="5" r="D27">
        <v>0</v>
      </c>
      <c t="n" s="5" r="E27">
        <v>0</v>
      </c>
    </row>
    <row spans="1:5" r="28">
      <c t="s" s="4" r="A28">
        <v>351</v>
      </c>
    </row>
    <row spans="1:5" r="29">
      <c t="s" s="3" r="A29">
        <v>340</v>
      </c>
    </row>
    <row spans="1:5" r="30">
      <c t="s" s="4" r="A30">
        <v>341</v>
      </c>
      <c t="n" s="5" r="C30">
        <v>0</v>
      </c>
      <c t="n" s="5" r="D30">
        <v>0</v>
      </c>
      <c t="n" s="5" r="E30">
        <v>0</v>
      </c>
    </row>
    <row spans="1:5" r="31">
      <c t="s" s="4" r="A31">
        <v>352</v>
      </c>
    </row>
    <row spans="1:5" r="32">
      <c t="s" s="3" r="A32">
        <v>340</v>
      </c>
    </row>
    <row spans="1:5" r="33">
      <c t="s" s="4" r="A33">
        <v>341</v>
      </c>
      <c t="s" s="4" r="B33">
        <v>346</v>
      </c>
      <c t="n" s="5" r="C33">
        <v>0</v>
      </c>
      <c t="n" s="5" r="D33">
        <v>0</v>
      </c>
      <c t="n" s="5" r="E33">
        <v>0</v>
      </c>
    </row>
    <row spans="1:5" r="34">
      <c t="s" s="4" r="A34">
        <v>353</v>
      </c>
    </row>
    <row spans="1:5" r="35">
      <c t="s" s="3" r="A35">
        <v>340</v>
      </c>
    </row>
    <row spans="1:5" r="36">
      <c t="s" s="4" r="A36">
        <v>341</v>
      </c>
      <c t="s" s="4" r="B36">
        <v>348</v>
      </c>
      <c t="n" s="5" r="C36">
        <v>0</v>
      </c>
      <c t="n" s="5" r="D36">
        <v>0</v>
      </c>
      <c t="n" s="5" r="E36">
        <v>0</v>
      </c>
    </row>
    <row spans="1:5" r="37">
      <c t="s" s="4" r="A37">
        <v>335</v>
      </c>
    </row>
    <row spans="1:5" r="38">
      <c t="s" s="3" r="A38">
        <v>340</v>
      </c>
    </row>
    <row spans="1:5" r="39">
      <c t="s" s="4" r="A39">
        <v>341</v>
      </c>
      <c t="n" s="5" r="C39">
        <v>18951</v>
      </c>
      <c t="n" s="5" r="D39">
        <v>18951</v>
      </c>
      <c t="n" s="5" r="E39">
        <v>18568</v>
      </c>
    </row>
    <row spans="1:5" r="40">
      <c t="s" s="4" r="A40">
        <v>354</v>
      </c>
    </row>
    <row spans="1:5" r="41">
      <c t="s" s="3" r="A41">
        <v>340</v>
      </c>
    </row>
    <row spans="1:5" r="42">
      <c t="s" s="4" r="A42">
        <v>341</v>
      </c>
      <c t="n" s="5" r="C42">
        <v>5153</v>
      </c>
      <c t="n" s="5" r="D42">
        <v>5153</v>
      </c>
      <c t="n" s="5" r="E42">
        <v>2076</v>
      </c>
    </row>
    <row spans="1:5" r="43">
      <c t="s" s="4" r="A43">
        <v>355</v>
      </c>
    </row>
    <row spans="1:5" r="44">
      <c t="s" s="3" r="A44">
        <v>340</v>
      </c>
    </row>
    <row spans="1:5" r="45">
      <c t="s" s="4" r="A45">
        <v>341</v>
      </c>
      <c t="n" s="5" r="C45">
        <v>1446</v>
      </c>
      <c t="n" s="5" r="D45">
        <v>1446</v>
      </c>
      <c t="n" s="5" r="E45">
        <v>1507</v>
      </c>
    </row>
    <row spans="1:5" r="46">
      <c t="s" s="4" r="A46">
        <v>356</v>
      </c>
    </row>
    <row spans="1:5" r="47">
      <c t="s" s="3" r="A47">
        <v>340</v>
      </c>
    </row>
    <row spans="1:5" r="48">
      <c t="s" s="4" r="A48">
        <v>341</v>
      </c>
      <c t="s" s="4" r="B48">
        <v>346</v>
      </c>
      <c t="n" s="5" r="C48">
        <v>9848</v>
      </c>
      <c t="n" s="5" r="D48">
        <v>9848</v>
      </c>
      <c t="n" s="5" r="E48">
        <v>11882</v>
      </c>
    </row>
    <row spans="1:5" r="49">
      <c t="s" s="4" r="A49">
        <v>357</v>
      </c>
    </row>
    <row spans="1:5" r="50">
      <c t="s" s="3" r="A50">
        <v>340</v>
      </c>
    </row>
    <row spans="1:5" r="51">
      <c t="s" s="4" r="A51">
        <v>341</v>
      </c>
      <c t="s" s="4" r="B51">
        <v>348</v>
      </c>
      <c t="n" s="5" r="C51">
        <v>2504</v>
      </c>
      <c t="n" s="5" r="D51">
        <v>2504</v>
      </c>
      <c t="n" s="5" r="E51">
        <v>3103</v>
      </c>
    </row>
    <row spans="1:5" r="52">
      <c t="s" s="4" r="A52">
        <v>358</v>
      </c>
    </row>
    <row spans="1:5" r="53">
      <c t="s" s="3" r="A53">
        <v>340</v>
      </c>
    </row>
    <row spans="1:5" r="54">
      <c t="s" s="4" r="A54">
        <v>341</v>
      </c>
      <c t="n" s="5" r="C54">
        <v>0</v>
      </c>
      <c t="n" s="5" r="D54">
        <v>0</v>
      </c>
      <c t="n" s="5" r="E54">
        <v>0</v>
      </c>
    </row>
    <row spans="1:5" r="55">
      <c t="s" s="4" r="A55">
        <v>359</v>
      </c>
    </row>
    <row spans="1:5" r="56">
      <c t="s" s="3" r="A56">
        <v>340</v>
      </c>
    </row>
    <row spans="1:5" r="57">
      <c t="s" s="4" r="A57">
        <v>341</v>
      </c>
      <c t="n" s="5" r="C57">
        <v>0</v>
      </c>
      <c t="n" s="5" r="D57">
        <v>0</v>
      </c>
      <c t="n" s="5" r="E57">
        <v>0</v>
      </c>
    </row>
    <row spans="1:5" r="58">
      <c t="s" s="4" r="A58">
        <v>360</v>
      </c>
    </row>
    <row spans="1:5" r="59">
      <c t="s" s="3" r="A59">
        <v>340</v>
      </c>
    </row>
    <row spans="1:5" r="60">
      <c t="s" s="4" r="A60">
        <v>341</v>
      </c>
      <c t="n" s="5" r="C60">
        <v>0</v>
      </c>
      <c t="n" s="5" r="D60">
        <v>0</v>
      </c>
      <c t="n" s="5" r="E60">
        <v>0</v>
      </c>
    </row>
    <row spans="1:5" r="61">
      <c t="s" s="4" r="A61">
        <v>361</v>
      </c>
    </row>
    <row spans="1:5" r="62">
      <c t="s" s="3" r="A62">
        <v>340</v>
      </c>
    </row>
    <row spans="1:5" r="63">
      <c t="s" s="4" r="A63">
        <v>341</v>
      </c>
      <c t="s" s="4" r="B63">
        <v>346</v>
      </c>
      <c t="n" s="5" r="C63">
        <v>0</v>
      </c>
      <c t="n" s="5" r="D63">
        <v>0</v>
      </c>
      <c t="n" s="5" r="E63">
        <v>0</v>
      </c>
    </row>
    <row spans="1:5" r="64">
      <c t="s" s="4" r="A64">
        <v>362</v>
      </c>
    </row>
    <row spans="1:5" r="65">
      <c t="s" s="3" r="A65">
        <v>340</v>
      </c>
    </row>
    <row spans="1:5" r="66">
      <c t="s" s="4" r="A66">
        <v>341</v>
      </c>
      <c t="s" s="4" r="B66">
        <v>348</v>
      </c>
      <c t="n" s="7" r="C66">
        <v>0</v>
      </c>
      <c t="n" s="7" r="D66">
        <v>0</v>
      </c>
      <c t="n" s="7" r="E66">
        <v>0</v>
      </c>
    </row>
    <row spans="1:5" r="67">
      <c t="n" r="A67"/>
    </row>
    <row spans="1:5" r="68">
      <c t="s" s="4" r="A68">
        <v>346</v>
      </c>
      <c t="s" s="4" r="B68">
        <v>363</v>
      </c>
    </row>
    <row spans="1:5" r="69">
      <c t="s" s="4" r="A69">
        <v>348</v>
      </c>
      <c t="s" s="4" r="B69">
        <v>364</v>
      </c>
    </row>
  </sheetData>
  <mergeCells count="4">
    <mergeCell ref="A1:B2"/>
    <mergeCell ref="A67:D67"/>
    <mergeCell ref="B68:D68"/>
    <mergeCell ref="B69:D6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4860</v>
      </c>
      <c t="n" s="7" r="C4">
        <v>4669</v>
      </c>
      <c t="n" s="7" r="D4">
        <v>13751</v>
      </c>
      <c t="n" s="7" r="E4">
        <v>14398</v>
      </c>
    </row>
    <row spans="1:5" r="5">
      <c t="s" s="3" r="A5">
        <v>33</v>
      </c>
    </row>
    <row spans="1:5" r="6">
      <c t="s" s="4" r="A6">
        <v>82</v>
      </c>
      <c t="n" s="5" r="B6">
        <v>35</v>
      </c>
      <c t="n" s="5" r="C6">
        <v>38</v>
      </c>
      <c t="n" s="5" r="D6">
        <v>87</v>
      </c>
      <c t="n" s="5" r="E6">
        <v>131</v>
      </c>
    </row>
    <row spans="1:5" r="7">
      <c t="s" s="4" r="A7">
        <v>83</v>
      </c>
      <c t="n" s="5" r="B7">
        <v>468</v>
      </c>
      <c t="n" s="5" r="C7">
        <v>378</v>
      </c>
      <c t="n" s="5" r="D7">
        <v>1455</v>
      </c>
      <c t="n" s="5" r="E7">
        <v>889</v>
      </c>
    </row>
    <row spans="1:5" r="8">
      <c t="s" s="4" r="A8">
        <v>84</v>
      </c>
      <c t="n" s="5" r="B8">
        <v>26</v>
      </c>
      <c t="n" s="5" r="C8">
        <v>45</v>
      </c>
      <c t="n" s="5" r="D8">
        <v>48</v>
      </c>
      <c t="n" s="5" r="E8">
        <v>157</v>
      </c>
    </row>
    <row spans="1:5" r="9">
      <c t="s" s="4" r="A9">
        <v>85</v>
      </c>
      <c t="n" s="5" r="B9">
        <v>1</v>
      </c>
      <c t="n" s="5" r="C9">
        <v>1</v>
      </c>
      <c t="n" s="5" r="D9">
        <v>3</v>
      </c>
      <c t="n" s="5" r="E9">
        <v>3</v>
      </c>
    </row>
    <row spans="1:5" r="10">
      <c t="s" s="4" r="A10">
        <v>86</v>
      </c>
      <c t="n" s="5" r="B10">
        <v>5390</v>
      </c>
      <c t="n" s="5" r="C10">
        <v>5131</v>
      </c>
      <c t="n" s="5" r="D10">
        <v>15344</v>
      </c>
      <c t="n" s="5" r="E10">
        <v>15578</v>
      </c>
    </row>
    <row spans="1:5" r="11">
      <c t="s" s="3" r="A11">
        <v>87</v>
      </c>
    </row>
    <row spans="1:5" r="12">
      <c t="s" s="4" r="A12">
        <v>48</v>
      </c>
      <c t="n" s="5" r="B12">
        <v>231</v>
      </c>
      <c t="n" s="5" r="C12">
        <v>297</v>
      </c>
      <c t="n" s="5" r="D12">
        <v>705</v>
      </c>
      <c t="n" s="5" r="E12">
        <v>937</v>
      </c>
    </row>
    <row spans="1:5" r="13">
      <c t="s" s="4" r="A13">
        <v>88</v>
      </c>
      <c t="n" s="5" r="B13">
        <v>0</v>
      </c>
      <c t="n" s="5" r="C13">
        <v>0</v>
      </c>
      <c t="n" s="5" r="D13">
        <v>1</v>
      </c>
      <c t="n" s="5" r="E13">
        <v>0</v>
      </c>
    </row>
    <row spans="1:5" r="14">
      <c t="s" s="4" r="A14">
        <v>49</v>
      </c>
      <c t="n" s="5" r="B14">
        <v>166</v>
      </c>
      <c t="n" s="5" r="C14">
        <v>0</v>
      </c>
      <c t="n" s="5" r="D14">
        <v>408</v>
      </c>
      <c t="n" s="5" r="E14">
        <v>0</v>
      </c>
    </row>
    <row spans="1:5" r="15">
      <c t="s" s="4" r="A15">
        <v>89</v>
      </c>
      <c t="n" s="5" r="B15">
        <v>397</v>
      </c>
      <c t="n" s="5" r="C15">
        <v>297</v>
      </c>
      <c t="n" s="5" r="D15">
        <v>1114</v>
      </c>
      <c t="n" s="5" r="E15">
        <v>937</v>
      </c>
    </row>
    <row spans="1:5" r="16">
      <c t="s" s="4" r="A16">
        <v>90</v>
      </c>
      <c t="n" s="5" r="B16">
        <v>4993</v>
      </c>
      <c t="n" s="5" r="C16">
        <v>4834</v>
      </c>
      <c t="n" s="5" r="D16">
        <v>14230</v>
      </c>
      <c t="n" s="5" r="E16">
        <v>14641</v>
      </c>
    </row>
    <row spans="1:5" r="17">
      <c t="s" s="4" r="A17">
        <v>91</v>
      </c>
      <c t="n" s="5" r="B17">
        <v>-56</v>
      </c>
      <c t="n" s="5" r="C17">
        <v>-989</v>
      </c>
      <c t="n" s="5" r="D17">
        <v>-239</v>
      </c>
      <c t="n" s="5" r="E17">
        <v>-4777</v>
      </c>
    </row>
    <row spans="1:5" r="18">
      <c t="s" s="4" r="A18">
        <v>92</v>
      </c>
      <c t="n" s="5" r="B18">
        <v>5049</v>
      </c>
      <c t="n" s="5" r="C18">
        <v>5823</v>
      </c>
      <c t="n" s="5" r="D18">
        <v>14469</v>
      </c>
      <c t="n" s="5" r="E18">
        <v>19418</v>
      </c>
    </row>
    <row spans="1:5" r="19">
      <c t="s" s="3" r="A19">
        <v>93</v>
      </c>
    </row>
    <row spans="1:5" r="20">
      <c t="s" s="4" r="A20">
        <v>94</v>
      </c>
      <c t="n" s="5" r="B20">
        <v>863</v>
      </c>
      <c t="n" s="5" r="C20">
        <v>903</v>
      </c>
      <c t="n" s="5" r="D20">
        <v>2489</v>
      </c>
      <c t="n" s="5" r="E20">
        <v>2627</v>
      </c>
    </row>
    <row spans="1:5" r="21">
      <c t="s" s="4" r="A21">
        <v>95</v>
      </c>
      <c t="n" s="5" r="B21">
        <v>262</v>
      </c>
      <c t="n" s="5" r="C21">
        <v>263</v>
      </c>
      <c t="n" s="5" r="D21">
        <v>778</v>
      </c>
      <c t="n" s="5" r="E21">
        <v>787</v>
      </c>
    </row>
    <row spans="1:5" r="22">
      <c t="s" s="4" r="A22">
        <v>96</v>
      </c>
      <c t="n" s="5" r="B22">
        <v>613</v>
      </c>
      <c t="n" s="5" r="C22">
        <v>804</v>
      </c>
      <c t="n" s="5" r="D22">
        <v>1428</v>
      </c>
      <c t="n" s="5" r="E22">
        <v>1480</v>
      </c>
    </row>
    <row spans="1:5" r="23">
      <c t="s" s="4" r="A23">
        <v>97</v>
      </c>
      <c t="n" s="5" r="B23">
        <v>289</v>
      </c>
      <c t="n" s="5" r="C23">
        <v>0</v>
      </c>
      <c t="n" s="5" r="D23">
        <v>289</v>
      </c>
      <c t="n" s="5" r="E23">
        <v>0</v>
      </c>
    </row>
    <row spans="1:5" r="24">
      <c t="s" s="4" r="A24">
        <v>85</v>
      </c>
      <c t="n" s="5" r="B24">
        <v>204</v>
      </c>
      <c t="n" s="5" r="C24">
        <v>224</v>
      </c>
      <c t="n" s="5" r="D24">
        <v>708</v>
      </c>
      <c t="n" s="5" r="E24">
        <v>710</v>
      </c>
    </row>
    <row spans="1:5" r="25">
      <c t="s" s="4" r="A25">
        <v>98</v>
      </c>
      <c t="n" s="5" r="B25">
        <v>2231</v>
      </c>
      <c t="n" s="5" r="C25">
        <v>2194</v>
      </c>
      <c t="n" s="5" r="D25">
        <v>5692</v>
      </c>
      <c t="n" s="5" r="E25">
        <v>5604</v>
      </c>
    </row>
    <row spans="1:5" r="26">
      <c t="s" s="3" r="A26">
        <v>99</v>
      </c>
    </row>
    <row spans="1:5" r="27">
      <c t="s" s="4" r="A27">
        <v>100</v>
      </c>
      <c t="n" s="5" r="B27">
        <v>3299</v>
      </c>
      <c t="n" s="5" r="C27">
        <v>3193</v>
      </c>
      <c t="n" s="5" r="D27">
        <v>10285</v>
      </c>
      <c t="n" s="5" r="E27">
        <v>9944</v>
      </c>
    </row>
    <row spans="1:5" r="28">
      <c t="s" s="4" r="A28">
        <v>101</v>
      </c>
      <c t="n" s="5" r="B28">
        <v>168</v>
      </c>
      <c t="n" s="5" r="C28">
        <v>-78</v>
      </c>
      <c t="n" s="5" r="D28">
        <v>121</v>
      </c>
      <c t="n" s="5" r="E28">
        <v>-1130</v>
      </c>
    </row>
    <row spans="1:5" r="29">
      <c t="s" s="4" r="A29">
        <v>102</v>
      </c>
      <c t="n" s="5" r="B29">
        <v>936</v>
      </c>
      <c t="n" s="5" r="C29">
        <v>896</v>
      </c>
      <c t="n" s="5" r="D29">
        <v>2741</v>
      </c>
      <c t="n" s="5" r="E29">
        <v>2654</v>
      </c>
    </row>
    <row spans="1:5" r="30">
      <c t="s" s="4" r="A30">
        <v>103</v>
      </c>
      <c t="n" s="5" r="B30">
        <v>125</v>
      </c>
      <c t="n" s="5" r="C30">
        <v>74</v>
      </c>
      <c t="n" s="5" r="D30">
        <v>269</v>
      </c>
      <c t="n" s="5" r="E30">
        <v>328</v>
      </c>
    </row>
    <row spans="1:5" r="31">
      <c t="s" s="4" r="A31">
        <v>104</v>
      </c>
      <c t="n" s="5" r="B31">
        <v>254</v>
      </c>
      <c t="n" s="5" r="C31">
        <v>240</v>
      </c>
      <c t="n" s="5" r="D31">
        <v>753</v>
      </c>
      <c t="n" s="5" r="E31">
        <v>735</v>
      </c>
    </row>
    <row spans="1:5" r="32">
      <c t="s" s="4" r="A32">
        <v>85</v>
      </c>
      <c t="n" s="5" r="B32">
        <v>1187</v>
      </c>
      <c t="n" s="5" r="C32">
        <v>1100</v>
      </c>
      <c t="n" s="5" r="D32">
        <v>3031</v>
      </c>
      <c t="n" s="5" r="E32">
        <v>3055</v>
      </c>
    </row>
    <row spans="1:5" r="33">
      <c t="s" s="4" r="A33">
        <v>105</v>
      </c>
      <c t="n" s="5" r="B33">
        <v>5969</v>
      </c>
      <c t="n" s="5" r="C33">
        <v>5425</v>
      </c>
      <c t="n" s="5" r="D33">
        <v>17200</v>
      </c>
      <c t="n" s="5" r="E33">
        <v>15586</v>
      </c>
    </row>
    <row spans="1:5" r="34">
      <c t="s" s="4" r="A34">
        <v>106</v>
      </c>
      <c t="n" s="5" r="B34">
        <v>1311</v>
      </c>
      <c t="n" s="5" r="C34">
        <v>2592</v>
      </c>
      <c t="n" s="5" r="D34">
        <v>2961</v>
      </c>
      <c t="n" s="5" r="E34">
        <v>9436</v>
      </c>
    </row>
    <row spans="1:5" r="35">
      <c t="s" s="4" r="A35">
        <v>107</v>
      </c>
      <c t="n" s="5" r="B35">
        <v>491</v>
      </c>
      <c t="n" s="5" r="C35">
        <v>1054</v>
      </c>
      <c t="n" s="5" r="D35">
        <v>1095</v>
      </c>
      <c t="n" s="5" r="E35">
        <v>3736</v>
      </c>
    </row>
    <row spans="1:5" r="36">
      <c t="s" s="4" r="A36">
        <v>108</v>
      </c>
      <c t="n" s="5" r="B36">
        <v>820</v>
      </c>
      <c t="n" s="5" r="C36">
        <v>1538</v>
      </c>
      <c t="n" s="5" r="D36">
        <v>1866</v>
      </c>
      <c t="n" s="5" r="E36">
        <v>5700</v>
      </c>
    </row>
    <row spans="1:5" r="37">
      <c t="s" s="4" r="A37">
        <v>109</v>
      </c>
      <c t="n" s="5" r="B37">
        <v>0</v>
      </c>
      <c t="n" s="5" r="C37">
        <v>-360</v>
      </c>
      <c t="n" s="5" r="D37">
        <v>-108</v>
      </c>
      <c t="n" s="5" r="E37">
        <v>-1417</v>
      </c>
    </row>
    <row spans="1:5" r="38">
      <c t="s" s="4" r="A38">
        <v>110</v>
      </c>
      <c t="n" s="5" r="B38">
        <v>820</v>
      </c>
      <c t="n" s="5" r="C38">
        <v>1178</v>
      </c>
      <c t="n" s="5" r="D38">
        <v>1758</v>
      </c>
      <c t="n" s="5" r="E38">
        <v>4283</v>
      </c>
    </row>
    <row spans="1:5" r="39">
      <c t="s" s="4" r="A39">
        <v>111</v>
      </c>
      <c t="n" s="5" r="B39">
        <v>275</v>
      </c>
      <c t="n" s="5" r="C39">
        <v>-70</v>
      </c>
      <c t="n" s="5" r="D39">
        <v>481</v>
      </c>
      <c t="n" s="5" r="E39">
        <v>302</v>
      </c>
    </row>
    <row spans="1:5" r="40">
      <c t="s" s="4" r="A40">
        <v>112</v>
      </c>
      <c t="n" s="7" r="B40">
        <v>1095</v>
      </c>
      <c t="n" s="7" r="C40">
        <v>1108</v>
      </c>
      <c t="n" s="7" r="D40">
        <v>2239</v>
      </c>
      <c t="n" s="7" r="E40">
        <v>4585</v>
      </c>
    </row>
    <row spans="1:5" r="41">
      <c t="s" s="4" r="A41">
        <v>113</v>
      </c>
      <c t="n" s="8" r="B41">
        <v>0.2</v>
      </c>
      <c t="n" s="8" r="C41">
        <v>0.29</v>
      </c>
      <c t="n" s="8" r="D41">
        <v>0.43</v>
      </c>
      <c t="n" s="8" r="E41">
        <v>1.06</v>
      </c>
    </row>
    <row spans="1:5" r="42">
      <c t="s" s="4" r="A42">
        <v>114</v>
      </c>
      <c t="n" s="8" r="B42">
        <v>0.18</v>
      </c>
      <c t="n" s="8" r="C42">
        <v>0.25</v>
      </c>
      <c t="n" s="8" r="D42">
        <v>0.38</v>
      </c>
      <c t="n" s="8" r="E42">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65</v>
      </c>
      <c t="s" s="2" r="B1">
        <v>2</v>
      </c>
      <c t="s" s="2" r="C1">
        <v>366</v>
      </c>
      <c t="s" s="2" r="D1">
        <v>30</v>
      </c>
      <c t="s" s="2" r="E1">
        <v>79</v>
      </c>
      <c t="s" s="2" r="F1">
        <v>367</v>
      </c>
    </row>
    <row spans="1:6" r="2">
      <c t="s" s="3" r="A2">
        <v>368</v>
      </c>
    </row>
    <row spans="1:6" r="3">
      <c t="s" s="4" r="A3">
        <v>32</v>
      </c>
      <c t="n" s="7" r="B3">
        <v>10359</v>
      </c>
      <c t="n" s="7" r="D3">
        <v>46634</v>
      </c>
      <c t="n" s="7" r="E3">
        <v>57177</v>
      </c>
      <c t="n" s="7" r="F3">
        <v>120686</v>
      </c>
    </row>
    <row spans="1:6" r="4">
      <c t="s" s="4" r="A4">
        <v>331</v>
      </c>
      <c t="n" s="5" r="B4">
        <v>145338</v>
      </c>
      <c t="n" s="5" r="D4">
        <v>137834</v>
      </c>
    </row>
    <row spans="1:6" r="5">
      <c t="s" s="4" r="A5">
        <v>37</v>
      </c>
      <c t="n" s="5" r="B5">
        <v>432174</v>
      </c>
      <c t="n" s="5" r="D5">
        <v>365113</v>
      </c>
    </row>
    <row spans="1:6" r="6">
      <c t="s" s="4" r="A6">
        <v>369</v>
      </c>
      <c t="n" s="5" r="B6">
        <v>691</v>
      </c>
      <c t="n" s="5" r="D6">
        <v>777</v>
      </c>
    </row>
    <row spans="1:6" r="7">
      <c t="s" s="4" r="A7">
        <v>38</v>
      </c>
      <c t="n" s="5" r="B7">
        <v>2162</v>
      </c>
      <c t="n" s="5" r="D7">
        <v>1713</v>
      </c>
    </row>
    <row spans="1:6" r="8">
      <c t="s" s="3" r="A8">
        <v>370</v>
      </c>
    </row>
    <row spans="1:6" r="9">
      <c t="s" s="4" r="A9">
        <v>48</v>
      </c>
      <c t="n" s="5" r="B9">
        <v>531586</v>
      </c>
      <c t="n" s="5" r="D9">
        <v>496750</v>
      </c>
    </row>
    <row spans="1:6" r="10">
      <c t="s" s="4" r="A10">
        <v>49</v>
      </c>
      <c t="n" s="5" r="B10">
        <v>10000</v>
      </c>
      <c t="n" s="7" r="C10">
        <v>10000</v>
      </c>
      <c t="n" s="5" r="D10">
        <v>0</v>
      </c>
    </row>
    <row spans="1:6" r="11">
      <c t="s" s="4" r="A11">
        <v>50</v>
      </c>
      <c t="n" s="5" r="B11">
        <v>252</v>
      </c>
      <c t="n" s="5" r="D11">
        <v>93</v>
      </c>
    </row>
    <row spans="1:6" r="12">
      <c t="s" s="4" r="A12">
        <v>371</v>
      </c>
    </row>
    <row spans="1:6" r="13">
      <c t="s" s="3" r="A13">
        <v>368</v>
      </c>
    </row>
    <row spans="1:6" r="14">
      <c t="s" s="4" r="A14">
        <v>32</v>
      </c>
      <c t="n" s="5" r="B14">
        <v>10359</v>
      </c>
      <c t="n" s="5" r="D14">
        <v>46634</v>
      </c>
    </row>
    <row spans="1:6" r="15">
      <c t="s" s="4" r="A15">
        <v>331</v>
      </c>
      <c t="n" s="5" r="B15">
        <v>145338</v>
      </c>
      <c t="n" s="5" r="D15">
        <v>137834</v>
      </c>
    </row>
    <row spans="1:6" r="16">
      <c t="s" s="4" r="A16">
        <v>36</v>
      </c>
      <c t="n" s="5" r="B16">
        <v>5153</v>
      </c>
      <c t="n" s="5" r="D16">
        <v>2076</v>
      </c>
    </row>
    <row spans="1:6" r="17">
      <c t="s" s="4" r="A17">
        <v>37</v>
      </c>
      <c t="n" s="5" r="B17">
        <v>432174</v>
      </c>
      <c t="n" s="5" r="D17">
        <v>365113</v>
      </c>
    </row>
    <row spans="1:6" r="18">
      <c t="s" s="4" r="A18">
        <v>369</v>
      </c>
      <c t="n" s="5" r="B18">
        <v>691</v>
      </c>
      <c t="n" s="5" r="D18">
        <v>777</v>
      </c>
    </row>
    <row spans="1:6" r="19">
      <c t="s" s="4" r="A19">
        <v>38</v>
      </c>
      <c t="n" s="5" r="B19">
        <v>2162</v>
      </c>
      <c t="n" s="5" r="D19">
        <v>1713</v>
      </c>
    </row>
    <row spans="1:6" r="20">
      <c t="s" s="3" r="A20">
        <v>370</v>
      </c>
    </row>
    <row spans="1:6" r="21">
      <c t="s" s="4" r="A21">
        <v>48</v>
      </c>
      <c t="n" s="5" r="B21">
        <v>531586</v>
      </c>
      <c t="n" s="5" r="D21">
        <v>496750</v>
      </c>
    </row>
    <row spans="1:6" r="22">
      <c t="s" s="4" r="A22">
        <v>49</v>
      </c>
      <c t="n" s="5" r="B22">
        <v>10000</v>
      </c>
      <c t="n" s="5" r="D22">
        <v>0</v>
      </c>
    </row>
    <row spans="1:6" r="23">
      <c t="s" s="4" r="A23">
        <v>50</v>
      </c>
      <c t="n" s="5" r="B23">
        <v>252</v>
      </c>
      <c t="n" s="5" r="D23">
        <v>93</v>
      </c>
    </row>
    <row spans="1:6" r="24">
      <c t="s" s="3" r="A24">
        <v>372</v>
      </c>
    </row>
    <row spans="1:6" r="25">
      <c t="s" s="4" r="A25">
        <v>373</v>
      </c>
      <c t="n" s="5" r="B25">
        <v>93</v>
      </c>
      <c t="n" s="5" r="D25">
        <v>16</v>
      </c>
    </row>
    <row spans="1:6" r="26">
      <c t="s" s="4" r="A26">
        <v>374</v>
      </c>
      <c t="n" s="5" r="B26">
        <v>-114</v>
      </c>
      <c t="n" s="5" r="D26">
        <v>-30</v>
      </c>
    </row>
    <row spans="1:6" r="27">
      <c t="s" s="4" r="A27">
        <v>375</v>
      </c>
    </row>
    <row spans="1:6" r="28">
      <c t="s" s="3" r="A28">
        <v>368</v>
      </c>
    </row>
    <row spans="1:6" r="29">
      <c t="s" s="4" r="A29">
        <v>32</v>
      </c>
      <c t="n" s="5" r="B29">
        <v>10359</v>
      </c>
      <c t="n" s="5" r="D29">
        <v>46634</v>
      </c>
    </row>
    <row spans="1:6" r="30">
      <c t="s" s="4" r="A30">
        <v>331</v>
      </c>
      <c t="n" s="5" r="B30">
        <v>145338</v>
      </c>
      <c t="n" s="5" r="D30">
        <v>137834</v>
      </c>
    </row>
    <row spans="1:6" r="31">
      <c t="s" s="4" r="A31">
        <v>36</v>
      </c>
      <c t="n" s="5" r="B31">
        <v>5153</v>
      </c>
      <c t="n" s="5" r="D31">
        <v>2076</v>
      </c>
    </row>
    <row spans="1:6" r="32">
      <c t="s" s="4" r="A32">
        <v>37</v>
      </c>
      <c t="n" s="5" r="B32">
        <v>430694</v>
      </c>
      <c t="n" s="5" r="D32">
        <v>364509</v>
      </c>
    </row>
    <row spans="1:6" r="33">
      <c t="s" s="4" r="A33">
        <v>369</v>
      </c>
      <c t="n" s="5" r="B33">
        <v>691</v>
      </c>
      <c t="n" s="5" r="D33">
        <v>777</v>
      </c>
    </row>
    <row spans="1:6" r="34">
      <c t="s" s="4" r="A34">
        <v>38</v>
      </c>
      <c t="n" s="5" r="B34">
        <v>2162</v>
      </c>
      <c t="n" s="5" r="D34">
        <v>1713</v>
      </c>
    </row>
    <row spans="1:6" r="35">
      <c t="s" s="3" r="A35">
        <v>370</v>
      </c>
    </row>
    <row spans="1:6" r="36">
      <c t="s" s="4" r="A36">
        <v>48</v>
      </c>
      <c t="n" s="5" r="B36">
        <v>531310</v>
      </c>
      <c t="n" s="5" r="D36">
        <v>496494</v>
      </c>
    </row>
    <row spans="1:6" r="37">
      <c t="s" s="4" r="A37">
        <v>49</v>
      </c>
      <c t="n" s="5" r="B37">
        <v>10025</v>
      </c>
      <c t="n" s="5" r="D37">
        <v>0</v>
      </c>
    </row>
    <row spans="1:6" r="38">
      <c t="s" s="4" r="A38">
        <v>50</v>
      </c>
      <c t="n" s="5" r="B38">
        <v>252</v>
      </c>
      <c t="n" s="5" r="D38">
        <v>93</v>
      </c>
    </row>
    <row spans="1:6" r="39">
      <c t="s" s="3" r="A39">
        <v>372</v>
      </c>
    </row>
    <row spans="1:6" r="40">
      <c t="s" s="4" r="A40">
        <v>373</v>
      </c>
      <c t="n" s="5" r="B40">
        <v>93</v>
      </c>
      <c t="n" s="5" r="D40">
        <v>16</v>
      </c>
    </row>
    <row spans="1:6" r="41">
      <c t="s" s="4" r="A41">
        <v>374</v>
      </c>
      <c t="n" s="5" r="B41">
        <v>-114</v>
      </c>
      <c t="n" s="5" r="D41">
        <v>-30</v>
      </c>
    </row>
    <row spans="1:6" r="42">
      <c t="s" s="4" r="A42">
        <v>376</v>
      </c>
    </row>
    <row spans="1:6" r="43">
      <c t="s" s="3" r="A43">
        <v>372</v>
      </c>
    </row>
    <row spans="1:6" r="44">
      <c t="s" s="4" r="A44">
        <v>373</v>
      </c>
      <c t="n" s="5" r="B44">
        <v>234591</v>
      </c>
      <c t="n" s="5" r="D44">
        <v>141578</v>
      </c>
    </row>
    <row spans="1:6" r="45">
      <c t="s" s="4" r="A45">
        <v>374</v>
      </c>
      <c t="n" s="5" r="B45">
        <v>11061</v>
      </c>
      <c t="n" s="5" r="D45">
        <v>3279</v>
      </c>
    </row>
    <row spans="1:6" r="46">
      <c t="s" s="4" r="A46">
        <v>349</v>
      </c>
    </row>
    <row spans="1:6" r="47">
      <c t="s" s="3" r="A47">
        <v>368</v>
      </c>
    </row>
    <row spans="1:6" r="48">
      <c t="s" s="4" r="A48">
        <v>32</v>
      </c>
      <c t="n" s="5" r="B48">
        <v>10359</v>
      </c>
      <c t="n" s="5" r="D48">
        <v>46634</v>
      </c>
    </row>
    <row spans="1:6" r="49">
      <c t="s" s="4" r="A49">
        <v>335</v>
      </c>
    </row>
    <row spans="1:6" r="50">
      <c t="s" s="3" r="A50">
        <v>368</v>
      </c>
    </row>
    <row spans="1:6" r="51">
      <c t="s" s="4" r="A51">
        <v>331</v>
      </c>
      <c t="n" s="5" r="B51">
        <v>145338</v>
      </c>
      <c t="n" s="5" r="D51">
        <v>137834</v>
      </c>
    </row>
    <row spans="1:6" r="52">
      <c t="s" s="4" r="A52">
        <v>36</v>
      </c>
      <c t="n" s="5" r="B52">
        <v>5153</v>
      </c>
      <c t="n" s="5" r="D52">
        <v>2076</v>
      </c>
    </row>
    <row spans="1:6" r="53">
      <c t="s" s="4" r="A53">
        <v>37</v>
      </c>
      <c t="n" s="5" r="B53">
        <v>430694</v>
      </c>
      <c t="n" s="5" r="D53">
        <v>364509</v>
      </c>
    </row>
    <row spans="1:6" r="54">
      <c t="s" s="4" r="A54">
        <v>369</v>
      </c>
      <c t="n" s="5" r="B54">
        <v>691</v>
      </c>
      <c t="n" s="5" r="D54">
        <v>777</v>
      </c>
    </row>
    <row spans="1:6" r="55">
      <c t="s" s="4" r="A55">
        <v>38</v>
      </c>
      <c t="n" s="5" r="B55">
        <v>2162</v>
      </c>
      <c t="n" s="5" r="D55">
        <v>1713</v>
      </c>
    </row>
    <row spans="1:6" r="56">
      <c t="s" s="3" r="A56">
        <v>370</v>
      </c>
    </row>
    <row spans="1:6" r="57">
      <c t="s" s="4" r="A57">
        <v>48</v>
      </c>
      <c t="n" s="5" r="B57">
        <v>531310</v>
      </c>
      <c t="n" s="5" r="D57">
        <v>496494</v>
      </c>
    </row>
    <row spans="1:6" r="58">
      <c t="s" s="4" r="A58">
        <v>49</v>
      </c>
      <c t="n" s="5" r="B58">
        <v>10025</v>
      </c>
    </row>
    <row spans="1:6" r="59">
      <c t="s" s="4" r="A59">
        <v>50</v>
      </c>
      <c t="n" s="7" r="B59">
        <v>252</v>
      </c>
      <c t="n" s="7" r="D59">
        <v>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78</v>
      </c>
      <c t="s" s="2" r="D1">
        <v>1</v>
      </c>
    </row>
    <row spans="1:5" r="2">
      <c t="s" s="2" r="B2">
        <v>2</v>
      </c>
      <c t="s" s="2" r="C2">
        <v>79</v>
      </c>
      <c t="s" s="2" r="D2">
        <v>2</v>
      </c>
      <c t="s" s="2" r="E2">
        <v>79</v>
      </c>
    </row>
    <row spans="1:5" r="3">
      <c t="s" s="3" r="A3">
        <v>378</v>
      </c>
    </row>
    <row spans="1:5" r="4">
      <c t="s" s="4" r="A4">
        <v>379</v>
      </c>
      <c t="n" s="7" r="B4">
        <v>458</v>
      </c>
      <c t="n" s="7" r="C4">
        <v>-234</v>
      </c>
      <c t="n" s="7" r="D4">
        <v>798</v>
      </c>
      <c t="n" s="7" r="E4">
        <v>317</v>
      </c>
    </row>
    <row spans="1:5" r="5">
      <c t="s" s="4" r="A5">
        <v>379</v>
      </c>
      <c t="n" s="5" r="B5">
        <v>183</v>
      </c>
      <c t="n" s="5" r="C5">
        <v>-164</v>
      </c>
      <c t="n" s="5" r="D5">
        <v>317</v>
      </c>
      <c t="n" s="5" r="E5">
        <v>15</v>
      </c>
    </row>
    <row spans="1:5" r="6">
      <c t="s" s="4" r="A6">
        <v>379</v>
      </c>
      <c t="n" s="5" r="B6">
        <v>275</v>
      </c>
      <c t="n" s="5" r="C6">
        <v>-70</v>
      </c>
      <c t="n" s="5" r="D6">
        <v>481</v>
      </c>
      <c t="n" s="5" r="E6">
        <v>302</v>
      </c>
    </row>
    <row spans="1:5" r="7">
      <c t="s" s="4" r="A7">
        <v>380</v>
      </c>
      <c t="n" s="5" r="B7">
        <v>458</v>
      </c>
      <c t="n" s="5" r="C7">
        <v>-234</v>
      </c>
      <c t="n" s="5" r="D7">
        <v>798</v>
      </c>
      <c t="n" s="5" r="E7">
        <v>317</v>
      </c>
    </row>
    <row spans="1:5" r="8">
      <c t="s" s="4" r="A8">
        <v>380</v>
      </c>
      <c t="n" s="5" r="B8">
        <v>183</v>
      </c>
      <c t="n" s="5" r="C8">
        <v>-164</v>
      </c>
      <c t="n" s="5" r="D8">
        <v>317</v>
      </c>
      <c t="n" s="5" r="E8">
        <v>15</v>
      </c>
    </row>
    <row spans="1:5" r="9">
      <c t="s" s="4" r="A9">
        <v>380</v>
      </c>
      <c t="n" s="7" r="B9">
        <v>275</v>
      </c>
      <c t="n" s="7" r="C9">
        <v>-70</v>
      </c>
      <c t="n" s="7" r="D9">
        <v>481</v>
      </c>
      <c t="n" s="7" r="E9">
        <v>3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spans="1:2" r="1">
      <c t="s" s="1" r="A1">
        <v>381</v>
      </c>
      <c t="s" s="2" r="B1">
        <v>1</v>
      </c>
    </row>
    <row spans="1:2" r="2">
      <c t="s" s="2" r="B2">
        <v>2</v>
      </c>
    </row>
    <row spans="1:2" r="3">
      <c t="s" s="3" r="A3">
        <v>207</v>
      </c>
    </row>
    <row spans="1:2" r="4">
      <c t="s" s="4" r="A4">
        <v>382</v>
      </c>
      <c t="s" s="4" r="B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84</v>
      </c>
      <c t="s" s="2" r="B1">
        <v>315</v>
      </c>
      <c t="s" s="2" r="C1">
        <v>385</v>
      </c>
    </row>
    <row spans="1:3" r="2">
      <c t="s" s="3" r="A2">
        <v>386</v>
      </c>
    </row>
    <row spans="1:3" r="3">
      <c t="s" s="4" r="A3">
        <v>387</v>
      </c>
      <c t="n" s="5" r="B3">
        <v>25</v>
      </c>
      <c t="n" s="5" r="C3">
        <v>22</v>
      </c>
    </row>
    <row spans="1:3" r="4">
      <c t="s" s="4" r="A4">
        <v>388</v>
      </c>
      <c t="n" s="7" r="B4">
        <v>8135</v>
      </c>
      <c t="n" s="7" r="C4">
        <v>104453</v>
      </c>
    </row>
    <row spans="1:3" r="5">
      <c t="s" s="4" r="A5">
        <v>389</v>
      </c>
      <c t="n" s="7" r="B5">
        <v>-21</v>
      </c>
      <c t="n" s="7" r="C5">
        <v>-551</v>
      </c>
    </row>
    <row spans="1:3" r="6">
      <c t="s" s="4" r="A6">
        <v>390</v>
      </c>
      <c t="n" s="5" r="B6">
        <v>1</v>
      </c>
      <c t="n" s="5" r="C6">
        <v>2</v>
      </c>
    </row>
    <row spans="1:3" r="7">
      <c t="s" s="4" r="A7">
        <v>391</v>
      </c>
      <c t="n" s="7" r="B7">
        <v>350</v>
      </c>
      <c t="n" s="7" r="C7">
        <v>5390</v>
      </c>
    </row>
    <row spans="1:3" r="8">
      <c t="s" s="4" r="A8">
        <v>392</v>
      </c>
      <c t="n" s="5" r="B8">
        <v>-350</v>
      </c>
      <c t="n" s="5" r="C8">
        <v>-330</v>
      </c>
    </row>
    <row spans="1:3" r="9">
      <c t="s" s="4" r="A9">
        <v>393</v>
      </c>
      <c t="n" s="5" r="B9">
        <v>8485</v>
      </c>
      <c t="n" s="5" r="C9">
        <v>109843</v>
      </c>
    </row>
    <row spans="1:3" r="10">
      <c t="s" s="4" r="A10">
        <v>394</v>
      </c>
      <c t="n" s="7" r="B10">
        <v>-371</v>
      </c>
      <c t="n" s="7" r="C10">
        <v>-881</v>
      </c>
    </row>
    <row spans="1:3" r="11">
      <c t="s" s="4" r="A11">
        <v>395</v>
      </c>
    </row>
    <row spans="1:3" r="12">
      <c t="s" s="3" r="A12">
        <v>386</v>
      </c>
    </row>
    <row spans="1:3" r="13">
      <c t="s" s="4" r="A13">
        <v>387</v>
      </c>
      <c t="n" s="5" r="B13">
        <v>6</v>
      </c>
    </row>
    <row spans="1:3" r="14">
      <c t="s" s="4" r="A14">
        <v>388</v>
      </c>
      <c t="n" s="7" r="B14">
        <v>51</v>
      </c>
    </row>
    <row spans="1:3" r="15">
      <c t="s" s="4" r="A15">
        <v>389</v>
      </c>
      <c t="n" s="7" r="B15">
        <v>-1</v>
      </c>
    </row>
    <row spans="1:3" r="16">
      <c t="s" s="4" r="A16">
        <v>390</v>
      </c>
      <c t="n" s="5" r="B16">
        <v>0</v>
      </c>
    </row>
    <row spans="1:3" r="17">
      <c t="s" s="4" r="A17">
        <v>391</v>
      </c>
      <c t="n" s="7" r="B17">
        <v>0</v>
      </c>
    </row>
    <row spans="1:3" r="18">
      <c t="s" s="4" r="A18">
        <v>392</v>
      </c>
      <c t="n" s="5" r="B18">
        <v>0</v>
      </c>
    </row>
    <row spans="1:3" r="19">
      <c t="s" s="4" r="A19">
        <v>393</v>
      </c>
      <c t="n" s="5" r="B19">
        <v>51</v>
      </c>
    </row>
    <row spans="1:3" r="20">
      <c t="s" s="4" r="A20">
        <v>394</v>
      </c>
      <c t="n" s="7" r="B20">
        <v>-1</v>
      </c>
    </row>
    <row spans="1:3" r="21">
      <c t="s" s="4" r="A21">
        <v>396</v>
      </c>
    </row>
    <row spans="1:3" r="22">
      <c t="s" s="3" r="A22">
        <v>386</v>
      </c>
    </row>
    <row spans="1:3" r="23">
      <c t="s" s="4" r="A23">
        <v>387</v>
      </c>
      <c t="n" s="5" r="B23">
        <v>2</v>
      </c>
    </row>
    <row spans="1:3" r="24">
      <c t="s" s="4" r="A24">
        <v>388</v>
      </c>
      <c t="n" s="7" r="B24">
        <v>522</v>
      </c>
    </row>
    <row spans="1:3" r="25">
      <c t="s" s="4" r="A25">
        <v>389</v>
      </c>
      <c t="n" s="7" r="B25">
        <v>-2</v>
      </c>
    </row>
    <row spans="1:3" r="26">
      <c t="s" s="4" r="A26">
        <v>390</v>
      </c>
      <c t="n" s="5" r="B26">
        <v>0</v>
      </c>
    </row>
    <row spans="1:3" r="27">
      <c t="s" s="4" r="A27">
        <v>391</v>
      </c>
      <c t="n" s="7" r="B27">
        <v>0</v>
      </c>
    </row>
    <row spans="1:3" r="28">
      <c t="s" s="4" r="A28">
        <v>392</v>
      </c>
      <c t="n" s="5" r="B28">
        <v>0</v>
      </c>
    </row>
    <row spans="1:3" r="29">
      <c t="s" s="4" r="A29">
        <v>393</v>
      </c>
      <c t="n" s="5" r="B29">
        <v>522</v>
      </c>
    </row>
    <row spans="1:3" r="30">
      <c t="s" s="4" r="A30">
        <v>394</v>
      </c>
      <c t="n" s="7" r="B30">
        <v>-2</v>
      </c>
    </row>
    <row spans="1:3" r="31">
      <c t="s" s="4" r="A31">
        <v>397</v>
      </c>
    </row>
    <row spans="1:3" r="32">
      <c t="s" s="3" r="A32">
        <v>386</v>
      </c>
    </row>
    <row spans="1:3" r="33">
      <c t="s" s="4" r="A33">
        <v>387</v>
      </c>
      <c t="n" s="5" r="B33">
        <v>1</v>
      </c>
      <c t="n" s="5" r="C33">
        <v>22</v>
      </c>
    </row>
    <row spans="1:3" r="34">
      <c t="s" s="4" r="A34">
        <v>388</v>
      </c>
      <c t="n" s="7" r="B34">
        <v>5005</v>
      </c>
      <c t="n" s="7" r="C34">
        <v>104453</v>
      </c>
    </row>
    <row spans="1:3" r="35">
      <c t="s" s="4" r="A35">
        <v>389</v>
      </c>
      <c t="n" s="7" r="B35">
        <v>-2</v>
      </c>
      <c t="n" s="7" r="C35">
        <v>-551</v>
      </c>
    </row>
    <row spans="1:3" r="36">
      <c t="s" s="4" r="A36">
        <v>390</v>
      </c>
      <c t="n" s="5" r="B36">
        <v>0</v>
      </c>
      <c t="n" s="5" r="C36">
        <v>1</v>
      </c>
    </row>
    <row spans="1:3" r="37">
      <c t="s" s="4" r="A37">
        <v>391</v>
      </c>
      <c t="n" s="7" r="B37">
        <v>0</v>
      </c>
      <c t="n" s="7" r="C37">
        <v>4970</v>
      </c>
    </row>
    <row spans="1:3" r="38">
      <c t="s" s="4" r="A38">
        <v>392</v>
      </c>
      <c t="n" s="5" r="B38">
        <v>0</v>
      </c>
      <c t="n" s="5" r="C38">
        <v>-50</v>
      </c>
    </row>
    <row spans="1:3" r="39">
      <c t="s" s="4" r="A39">
        <v>393</v>
      </c>
      <c t="n" s="5" r="B39">
        <v>5005</v>
      </c>
      <c t="n" s="5" r="C39">
        <v>109423</v>
      </c>
    </row>
    <row spans="1:3" r="40">
      <c t="s" s="4" r="A40">
        <v>394</v>
      </c>
      <c t="n" s="7" r="B40">
        <v>-2</v>
      </c>
      <c t="n" s="7" r="C40">
        <v>-601</v>
      </c>
    </row>
    <row spans="1:3" r="41">
      <c t="s" s="4" r="A41">
        <v>398</v>
      </c>
    </row>
    <row spans="1:3" r="42">
      <c t="s" s="3" r="A42">
        <v>386</v>
      </c>
    </row>
    <row spans="1:3" r="43">
      <c t="s" s="4" r="A43">
        <v>387</v>
      </c>
      <c t="n" s="5" r="B43">
        <v>14</v>
      </c>
    </row>
    <row spans="1:3" r="44">
      <c t="s" s="4" r="A44">
        <v>388</v>
      </c>
      <c t="n" s="7" r="B44">
        <v>2168</v>
      </c>
    </row>
    <row spans="1:3" r="45">
      <c t="s" s="4" r="A45">
        <v>389</v>
      </c>
      <c t="n" s="7" r="B45">
        <v>-6</v>
      </c>
    </row>
    <row spans="1:3" r="46">
      <c t="s" s="4" r="A46">
        <v>390</v>
      </c>
      <c t="n" s="5" r="B46">
        <v>0</v>
      </c>
    </row>
    <row spans="1:3" r="47">
      <c t="s" s="4" r="A47">
        <v>391</v>
      </c>
      <c t="n" s="7" r="B47">
        <v>0</v>
      </c>
    </row>
    <row spans="1:3" r="48">
      <c t="s" s="4" r="A48">
        <v>392</v>
      </c>
      <c t="n" s="5" r="B48">
        <v>0</v>
      </c>
    </row>
    <row spans="1:3" r="49">
      <c t="s" s="4" r="A49">
        <v>393</v>
      </c>
      <c t="n" s="5" r="B49">
        <v>2168</v>
      </c>
    </row>
    <row spans="1:3" r="50">
      <c t="s" s="4" r="A50">
        <v>394</v>
      </c>
      <c t="n" s="7" r="B50">
        <v>-6</v>
      </c>
    </row>
    <row spans="1:3" r="51">
      <c t="s" s="4" r="A51">
        <v>399</v>
      </c>
    </row>
    <row spans="1:3" r="52">
      <c t="s" s="3" r="A52">
        <v>386</v>
      </c>
    </row>
    <row spans="1:3" r="53">
      <c t="s" s="4" r="A53">
        <v>387</v>
      </c>
      <c t="n" s="5" r="B53">
        <v>1</v>
      </c>
    </row>
    <row spans="1:3" r="54">
      <c t="s" s="4" r="A54">
        <v>388</v>
      </c>
      <c t="n" s="7" r="B54">
        <v>337</v>
      </c>
    </row>
    <row spans="1:3" r="55">
      <c t="s" s="4" r="A55">
        <v>389</v>
      </c>
      <c t="n" s="7" r="B55">
        <v>-4</v>
      </c>
    </row>
    <row spans="1:3" r="56">
      <c t="s" s="4" r="A56">
        <v>390</v>
      </c>
      <c t="n" s="5" r="B56">
        <v>0</v>
      </c>
    </row>
    <row spans="1:3" r="57">
      <c t="s" s="4" r="A57">
        <v>391</v>
      </c>
      <c t="n" s="7" r="B57">
        <v>0</v>
      </c>
    </row>
    <row spans="1:3" r="58">
      <c t="s" s="4" r="A58">
        <v>392</v>
      </c>
      <c t="n" s="5" r="B58">
        <v>0</v>
      </c>
    </row>
    <row spans="1:3" r="59">
      <c t="s" s="4" r="A59">
        <v>393</v>
      </c>
      <c t="n" s="5" r="B59">
        <v>337</v>
      </c>
    </row>
    <row spans="1:3" r="60">
      <c t="s" s="4" r="A60">
        <v>394</v>
      </c>
      <c t="n" s="7" r="B60">
        <v>-4</v>
      </c>
    </row>
    <row spans="1:3" r="61">
      <c t="s" s="4" r="A61">
        <v>400</v>
      </c>
    </row>
    <row spans="1:3" r="62">
      <c t="s" s="3" r="A62">
        <v>386</v>
      </c>
    </row>
    <row spans="1:3" r="63">
      <c t="s" s="4" r="A63">
        <v>387</v>
      </c>
      <c t="n" s="5" r="B63">
        <v>0</v>
      </c>
      <c t="n" s="5" r="C63">
        <v>0</v>
      </c>
    </row>
    <row spans="1:3" r="64">
      <c t="s" s="4" r="A64">
        <v>388</v>
      </c>
      <c t="n" s="7" r="B64">
        <v>0</v>
      </c>
      <c t="n" s="7" r="C64">
        <v>0</v>
      </c>
    </row>
    <row spans="1:3" r="65">
      <c t="s" s="4" r="A65">
        <v>389</v>
      </c>
      <c t="n" s="7" r="B65">
        <v>0</v>
      </c>
      <c t="n" s="7" r="C65">
        <v>0</v>
      </c>
    </row>
    <row spans="1:3" r="66">
      <c t="s" s="4" r="A66">
        <v>390</v>
      </c>
      <c t="n" s="5" r="B66">
        <v>1</v>
      </c>
      <c t="n" s="5" r="C66">
        <v>1</v>
      </c>
    </row>
    <row spans="1:3" r="67">
      <c t="s" s="4" r="A67">
        <v>391</v>
      </c>
      <c t="n" s="7" r="B67">
        <v>350</v>
      </c>
      <c t="n" s="7" r="C67">
        <v>420</v>
      </c>
    </row>
    <row spans="1:3" r="68">
      <c t="s" s="4" r="A68">
        <v>392</v>
      </c>
      <c t="n" s="5" r="B68">
        <v>-350</v>
      </c>
      <c t="n" s="5" r="C68">
        <v>-280</v>
      </c>
    </row>
    <row spans="1:3" r="69">
      <c t="s" s="4" r="A69">
        <v>393</v>
      </c>
      <c t="n" s="5" r="B69">
        <v>350</v>
      </c>
      <c t="n" s="5" r="C69">
        <v>420</v>
      </c>
    </row>
    <row spans="1:3" r="70">
      <c t="s" s="4" r="A70">
        <v>394</v>
      </c>
      <c t="n" s="7" r="B70">
        <v>-350</v>
      </c>
      <c t="n" s="7" r="C70">
        <v>-280</v>
      </c>
    </row>
    <row spans="1:3" r="71">
      <c t="s" s="4" r="A71">
        <v>401</v>
      </c>
    </row>
    <row spans="1:3" r="72">
      <c t="s" s="3" r="A72">
        <v>386</v>
      </c>
    </row>
    <row spans="1:3" r="73">
      <c t="s" s="4" r="A73">
        <v>387</v>
      </c>
      <c t="n" s="5" r="B73">
        <v>1</v>
      </c>
    </row>
    <row spans="1:3" r="74">
      <c t="s" s="4" r="A74">
        <v>388</v>
      </c>
      <c t="n" s="7" r="B74">
        <v>52</v>
      </c>
    </row>
    <row spans="1:3" r="75">
      <c t="s" s="4" r="A75">
        <v>389</v>
      </c>
      <c t="n" s="7" r="B75">
        <v>-6</v>
      </c>
    </row>
    <row spans="1:3" r="76">
      <c t="s" s="4" r="A76">
        <v>390</v>
      </c>
      <c t="n" s="5" r="B76">
        <v>0</v>
      </c>
    </row>
    <row spans="1:3" r="77">
      <c t="s" s="4" r="A77">
        <v>391</v>
      </c>
      <c t="n" s="7" r="B77">
        <v>0</v>
      </c>
    </row>
    <row spans="1:3" r="78">
      <c t="s" s="4" r="A78">
        <v>392</v>
      </c>
      <c t="n" s="5" r="B78">
        <v>0</v>
      </c>
    </row>
    <row spans="1:3" r="79">
      <c t="s" s="4" r="A79">
        <v>393</v>
      </c>
      <c t="n" s="5" r="B79">
        <v>52</v>
      </c>
    </row>
    <row spans="1:3" r="80">
      <c t="s" s="4" r="A80">
        <v>394</v>
      </c>
      <c t="n" s="7" r="B80">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30</v>
      </c>
    </row>
    <row spans="1:3" r="2">
      <c t="s" s="3" r="A2">
        <v>403</v>
      </c>
    </row>
    <row spans="1:3" r="3">
      <c t="s" s="4" r="A3">
        <v>404</v>
      </c>
      <c t="n" s="7" r="B3">
        <v>145233</v>
      </c>
      <c t="n" s="7" r="C3">
        <v>138527</v>
      </c>
    </row>
    <row spans="1:3" r="4">
      <c t="s" s="4" r="A4">
        <v>405</v>
      </c>
      <c t="n" s="5" r="B4">
        <v>476</v>
      </c>
      <c t="n" s="5" r="C4">
        <v>188</v>
      </c>
    </row>
    <row spans="1:3" r="5">
      <c t="s" s="4" r="A5">
        <v>406</v>
      </c>
      <c t="n" s="5" r="B5">
        <v>-371</v>
      </c>
      <c t="n" s="5" r="C5">
        <v>-881</v>
      </c>
    </row>
    <row spans="1:3" r="6">
      <c t="s" s="4" r="A6">
        <v>393</v>
      </c>
      <c t="n" s="5" r="B6">
        <v>145338</v>
      </c>
      <c t="n" s="5" r="C6">
        <v>137834</v>
      </c>
    </row>
    <row spans="1:3" r="7">
      <c t="s" s="4" r="A7">
        <v>407</v>
      </c>
    </row>
    <row spans="1:3" r="8">
      <c t="s" s="3" r="A8">
        <v>403</v>
      </c>
    </row>
    <row spans="1:3" r="9">
      <c t="s" s="4" r="A9">
        <v>404</v>
      </c>
      <c t="n" s="5" r="C9">
        <v>2755</v>
      </c>
    </row>
    <row spans="1:3" r="10">
      <c t="s" s="4" r="A10">
        <v>405</v>
      </c>
      <c t="n" s="5" r="C10">
        <v>154</v>
      </c>
    </row>
    <row spans="1:3" r="11">
      <c t="s" s="4" r="A11">
        <v>406</v>
      </c>
      <c t="n" s="5" r="C11">
        <v>0</v>
      </c>
    </row>
    <row spans="1:3" r="12">
      <c t="s" s="4" r="A12">
        <v>393</v>
      </c>
      <c t="n" s="5" r="C12">
        <v>2909</v>
      </c>
    </row>
    <row spans="1:3" r="13">
      <c t="s" s="4" r="A13">
        <v>408</v>
      </c>
    </row>
    <row spans="1:3" r="14">
      <c t="s" s="3" r="A14">
        <v>403</v>
      </c>
    </row>
    <row spans="1:3" r="15">
      <c t="s" s="4" r="A15">
        <v>404</v>
      </c>
      <c t="n" s="5" r="B15">
        <v>6979</v>
      </c>
    </row>
    <row spans="1:3" r="16">
      <c t="s" s="4" r="A16">
        <v>405</v>
      </c>
      <c t="n" s="5" r="B16">
        <v>104</v>
      </c>
    </row>
    <row spans="1:3" r="17">
      <c t="s" s="4" r="A17">
        <v>406</v>
      </c>
      <c t="n" s="5" r="B17">
        <v>-3</v>
      </c>
    </row>
    <row spans="1:3" r="18">
      <c t="s" s="4" r="A18">
        <v>393</v>
      </c>
      <c t="n" s="5" r="B18">
        <v>7080</v>
      </c>
    </row>
    <row spans="1:3" r="19">
      <c t="s" s="4" r="A19">
        <v>409</v>
      </c>
    </row>
    <row spans="1:3" r="20">
      <c t="s" s="3" r="A20">
        <v>403</v>
      </c>
    </row>
    <row spans="1:3" r="21">
      <c t="s" s="4" r="A21">
        <v>404</v>
      </c>
      <c t="n" s="5" r="B21">
        <v>138254</v>
      </c>
      <c t="n" s="5" r="C21">
        <v>135772</v>
      </c>
    </row>
    <row spans="1:3" r="22">
      <c t="s" s="4" r="A22">
        <v>405</v>
      </c>
      <c t="n" s="5" r="B22">
        <v>372</v>
      </c>
      <c t="n" s="5" r="C22">
        <v>34</v>
      </c>
    </row>
    <row spans="1:3" r="23">
      <c t="s" s="4" r="A23">
        <v>406</v>
      </c>
      <c t="n" s="5" r="B23">
        <v>-368</v>
      </c>
      <c t="n" s="5" r="C23">
        <v>-881</v>
      </c>
    </row>
    <row spans="1:3" r="24">
      <c t="s" s="4" r="A24">
        <v>393</v>
      </c>
      <c t="n" s="5" r="B24">
        <v>138258</v>
      </c>
      <c t="n" s="5" r="C24">
        <v>134925</v>
      </c>
    </row>
    <row spans="1:3" r="25">
      <c t="s" s="4" r="A25">
        <v>410</v>
      </c>
    </row>
    <row spans="1:3" r="26">
      <c t="s" s="3" r="A26">
        <v>403</v>
      </c>
    </row>
    <row spans="1:3" r="27">
      <c t="s" s="4" r="A27">
        <v>404</v>
      </c>
      <c t="n" s="5" r="B27">
        <v>1382</v>
      </c>
      <c t="n" s="5" r="C27">
        <v>1418</v>
      </c>
    </row>
    <row spans="1:3" r="28">
      <c t="s" s="4" r="A28">
        <v>405</v>
      </c>
      <c t="n" s="5" r="B28">
        <v>45</v>
      </c>
      <c t="n" s="5" r="C28">
        <v>90</v>
      </c>
    </row>
    <row spans="1:3" r="29">
      <c t="s" s="4" r="A29">
        <v>406</v>
      </c>
      <c t="n" s="5" r="B29">
        <v>0</v>
      </c>
      <c t="n" s="5" r="C29">
        <v>0</v>
      </c>
    </row>
    <row spans="1:3" r="30">
      <c t="s" s="4" r="A30">
        <v>393</v>
      </c>
      <c t="n" s="5" r="B30">
        <v>1427</v>
      </c>
      <c t="n" s="5" r="C30">
        <v>1508</v>
      </c>
    </row>
    <row spans="1:3" r="31">
      <c t="s" s="4" r="A31">
        <v>411</v>
      </c>
    </row>
    <row spans="1:3" r="32">
      <c t="s" s="3" r="A32">
        <v>403</v>
      </c>
    </row>
    <row spans="1:3" r="33">
      <c t="s" s="4" r="A33">
        <v>404</v>
      </c>
      <c t="n" s="5" r="B33">
        <v>1285</v>
      </c>
    </row>
    <row spans="1:3" r="34">
      <c t="s" s="4" r="A34">
        <v>405</v>
      </c>
      <c t="n" s="5" r="B34">
        <v>9</v>
      </c>
    </row>
    <row spans="1:3" r="35">
      <c t="s" s="4" r="A35">
        <v>406</v>
      </c>
      <c t="n" s="5" r="B35">
        <v>0</v>
      </c>
    </row>
    <row spans="1:3" r="36">
      <c t="s" s="4" r="A36">
        <v>393</v>
      </c>
      <c t="n" s="5" r="B36">
        <v>1294</v>
      </c>
    </row>
    <row spans="1:3" r="37">
      <c t="s" s="4" r="A37">
        <v>395</v>
      </c>
    </row>
    <row spans="1:3" r="38">
      <c t="s" s="3" r="A38">
        <v>403</v>
      </c>
    </row>
    <row spans="1:3" r="39">
      <c t="s" s="4" r="A39">
        <v>404</v>
      </c>
      <c t="n" s="5" r="B39">
        <v>2598</v>
      </c>
      <c t="n" s="5" r="C39">
        <v>1337</v>
      </c>
    </row>
    <row spans="1:3" r="40">
      <c t="s" s="4" r="A40">
        <v>405</v>
      </c>
      <c t="n" s="5" r="B40">
        <v>41</v>
      </c>
      <c t="n" s="5" r="C40">
        <v>64</v>
      </c>
    </row>
    <row spans="1:3" r="41">
      <c t="s" s="4" r="A41">
        <v>406</v>
      </c>
      <c t="n" s="5" r="B41">
        <v>-1</v>
      </c>
      <c t="n" s="5" r="C41">
        <v>0</v>
      </c>
    </row>
    <row spans="1:3" r="42">
      <c t="s" s="4" r="A42">
        <v>393</v>
      </c>
      <c t="n" s="5" r="B42">
        <v>2638</v>
      </c>
      <c t="n" s="5" r="C42">
        <v>1401</v>
      </c>
    </row>
    <row spans="1:3" r="43">
      <c t="s" s="4" r="A43">
        <v>396</v>
      </c>
    </row>
    <row spans="1:3" r="44">
      <c t="s" s="3" r="A44">
        <v>403</v>
      </c>
    </row>
    <row spans="1:3" r="45">
      <c t="s" s="4" r="A45">
        <v>404</v>
      </c>
      <c t="n" s="5" r="B45">
        <v>1625</v>
      </c>
    </row>
    <row spans="1:3" r="46">
      <c t="s" s="4" r="A46">
        <v>405</v>
      </c>
      <c t="n" s="5" r="B46">
        <v>9</v>
      </c>
    </row>
    <row spans="1:3" r="47">
      <c t="s" s="4" r="A47">
        <v>406</v>
      </c>
      <c t="n" s="5" r="B47">
        <v>-2</v>
      </c>
    </row>
    <row spans="1:3" r="48">
      <c t="s" s="4" r="A48">
        <v>393</v>
      </c>
      <c t="n" s="5" r="B48">
        <v>1632</v>
      </c>
    </row>
    <row spans="1:3" r="49">
      <c t="s" s="4" r="A49">
        <v>412</v>
      </c>
    </row>
    <row spans="1:3" r="50">
      <c t="s" s="3" r="A50">
        <v>403</v>
      </c>
    </row>
    <row spans="1:3" r="51">
      <c t="s" s="4" r="A51">
        <v>404</v>
      </c>
      <c t="n" s="5" r="B51">
        <v>40</v>
      </c>
    </row>
    <row spans="1:3" r="52">
      <c t="s" s="4" r="A52">
        <v>405</v>
      </c>
      <c t="n" s="5" r="B52">
        <v>0</v>
      </c>
    </row>
    <row spans="1:3" r="53">
      <c t="s" s="4" r="A53">
        <v>406</v>
      </c>
      <c t="n" s="5" r="B53">
        <v>0</v>
      </c>
    </row>
    <row spans="1:3" r="54">
      <c t="s" s="4" r="A54">
        <v>393</v>
      </c>
      <c t="n" s="5" r="B54">
        <v>40</v>
      </c>
    </row>
    <row spans="1:3" r="55">
      <c t="s" s="4" r="A55">
        <v>413</v>
      </c>
    </row>
    <row spans="1:3" r="56">
      <c t="s" s="3" r="A56">
        <v>403</v>
      </c>
    </row>
    <row spans="1:3" r="57">
      <c t="s" s="4" r="A57">
        <v>404</v>
      </c>
      <c t="n" s="5" r="B57">
        <v>49</v>
      </c>
    </row>
    <row spans="1:3" r="58">
      <c t="s" s="4" r="A58">
        <v>405</v>
      </c>
      <c t="n" s="5" r="B58">
        <v>0</v>
      </c>
    </row>
    <row spans="1:3" r="59">
      <c t="s" s="4" r="A59">
        <v>406</v>
      </c>
      <c t="n" s="5" r="B59">
        <v>0</v>
      </c>
    </row>
    <row spans="1:3" r="60">
      <c t="s" s="4" r="A60">
        <v>393</v>
      </c>
      <c t="n" s="5" r="B60">
        <v>49</v>
      </c>
    </row>
    <row spans="1:3" r="61">
      <c t="s" s="4" r="A61">
        <v>397</v>
      </c>
    </row>
    <row spans="1:3" r="62">
      <c t="s" s="3" r="A62">
        <v>403</v>
      </c>
    </row>
    <row spans="1:3" r="63">
      <c t="s" s="4" r="A63">
        <v>404</v>
      </c>
      <c t="n" s="5" r="B63">
        <v>133151</v>
      </c>
    </row>
    <row spans="1:3" r="64">
      <c t="s" s="4" r="A64">
        <v>405</v>
      </c>
      <c t="n" s="5" r="B64">
        <v>355</v>
      </c>
    </row>
    <row spans="1:3" r="65">
      <c t="s" s="4" r="A65">
        <v>406</v>
      </c>
      <c t="n" s="5" r="B65">
        <v>-2</v>
      </c>
    </row>
    <row spans="1:3" r="66">
      <c t="s" s="4" r="A66">
        <v>393</v>
      </c>
      <c t="n" s="5" r="B66">
        <v>133504</v>
      </c>
    </row>
    <row spans="1:3" r="67">
      <c t="s" s="4" r="A67">
        <v>398</v>
      </c>
    </row>
    <row spans="1:3" r="68">
      <c t="s" s="3" r="A68">
        <v>403</v>
      </c>
    </row>
    <row spans="1:3" r="69">
      <c t="s" s="4" r="A69">
        <v>404</v>
      </c>
      <c t="n" s="5" r="B69">
        <v>4004</v>
      </c>
    </row>
    <row spans="1:3" r="70">
      <c t="s" s="4" r="A70">
        <v>405</v>
      </c>
      <c t="n" s="5" r="B70">
        <v>17</v>
      </c>
    </row>
    <row spans="1:3" r="71">
      <c t="s" s="4" r="A71">
        <v>406</v>
      </c>
      <c t="n" s="5" r="B71">
        <v>-6</v>
      </c>
    </row>
    <row spans="1:3" r="72">
      <c t="s" s="4" r="A72">
        <v>393</v>
      </c>
      <c t="n" s="5" r="B72">
        <v>4015</v>
      </c>
    </row>
    <row spans="1:3" r="73">
      <c t="s" s="4" r="A73">
        <v>399</v>
      </c>
    </row>
    <row spans="1:3" r="74">
      <c t="s" s="3" r="A74">
        <v>403</v>
      </c>
    </row>
    <row spans="1:3" r="75">
      <c t="s" s="4" r="A75">
        <v>404</v>
      </c>
      <c t="n" s="5" r="B75">
        <v>341</v>
      </c>
      <c t="n" s="5" r="C75">
        <v>700</v>
      </c>
    </row>
    <row spans="1:3" r="76">
      <c t="s" s="4" r="A76">
        <v>405</v>
      </c>
      <c t="n" s="5" r="B76">
        <v>0</v>
      </c>
      <c t="n" s="5" r="C76">
        <v>0</v>
      </c>
    </row>
    <row spans="1:3" r="77">
      <c t="s" s="4" r="A77">
        <v>406</v>
      </c>
      <c t="n" s="5" r="B77">
        <v>-4</v>
      </c>
      <c t="n" s="5" r="C77">
        <v>-280</v>
      </c>
    </row>
    <row spans="1:3" r="78">
      <c t="s" s="4" r="A78">
        <v>393</v>
      </c>
      <c t="n" s="5" r="B78">
        <v>337</v>
      </c>
      <c t="n" s="5" r="C78">
        <v>420</v>
      </c>
    </row>
    <row spans="1:3" r="79">
      <c t="s" s="4" r="A79">
        <v>400</v>
      </c>
    </row>
    <row spans="1:3" r="80">
      <c t="s" s="3" r="A80">
        <v>403</v>
      </c>
    </row>
    <row spans="1:3" r="81">
      <c t="s" s="4" r="A81">
        <v>404</v>
      </c>
      <c t="n" s="5" r="B81">
        <v>700</v>
      </c>
    </row>
    <row spans="1:3" r="82">
      <c t="s" s="4" r="A82">
        <v>405</v>
      </c>
      <c t="n" s="5" r="B82">
        <v>0</v>
      </c>
    </row>
    <row spans="1:3" r="83">
      <c t="s" s="4" r="A83">
        <v>406</v>
      </c>
      <c t="n" s="5" r="B83">
        <v>-350</v>
      </c>
    </row>
    <row spans="1:3" r="84">
      <c t="s" s="4" r="A84">
        <v>393</v>
      </c>
      <c t="n" s="5" r="B84">
        <v>350</v>
      </c>
    </row>
    <row spans="1:3" r="85">
      <c t="s" s="4" r="A85">
        <v>401</v>
      </c>
    </row>
    <row spans="1:3" r="86">
      <c t="s" s="3" r="A86">
        <v>403</v>
      </c>
    </row>
    <row spans="1:3" r="87">
      <c t="s" s="4" r="A87">
        <v>404</v>
      </c>
      <c t="n" s="5" r="B87">
        <v>58</v>
      </c>
      <c t="n" s="5" r="C87">
        <v>58</v>
      </c>
    </row>
    <row spans="1:3" r="88">
      <c t="s" s="4" r="A88">
        <v>405</v>
      </c>
      <c t="n" s="5" r="B88">
        <v>0</v>
      </c>
      <c t="n" s="5" r="C88">
        <v>3</v>
      </c>
    </row>
    <row spans="1:3" r="89">
      <c t="s" s="4" r="A89">
        <v>406</v>
      </c>
      <c t="n" s="5" r="B89">
        <v>-6</v>
      </c>
      <c t="n" s="5" r="C89">
        <v>0</v>
      </c>
    </row>
    <row spans="1:3" r="90">
      <c t="s" s="4" r="A90">
        <v>393</v>
      </c>
      <c t="n" s="7" r="B90">
        <v>52</v>
      </c>
      <c t="n" s="5" r="C90">
        <v>61</v>
      </c>
    </row>
    <row spans="1:3" r="91">
      <c t="s" s="4" r="A91">
        <v>397</v>
      </c>
    </row>
    <row spans="1:3" r="92">
      <c t="s" s="3" r="A92">
        <v>403</v>
      </c>
    </row>
    <row spans="1:3" r="93">
      <c t="s" s="4" r="A93">
        <v>404</v>
      </c>
      <c t="n" s="5" r="C93">
        <v>135014</v>
      </c>
    </row>
    <row spans="1:3" r="94">
      <c t="s" s="4" r="A94">
        <v>405</v>
      </c>
      <c t="n" s="5" r="C94">
        <v>31</v>
      </c>
    </row>
    <row spans="1:3" r="95">
      <c t="s" s="4" r="A95">
        <v>406</v>
      </c>
      <c t="n" s="5" r="C95">
        <v>-601</v>
      </c>
    </row>
    <row spans="1:3" r="96">
      <c t="s" s="4" r="A96">
        <v>393</v>
      </c>
      <c t="n" s="7" r="C96">
        <v>1344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0</v>
      </c>
    </row>
    <row spans="1:3" r="2">
      <c t="s" s="3" r="A2">
        <v>415</v>
      </c>
    </row>
    <row spans="1:3" r="3">
      <c t="s" s="4" r="A3">
        <v>416</v>
      </c>
      <c t="n" s="7" r="B3">
        <v>8180</v>
      </c>
    </row>
    <row spans="1:3" r="4">
      <c t="s" s="4" r="A4">
        <v>416</v>
      </c>
      <c t="n" s="5" r="B4">
        <v>8228</v>
      </c>
    </row>
    <row spans="1:3" r="5">
      <c t="s" s="4" r="A5">
        <v>417</v>
      </c>
      <c t="n" s="5" r="B5">
        <v>132979</v>
      </c>
    </row>
    <row spans="1:3" r="6">
      <c t="s" s="4" r="A6">
        <v>417</v>
      </c>
      <c t="n" s="5" r="B6">
        <v>133376</v>
      </c>
    </row>
    <row spans="1:3" r="7">
      <c t="s" s="4" r="A7">
        <v>418</v>
      </c>
      <c t="n" s="5" r="B7">
        <v>3038</v>
      </c>
    </row>
    <row spans="1:3" r="8">
      <c t="s" s="4" r="A8">
        <v>418</v>
      </c>
      <c t="n" s="5" r="B8">
        <v>3051</v>
      </c>
    </row>
    <row spans="1:3" r="9">
      <c t="s" s="4" r="A9">
        <v>419</v>
      </c>
      <c t="n" s="5" r="B9">
        <v>978</v>
      </c>
    </row>
    <row spans="1:3" r="10">
      <c t="s" s="4" r="A10">
        <v>419</v>
      </c>
      <c t="n" s="5" r="B10">
        <v>631</v>
      </c>
    </row>
    <row spans="1:3" r="11">
      <c t="s" s="4" r="A11">
        <v>420</v>
      </c>
      <c t="n" s="5" r="B11">
        <v>58</v>
      </c>
    </row>
    <row spans="1:3" r="12">
      <c t="s" s="4" r="A12">
        <v>420</v>
      </c>
      <c t="n" s="5" r="B12">
        <v>52</v>
      </c>
    </row>
    <row spans="1:3" r="13">
      <c t="s" s="4" r="A13">
        <v>123</v>
      </c>
      <c t="n" s="5" r="B13">
        <v>145233</v>
      </c>
      <c t="n" s="7" r="C13">
        <v>138527</v>
      </c>
    </row>
    <row spans="1:3" r="14">
      <c t="s" s="4" r="A14">
        <v>123</v>
      </c>
      <c t="n" s="7" r="B14">
        <v>145338</v>
      </c>
      <c t="n" s="7" r="C14">
        <v>1378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1</v>
      </c>
      <c t="s" s="2" r="B1">
        <v>2</v>
      </c>
      <c t="s" s="2" r="C1">
        <v>422</v>
      </c>
      <c t="s" s="2" r="D1">
        <v>30</v>
      </c>
      <c t="s" s="2" r="E1">
        <v>79</v>
      </c>
      <c t="s" s="2" r="F1">
        <v>423</v>
      </c>
      <c t="s" s="2" r="G1">
        <v>367</v>
      </c>
    </row>
    <row spans="1:7" r="2">
      <c t="s" s="3" r="A2">
        <v>424</v>
      </c>
    </row>
    <row spans="1:7" r="3">
      <c t="s" s="4" r="A3">
        <v>425</v>
      </c>
      <c t="n" s="7" r="B3">
        <v>441027</v>
      </c>
      <c t="n" s="7" r="D3">
        <v>373556</v>
      </c>
    </row>
    <row spans="1:7" r="4">
      <c t="s" s="3" r="A4">
        <v>426</v>
      </c>
    </row>
    <row spans="1:7" r="5">
      <c t="s" s="4" r="A5">
        <v>427</v>
      </c>
      <c t="n" s="5" r="B5">
        <v>14</v>
      </c>
      <c t="n" s="5" r="D5">
        <v>14</v>
      </c>
    </row>
    <row spans="1:7" r="6">
      <c t="s" s="4" r="A6">
        <v>428</v>
      </c>
      <c t="n" s="5" r="B6">
        <v>53</v>
      </c>
      <c t="n" s="5" r="D6">
        <v>97</v>
      </c>
    </row>
    <row spans="1:7" r="7">
      <c t="s" s="4" r="A7">
        <v>429</v>
      </c>
      <c t="n" s="5" r="B7">
        <v>8786</v>
      </c>
      <c t="n" s="7" r="C7">
        <v>8402</v>
      </c>
      <c t="n" s="5" r="D7">
        <v>8332</v>
      </c>
      <c t="n" s="7" r="E7">
        <v>7923</v>
      </c>
      <c t="n" s="7" r="F7">
        <v>8696</v>
      </c>
      <c t="n" s="7" r="G7">
        <v>11401</v>
      </c>
    </row>
    <row spans="1:7" r="8">
      <c t="s" s="4" r="A8">
        <v>430</v>
      </c>
      <c t="n" s="5" r="B8">
        <v>432174</v>
      </c>
      <c t="n" s="5" r="D8">
        <v>365113</v>
      </c>
    </row>
    <row spans="1:7" r="9">
      <c t="s" s="4" r="A9">
        <v>431</v>
      </c>
    </row>
    <row spans="1:7" r="10">
      <c t="s" s="3" r="A10">
        <v>424</v>
      </c>
    </row>
    <row spans="1:7" r="11">
      <c t="s" s="4" r="A11">
        <v>425</v>
      </c>
      <c t="n" s="5" r="B11">
        <v>82227</v>
      </c>
      <c t="n" s="5" r="D11">
        <v>69841</v>
      </c>
    </row>
    <row spans="1:7" r="12">
      <c t="s" s="3" r="A12">
        <v>426</v>
      </c>
    </row>
    <row spans="1:7" r="13">
      <c t="s" s="4" r="A13">
        <v>429</v>
      </c>
      <c t="n" s="5" r="B13">
        <v>1110</v>
      </c>
      <c t="n" s="5" r="C13">
        <v>1011</v>
      </c>
      <c t="n" s="5" r="D13">
        <v>1096</v>
      </c>
      <c t="n" s="5" r="E13">
        <v>1596</v>
      </c>
      <c t="n" s="5" r="F13">
        <v>2085</v>
      </c>
      <c t="n" s="5" r="G13">
        <v>1628</v>
      </c>
    </row>
    <row spans="1:7" r="14">
      <c t="s" s="4" r="A14">
        <v>432</v>
      </c>
    </row>
    <row spans="1:7" r="15">
      <c t="s" s="3" r="A15">
        <v>424</v>
      </c>
    </row>
    <row spans="1:7" r="16">
      <c t="s" s="4" r="A16">
        <v>425</v>
      </c>
      <c t="n" s="5" r="B16">
        <v>236119</v>
      </c>
      <c t="n" s="5" r="D16">
        <v>191668</v>
      </c>
    </row>
    <row spans="1:7" r="17">
      <c t="s" s="3" r="A17">
        <v>426</v>
      </c>
    </row>
    <row spans="1:7" r="18">
      <c t="s" s="4" r="A18">
        <v>429</v>
      </c>
      <c t="n" s="5" r="B18">
        <v>5251</v>
      </c>
      <c t="n" s="5" r="C18">
        <v>5278</v>
      </c>
      <c t="n" s="5" r="D18">
        <v>5024</v>
      </c>
      <c t="n" s="5" r="E18">
        <v>4066</v>
      </c>
      <c t="n" s="5" r="F18">
        <v>3823</v>
      </c>
      <c t="n" s="5" r="G18">
        <v>6458</v>
      </c>
    </row>
    <row spans="1:7" r="19">
      <c t="s" s="4" r="A19">
        <v>433</v>
      </c>
    </row>
    <row spans="1:7" r="20">
      <c t="s" s="3" r="A20">
        <v>424</v>
      </c>
    </row>
    <row spans="1:7" r="21">
      <c t="s" s="4" r="A21">
        <v>425</v>
      </c>
      <c t="n" s="5" r="B21">
        <v>29074</v>
      </c>
      <c t="n" s="5" r="D21">
        <v>19960</v>
      </c>
    </row>
    <row spans="1:7" r="22">
      <c t="s" s="4" r="A22">
        <v>434</v>
      </c>
    </row>
    <row spans="1:7" r="23">
      <c t="s" s="3" r="A23">
        <v>424</v>
      </c>
    </row>
    <row spans="1:7" r="24">
      <c t="s" s="4" r="A24">
        <v>425</v>
      </c>
      <c t="n" s="5" r="B24">
        <v>207045</v>
      </c>
      <c t="n" s="5" r="D24">
        <v>171708</v>
      </c>
    </row>
    <row spans="1:7" r="25">
      <c t="s" s="4" r="A25">
        <v>435</v>
      </c>
    </row>
    <row spans="1:7" r="26">
      <c t="s" s="3" r="A26">
        <v>424</v>
      </c>
    </row>
    <row spans="1:7" r="27">
      <c t="s" s="4" r="A27">
        <v>425</v>
      </c>
      <c t="n" s="5" r="B27">
        <v>62855</v>
      </c>
      <c t="n" s="5" r="D27">
        <v>54925</v>
      </c>
    </row>
    <row spans="1:7" r="28">
      <c t="s" s="3" r="A28">
        <v>426</v>
      </c>
    </row>
    <row spans="1:7" r="29">
      <c t="s" s="4" r="A29">
        <v>429</v>
      </c>
      <c t="n" s="5" r="B29">
        <v>1155</v>
      </c>
      <c t="n" s="5" r="C29">
        <v>1162</v>
      </c>
      <c t="n" s="5" r="D29">
        <v>1009</v>
      </c>
      <c t="n" s="5" r="E29">
        <v>1143</v>
      </c>
      <c t="n" s="5" r="F29">
        <v>1164</v>
      </c>
      <c t="n" s="5" r="G29">
        <v>1106</v>
      </c>
    </row>
    <row spans="1:7" r="30">
      <c t="s" s="4" r="A30">
        <v>436</v>
      </c>
    </row>
    <row spans="1:7" r="31">
      <c t="s" s="3" r="A31">
        <v>424</v>
      </c>
    </row>
    <row spans="1:7" r="32">
      <c t="s" s="4" r="A32">
        <v>425</v>
      </c>
      <c t="n" s="5" r="B32">
        <v>59826</v>
      </c>
      <c t="n" s="5" r="D32">
        <v>57122</v>
      </c>
    </row>
    <row spans="1:7" r="33">
      <c t="s" s="3" r="A33">
        <v>426</v>
      </c>
    </row>
    <row spans="1:7" r="34">
      <c t="s" s="4" r="A34">
        <v>429</v>
      </c>
      <c t="n" s="5" r="B34">
        <v>1270</v>
      </c>
      <c t="n" s="7" r="C34">
        <v>951</v>
      </c>
      <c t="n" s="5" r="D34">
        <v>1203</v>
      </c>
      <c t="n" s="7" r="E34">
        <v>1118</v>
      </c>
      <c t="n" s="7" r="F34">
        <v>1624</v>
      </c>
      <c t="n" s="7" r="G34">
        <v>2209</v>
      </c>
    </row>
    <row spans="1:7" r="35">
      <c t="s" s="4" r="A35">
        <v>437</v>
      </c>
    </row>
    <row spans="1:7" r="36">
      <c t="s" s="3" r="A36">
        <v>424</v>
      </c>
    </row>
    <row spans="1:7" r="37">
      <c t="s" s="4" r="A37">
        <v>425</v>
      </c>
      <c t="n" s="5" r="B37">
        <v>7210</v>
      </c>
      <c t="n" s="5" r="D37">
        <v>7121</v>
      </c>
    </row>
    <row spans="1:7" r="38">
      <c t="s" s="4" r="A38">
        <v>438</v>
      </c>
    </row>
    <row spans="1:7" r="39">
      <c t="s" s="3" r="A39">
        <v>424</v>
      </c>
    </row>
    <row spans="1:7" r="40">
      <c t="s" s="4" r="A40">
        <v>425</v>
      </c>
      <c t="n" s="7" r="B40">
        <v>52616</v>
      </c>
      <c t="n" s="7" r="D40">
        <v>5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439</v>
      </c>
      <c t="s" s="2" r="B1">
        <v>78</v>
      </c>
      <c t="s" s="2" r="D1">
        <v>1</v>
      </c>
    </row>
    <row spans="1:10" r="2">
      <c t="s" s="2" r="B2">
        <v>315</v>
      </c>
      <c t="s" s="2" r="C2">
        <v>440</v>
      </c>
      <c t="s" s="2" r="D2">
        <v>315</v>
      </c>
      <c t="s" s="2" r="E2">
        <v>440</v>
      </c>
      <c t="s" s="2" r="F2">
        <v>441</v>
      </c>
      <c t="s" s="2" r="G2">
        <v>442</v>
      </c>
      <c t="s" s="2" r="H2">
        <v>385</v>
      </c>
      <c t="s" s="2" r="I2">
        <v>443</v>
      </c>
      <c t="s" s="2" r="J2">
        <v>444</v>
      </c>
    </row>
    <row spans="1:10" r="3">
      <c t="s" s="3" r="A3">
        <v>445</v>
      </c>
    </row>
    <row spans="1:10" r="4">
      <c t="s" s="4" r="A4">
        <v>446</v>
      </c>
      <c t="n" s="7" r="B4">
        <v>9052000</v>
      </c>
      <c t="n" s="7" r="D4">
        <v>9052000</v>
      </c>
      <c t="n" s="7" r="H4">
        <v>10920000</v>
      </c>
    </row>
    <row spans="1:10" r="5">
      <c t="s" s="4" r="A5">
        <v>447</v>
      </c>
      <c t="n" s="5" r="B5">
        <v>911000</v>
      </c>
      <c t="n" s="5" r="D5">
        <v>911000</v>
      </c>
      <c t="n" s="5" r="H5">
        <v>1074000</v>
      </c>
    </row>
    <row spans="1:10" r="6">
      <c t="s" s="4" r="A6">
        <v>448</v>
      </c>
      <c t="n" s="5" r="B6">
        <v>6700000</v>
      </c>
      <c t="n" s="5" r="D6">
        <v>6700000</v>
      </c>
      <c t="n" s="5" r="H6">
        <v>8000000</v>
      </c>
    </row>
    <row spans="1:10" r="7">
      <c t="s" s="4" r="A7">
        <v>449</v>
      </c>
      <c t="n" s="7" r="B7">
        <v>7767000</v>
      </c>
      <c t="n" s="7" r="D7">
        <v>7767000</v>
      </c>
      <c t="n" s="5" r="H7">
        <v>9450000</v>
      </c>
    </row>
    <row spans="1:10" r="8">
      <c t="s" s="4" r="A8">
        <v>450</v>
      </c>
      <c t="n" s="5" r="B8">
        <v>5</v>
      </c>
      <c t="n" s="5" r="C8">
        <v>0</v>
      </c>
      <c t="n" s="5" r="D8">
        <v>13</v>
      </c>
      <c t="n" s="5" r="E8">
        <v>6</v>
      </c>
    </row>
    <row spans="1:10" r="9">
      <c t="s" s="4" r="A9">
        <v>451</v>
      </c>
      <c t="n" s="7" r="B9">
        <v>0</v>
      </c>
      <c t="n" s="7" r="D9">
        <v>0</v>
      </c>
      <c t="n" s="5" r="H9">
        <v>0</v>
      </c>
    </row>
    <row spans="1:10" r="10">
      <c t="s" s="4" r="A10">
        <v>452</v>
      </c>
      <c t="n" s="5" r="B10">
        <v>0</v>
      </c>
      <c t="n" s="7" r="C10">
        <v>0</v>
      </c>
      <c t="n" s="7" r="D10">
        <v>0</v>
      </c>
      <c t="n" s="7" r="E10">
        <v>640000</v>
      </c>
    </row>
    <row spans="1:10" r="11">
      <c t="s" s="4" r="A11">
        <v>453</v>
      </c>
      <c t="s" s="4" r="D11">
        <v>454</v>
      </c>
    </row>
    <row spans="1:10" r="12">
      <c t="s" s="4" r="A12">
        <v>455</v>
      </c>
      <c t="n" s="7" r="B12">
        <v>400000</v>
      </c>
      <c t="n" s="7" r="D12">
        <v>400000</v>
      </c>
      <c t="n" s="7" r="H12">
        <v>400000</v>
      </c>
    </row>
    <row spans="1:10" r="13">
      <c t="s" s="4" r="A13">
        <v>456</v>
      </c>
      <c t="s" s="4" r="B13">
        <v>457</v>
      </c>
      <c t="s" s="4" r="D13">
        <v>457</v>
      </c>
      <c t="s" s="4" r="H13">
        <v>458</v>
      </c>
    </row>
    <row spans="1:10" r="14">
      <c t="s" s="4" r="A14">
        <v>459</v>
      </c>
      <c t="n" s="7" r="B14">
        <v>8786000</v>
      </c>
      <c t="n" s="7" r="C14">
        <v>7923000</v>
      </c>
      <c t="n" s="7" r="D14">
        <v>8786000</v>
      </c>
      <c t="n" s="5" r="E14">
        <v>7923000</v>
      </c>
      <c t="n" s="7" r="G14">
        <v>8402000</v>
      </c>
      <c t="n" s="7" r="H14">
        <v>8332000</v>
      </c>
      <c t="n" s="7" r="I14">
        <v>8696000</v>
      </c>
      <c t="n" s="7" r="J14">
        <v>11401000</v>
      </c>
    </row>
    <row spans="1:10" r="15">
      <c t="s" s="4" r="A15">
        <v>460</v>
      </c>
      <c t="n" s="5" r="D15">
        <v>-239000</v>
      </c>
      <c t="n" s="7" r="E15">
        <v>-4777000</v>
      </c>
    </row>
    <row spans="1:10" r="16">
      <c t="s" s="4" r="A16">
        <v>461</v>
      </c>
    </row>
    <row spans="1:10" r="17">
      <c t="s" s="3" r="A17">
        <v>445</v>
      </c>
    </row>
    <row spans="1:10" r="18">
      <c t="s" s="4" r="A18">
        <v>447</v>
      </c>
      <c t="n" s="5" r="B18">
        <v>600000</v>
      </c>
      <c t="n" s="5" r="D18">
        <v>600000</v>
      </c>
      <c t="n" s="5" r="H18">
        <v>800000</v>
      </c>
    </row>
    <row spans="1:10" r="19">
      <c t="s" s="4" r="A19">
        <v>449</v>
      </c>
      <c t="n" s="5" r="B19">
        <v>6049000</v>
      </c>
      <c t="n" s="5" r="D19">
        <v>6049000</v>
      </c>
      <c t="n" s="5" r="H19">
        <v>7414000</v>
      </c>
    </row>
    <row spans="1:10" r="20">
      <c t="s" s="4" r="A20">
        <v>462</v>
      </c>
    </row>
    <row spans="1:10" r="21">
      <c t="s" s="3" r="A21">
        <v>445</v>
      </c>
    </row>
    <row spans="1:10" r="22">
      <c t="s" s="4" r="A22">
        <v>449</v>
      </c>
      <c t="n" s="5" r="B22">
        <v>1718000</v>
      </c>
      <c t="n" s="5" r="D22">
        <v>1718000</v>
      </c>
      <c t="n" s="7" r="H22">
        <v>2036000</v>
      </c>
    </row>
    <row spans="1:10" r="23">
      <c t="s" s="4" r="A23">
        <v>463</v>
      </c>
    </row>
    <row spans="1:10" r="24">
      <c t="s" s="3" r="A24">
        <v>445</v>
      </c>
    </row>
    <row spans="1:10" r="25">
      <c t="s" s="4" r="A25">
        <v>449</v>
      </c>
      <c t="n" s="5" r="B25">
        <v>26000</v>
      </c>
      <c t="n" s="5" r="D25">
        <v>26000</v>
      </c>
    </row>
    <row spans="1:10" r="26">
      <c t="s" s="4" r="A26">
        <v>464</v>
      </c>
    </row>
    <row spans="1:10" r="27">
      <c t="s" s="3" r="A27">
        <v>445</v>
      </c>
    </row>
    <row spans="1:10" r="28">
      <c t="s" s="4" r="A28">
        <v>449</v>
      </c>
      <c t="n" s="5" r="B28">
        <v>74000</v>
      </c>
      <c t="n" s="5" r="D28">
        <v>74000</v>
      </c>
    </row>
    <row spans="1:10" r="29">
      <c t="s" s="4" r="A29">
        <v>181</v>
      </c>
    </row>
    <row spans="1:10" r="30">
      <c t="s" s="3" r="A30">
        <v>445</v>
      </c>
    </row>
    <row spans="1:10" r="31">
      <c t="s" s="4" r="A31">
        <v>465</v>
      </c>
      <c t="n" s="5" r="B31">
        <v>621000</v>
      </c>
      <c t="n" s="7" r="D31">
        <v>621000</v>
      </c>
      <c t="n" s="7" r="F31">
        <v>637000</v>
      </c>
    </row>
    <row spans="1:10" r="32">
      <c t="s" s="4" r="A32">
        <v>460</v>
      </c>
      <c t="n" s="7" r="B32">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66</v>
      </c>
      <c t="s" s="2" r="B1">
        <v>78</v>
      </c>
      <c t="s" s="2" r="D1">
        <v>1</v>
      </c>
    </row>
    <row spans="1:7" r="2">
      <c t="s" s="2" r="B2">
        <v>2</v>
      </c>
      <c t="s" s="2" r="C2">
        <v>79</v>
      </c>
      <c t="s" s="2" r="D2">
        <v>2</v>
      </c>
      <c t="s" s="2" r="E2">
        <v>79</v>
      </c>
      <c t="s" s="2" r="F2">
        <v>2</v>
      </c>
      <c t="s" s="2" r="G2">
        <v>30</v>
      </c>
    </row>
    <row spans="1:7" r="3">
      <c t="s" s="3" r="A3">
        <v>467</v>
      </c>
    </row>
    <row spans="1:7" r="4">
      <c t="s" s="4" r="A4">
        <v>468</v>
      </c>
      <c t="n" s="7" r="B4">
        <v>8402</v>
      </c>
      <c t="n" s="7" r="C4">
        <v>8696</v>
      </c>
      <c t="n" s="7" r="D4">
        <v>8332</v>
      </c>
      <c t="n" s="7" r="E4">
        <v>11401</v>
      </c>
    </row>
    <row spans="1:7" r="5">
      <c t="s" s="4" r="A5">
        <v>469</v>
      </c>
      <c t="n" s="5" r="B5">
        <v>-56</v>
      </c>
      <c t="n" s="5" r="C5">
        <v>-989</v>
      </c>
      <c t="n" s="5" r="D5">
        <v>-239</v>
      </c>
      <c t="n" s="5" r="E5">
        <v>-4777</v>
      </c>
    </row>
    <row spans="1:7" r="6">
      <c t="s" s="4" r="A6">
        <v>470</v>
      </c>
      <c t="n" s="5" r="B6">
        <v>-59</v>
      </c>
      <c t="n" s="5" r="C6">
        <v>-70</v>
      </c>
      <c t="n" s="5" r="D6">
        <v>-91</v>
      </c>
      <c t="n" s="5" r="E6">
        <v>-1159</v>
      </c>
    </row>
    <row spans="1:7" r="7">
      <c t="s" s="4" r="A7">
        <v>471</v>
      </c>
      <c t="n" s="5" r="B7">
        <v>499</v>
      </c>
      <c t="n" s="5" r="C7">
        <v>286</v>
      </c>
      <c t="n" s="5" r="D7">
        <v>784</v>
      </c>
      <c t="n" s="5" r="E7">
        <v>2458</v>
      </c>
    </row>
    <row spans="1:7" r="8">
      <c t="s" s="4" r="A8">
        <v>472</v>
      </c>
      <c t="n" s="5" r="B8">
        <v>8786</v>
      </c>
      <c t="n" s="5" r="C8">
        <v>7923</v>
      </c>
      <c t="n" s="5" r="D8">
        <v>8786</v>
      </c>
      <c t="n" s="5" r="E8">
        <v>7923</v>
      </c>
    </row>
    <row spans="1:7" r="9">
      <c t="s" s="3" r="A9">
        <v>473</v>
      </c>
    </row>
    <row spans="1:7" r="10">
      <c t="s" s="4" r="A10">
        <v>474</v>
      </c>
      <c t="n" s="7" r="F10">
        <v>911</v>
      </c>
      <c t="n" s="7" r="G10">
        <v>1074</v>
      </c>
    </row>
    <row spans="1:7" r="11">
      <c t="s" s="4" r="A11">
        <v>475</v>
      </c>
      <c t="n" s="5" r="F11">
        <v>7875</v>
      </c>
      <c t="n" s="5" r="G11">
        <v>7258</v>
      </c>
    </row>
    <row spans="1:7" r="12">
      <c t="s" s="4" r="A12">
        <v>476</v>
      </c>
      <c t="n" s="5" r="B12">
        <v>8786</v>
      </c>
      <c t="n" s="5" r="C12">
        <v>8696</v>
      </c>
      <c t="n" s="5" r="D12">
        <v>8786</v>
      </c>
      <c t="n" s="5" r="E12">
        <v>7923</v>
      </c>
      <c t="n" s="5" r="F12">
        <v>8786</v>
      </c>
      <c t="n" s="5" r="G12">
        <v>8332</v>
      </c>
    </row>
    <row spans="1:7" r="13">
      <c t="s" s="3" r="A13">
        <v>477</v>
      </c>
    </row>
    <row spans="1:7" r="14">
      <c t="s" s="4" r="A14">
        <v>478</v>
      </c>
      <c t="n" s="5" r="F14">
        <v>10770</v>
      </c>
      <c t="n" s="5" r="G14">
        <v>12956</v>
      </c>
    </row>
    <row spans="1:7" r="15">
      <c t="s" s="4" r="A15">
        <v>479</v>
      </c>
      <c t="n" s="5" r="F15">
        <v>430257</v>
      </c>
      <c t="n" s="5" r="G15">
        <v>360600</v>
      </c>
    </row>
    <row spans="1:7" r="16">
      <c t="s" s="4" r="A16">
        <v>81</v>
      </c>
      <c t="n" s="5" r="F16">
        <v>441027</v>
      </c>
      <c t="n" s="5" r="G16">
        <v>373556</v>
      </c>
    </row>
    <row spans="1:7" r="17">
      <c t="s" s="4" r="A17">
        <v>431</v>
      </c>
    </row>
    <row spans="1:7" r="18">
      <c t="s" s="3" r="A18">
        <v>467</v>
      </c>
    </row>
    <row spans="1:7" r="19">
      <c t="s" s="4" r="A19">
        <v>468</v>
      </c>
      <c t="n" s="5" r="B19">
        <v>1011</v>
      </c>
      <c t="n" s="5" r="C19">
        <v>2085</v>
      </c>
      <c t="n" s="5" r="D19">
        <v>1096</v>
      </c>
      <c t="n" s="5" r="E19">
        <v>1628</v>
      </c>
    </row>
    <row spans="1:7" r="20">
      <c t="s" s="4" r="A20">
        <v>469</v>
      </c>
      <c t="n" s="5" r="B20">
        <v>117</v>
      </c>
      <c t="n" s="5" r="C20">
        <v>-489</v>
      </c>
      <c t="n" s="5" r="D20">
        <v>30</v>
      </c>
      <c t="n" s="5" r="E20">
        <v>60</v>
      </c>
    </row>
    <row spans="1:7" r="21">
      <c t="s" s="4" r="A21">
        <v>470</v>
      </c>
      <c t="n" s="5" r="B21">
        <v>-19</v>
      </c>
      <c t="n" s="5" r="C21">
        <v>0</v>
      </c>
      <c t="n" s="5" r="D21">
        <v>-19</v>
      </c>
      <c t="n" s="5" r="E21">
        <v>-92</v>
      </c>
    </row>
    <row spans="1:7" r="22">
      <c t="s" s="4" r="A22">
        <v>471</v>
      </c>
      <c t="n" s="5" r="B22">
        <v>1</v>
      </c>
      <c t="n" s="5" r="C22">
        <v>0</v>
      </c>
      <c t="n" s="5" r="D22">
        <v>3</v>
      </c>
      <c t="n" s="5" r="E22">
        <v>0</v>
      </c>
    </row>
    <row spans="1:7" r="23">
      <c t="s" s="4" r="A23">
        <v>472</v>
      </c>
      <c t="n" s="5" r="B23">
        <v>1110</v>
      </c>
      <c t="n" s="5" r="C23">
        <v>1596</v>
      </c>
      <c t="n" s="5" r="D23">
        <v>1110</v>
      </c>
      <c t="n" s="5" r="E23">
        <v>1596</v>
      </c>
    </row>
    <row spans="1:7" r="24">
      <c t="s" s="3" r="A24">
        <v>473</v>
      </c>
    </row>
    <row spans="1:7" r="25">
      <c t="s" s="4" r="A25">
        <v>474</v>
      </c>
      <c t="n" s="5" r="F25">
        <v>220</v>
      </c>
      <c t="n" s="5" r="G25">
        <v>270</v>
      </c>
    </row>
    <row spans="1:7" r="26">
      <c t="s" s="4" r="A26">
        <v>475</v>
      </c>
      <c t="n" s="5" r="F26">
        <v>890</v>
      </c>
      <c t="n" s="5" r="G26">
        <v>826</v>
      </c>
    </row>
    <row spans="1:7" r="27">
      <c t="s" s="4" r="A27">
        <v>476</v>
      </c>
      <c t="n" s="5" r="B27">
        <v>1011</v>
      </c>
      <c t="n" s="5" r="C27">
        <v>2085</v>
      </c>
      <c t="n" s="5" r="D27">
        <v>1110</v>
      </c>
      <c t="n" s="5" r="E27">
        <v>1596</v>
      </c>
      <c t="n" s="5" r="F27">
        <v>1110</v>
      </c>
      <c t="n" s="5" r="G27">
        <v>1096</v>
      </c>
    </row>
    <row spans="1:7" r="28">
      <c t="s" s="3" r="A28">
        <v>477</v>
      </c>
    </row>
    <row spans="1:7" r="29">
      <c t="s" s="4" r="A29">
        <v>478</v>
      </c>
      <c t="n" s="5" r="F29">
        <v>1862</v>
      </c>
      <c t="n" s="5" r="G29">
        <v>1867</v>
      </c>
    </row>
    <row spans="1:7" r="30">
      <c t="s" s="4" r="A30">
        <v>479</v>
      </c>
      <c t="n" s="5" r="F30">
        <v>80365</v>
      </c>
      <c t="n" s="5" r="G30">
        <v>67974</v>
      </c>
    </row>
    <row spans="1:7" r="31">
      <c t="s" s="4" r="A31">
        <v>81</v>
      </c>
      <c t="n" s="5" r="F31">
        <v>82227</v>
      </c>
      <c t="n" s="5" r="G31">
        <v>69841</v>
      </c>
    </row>
    <row spans="1:7" r="32">
      <c t="s" s="4" r="A32">
        <v>432</v>
      </c>
    </row>
    <row spans="1:7" r="33">
      <c t="s" s="3" r="A33">
        <v>467</v>
      </c>
    </row>
    <row spans="1:7" r="34">
      <c t="s" s="4" r="A34">
        <v>468</v>
      </c>
      <c t="n" s="5" r="B34">
        <v>5278</v>
      </c>
      <c t="n" s="5" r="C34">
        <v>3823</v>
      </c>
      <c t="n" s="5" r="D34">
        <v>5024</v>
      </c>
      <c t="n" s="5" r="E34">
        <v>6458</v>
      </c>
    </row>
    <row spans="1:7" r="35">
      <c t="s" s="4" r="A35">
        <v>469</v>
      </c>
      <c t="n" s="5" r="B35">
        <v>-462</v>
      </c>
      <c t="n" s="5" r="C35">
        <v>14</v>
      </c>
      <c t="n" s="5" r="D35">
        <v>-415</v>
      </c>
      <c t="n" s="5" r="E35">
        <v>-3588</v>
      </c>
    </row>
    <row spans="1:7" r="36">
      <c t="s" s="4" r="A36">
        <v>470</v>
      </c>
      <c t="n" s="5" r="B36">
        <v>0</v>
      </c>
      <c t="n" s="5" r="C36">
        <v>0</v>
      </c>
      <c t="n" s="5" r="D36">
        <v>0</v>
      </c>
      <c t="n" s="5" r="E36">
        <v>-936</v>
      </c>
    </row>
    <row spans="1:7" r="37">
      <c t="s" s="4" r="A37">
        <v>471</v>
      </c>
      <c t="n" s="5" r="B37">
        <v>435</v>
      </c>
      <c t="n" s="5" r="C37">
        <v>229</v>
      </c>
      <c t="n" s="5" r="D37">
        <v>642</v>
      </c>
      <c t="n" s="5" r="E37">
        <v>2132</v>
      </c>
    </row>
    <row spans="1:7" r="38">
      <c t="s" s="4" r="A38">
        <v>472</v>
      </c>
      <c t="n" s="5" r="B38">
        <v>5251</v>
      </c>
      <c t="n" s="5" r="C38">
        <v>4066</v>
      </c>
      <c t="n" s="5" r="D38">
        <v>5251</v>
      </c>
      <c t="n" s="5" r="E38">
        <v>4066</v>
      </c>
    </row>
    <row spans="1:7" r="39">
      <c t="s" s="3" r="A39">
        <v>473</v>
      </c>
    </row>
    <row spans="1:7" r="40">
      <c t="s" s="4" r="A40">
        <v>474</v>
      </c>
      <c t="n" s="5" r="F40">
        <v>259</v>
      </c>
      <c t="n" s="5" r="G40">
        <v>370</v>
      </c>
    </row>
    <row spans="1:7" r="41">
      <c t="s" s="4" r="A41">
        <v>475</v>
      </c>
      <c t="n" s="5" r="F41">
        <v>4992</v>
      </c>
      <c t="n" s="5" r="G41">
        <v>4654</v>
      </c>
    </row>
    <row spans="1:7" r="42">
      <c t="s" s="4" r="A42">
        <v>476</v>
      </c>
      <c t="n" s="5" r="B42">
        <v>5278</v>
      </c>
      <c t="n" s="5" r="C42">
        <v>3823</v>
      </c>
      <c t="n" s="5" r="D42">
        <v>5251</v>
      </c>
      <c t="n" s="5" r="E42">
        <v>4066</v>
      </c>
      <c t="n" s="5" r="F42">
        <v>5251</v>
      </c>
      <c t="n" s="5" r="G42">
        <v>5024</v>
      </c>
    </row>
    <row spans="1:7" r="43">
      <c t="s" s="3" r="A43">
        <v>477</v>
      </c>
    </row>
    <row spans="1:7" r="44">
      <c t="s" s="4" r="A44">
        <v>478</v>
      </c>
      <c t="n" s="5" r="F44">
        <v>7589</v>
      </c>
      <c t="n" s="5" r="G44">
        <v>9728</v>
      </c>
    </row>
    <row spans="1:7" r="45">
      <c t="s" s="4" r="A45">
        <v>479</v>
      </c>
      <c t="n" s="5" r="F45">
        <v>228530</v>
      </c>
      <c t="n" s="5" r="G45">
        <v>181940</v>
      </c>
    </row>
    <row spans="1:7" r="46">
      <c t="s" s="4" r="A46">
        <v>81</v>
      </c>
      <c t="n" s="5" r="F46">
        <v>236119</v>
      </c>
      <c t="n" s="5" r="G46">
        <v>191668</v>
      </c>
    </row>
    <row spans="1:7" r="47">
      <c t="s" s="4" r="A47">
        <v>435</v>
      </c>
    </row>
    <row spans="1:7" r="48">
      <c t="s" s="3" r="A48">
        <v>467</v>
      </c>
    </row>
    <row spans="1:7" r="49">
      <c t="s" s="4" r="A49">
        <v>468</v>
      </c>
      <c t="n" s="5" r="B49">
        <v>1162</v>
      </c>
      <c t="n" s="5" r="C49">
        <v>1164</v>
      </c>
      <c t="n" s="5" r="D49">
        <v>1009</v>
      </c>
      <c t="n" s="5" r="E49">
        <v>1106</v>
      </c>
    </row>
    <row spans="1:7" r="50">
      <c t="s" s="4" r="A50">
        <v>469</v>
      </c>
      <c t="n" s="5" r="B50">
        <v>25</v>
      </c>
      <c t="n" s="5" r="C50">
        <v>-16</v>
      </c>
      <c t="n" s="5" r="D50">
        <v>191</v>
      </c>
      <c t="n" s="5" r="E50">
        <v>83</v>
      </c>
    </row>
    <row spans="1:7" r="51">
      <c t="s" s="4" r="A51">
        <v>470</v>
      </c>
      <c t="n" s="5" r="B51">
        <v>-39</v>
      </c>
      <c t="n" s="5" r="C51">
        <v>-15</v>
      </c>
      <c t="n" s="5" r="D51">
        <v>-66</v>
      </c>
      <c t="n" s="5" r="E51">
        <v>-75</v>
      </c>
    </row>
    <row spans="1:7" r="52">
      <c t="s" s="4" r="A52">
        <v>471</v>
      </c>
      <c t="n" s="5" r="B52">
        <v>7</v>
      </c>
      <c t="n" s="5" r="C52">
        <v>10</v>
      </c>
      <c t="n" s="5" r="D52">
        <v>21</v>
      </c>
      <c t="n" s="5" r="E52">
        <v>29</v>
      </c>
    </row>
    <row spans="1:7" r="53">
      <c t="s" s="4" r="A53">
        <v>472</v>
      </c>
      <c t="n" s="5" r="B53">
        <v>1155</v>
      </c>
      <c t="n" s="5" r="C53">
        <v>1143</v>
      </c>
      <c t="n" s="5" r="D53">
        <v>1155</v>
      </c>
      <c t="n" s="5" r="E53">
        <v>1143</v>
      </c>
    </row>
    <row spans="1:7" r="54">
      <c t="s" s="3" r="A54">
        <v>473</v>
      </c>
    </row>
    <row spans="1:7" r="55">
      <c t="s" s="4" r="A55">
        <v>474</v>
      </c>
      <c t="n" s="5" r="F55">
        <v>353</v>
      </c>
      <c t="n" s="5" r="G55">
        <v>307</v>
      </c>
    </row>
    <row spans="1:7" r="56">
      <c t="s" s="4" r="A56">
        <v>475</v>
      </c>
      <c t="n" s="5" r="F56">
        <v>802</v>
      </c>
      <c t="n" s="5" r="G56">
        <v>702</v>
      </c>
    </row>
    <row spans="1:7" r="57">
      <c t="s" s="4" r="A57">
        <v>476</v>
      </c>
      <c t="n" s="5" r="B57">
        <v>1162</v>
      </c>
      <c t="n" s="5" r="C57">
        <v>1164</v>
      </c>
      <c t="n" s="5" r="D57">
        <v>1155</v>
      </c>
      <c t="n" s="5" r="E57">
        <v>1143</v>
      </c>
      <c t="n" s="5" r="F57">
        <v>1155</v>
      </c>
      <c t="n" s="5" r="G57">
        <v>1009</v>
      </c>
    </row>
    <row spans="1:7" r="58">
      <c t="s" s="3" r="A58">
        <v>477</v>
      </c>
    </row>
    <row spans="1:7" r="59">
      <c t="s" s="4" r="A59">
        <v>478</v>
      </c>
      <c t="n" s="5" r="F59">
        <v>917</v>
      </c>
      <c t="n" s="5" r="G59">
        <v>806</v>
      </c>
    </row>
    <row spans="1:7" r="60">
      <c t="s" s="4" r="A60">
        <v>479</v>
      </c>
      <c t="n" s="5" r="F60">
        <v>61938</v>
      </c>
      <c t="n" s="5" r="G60">
        <v>54119</v>
      </c>
    </row>
    <row spans="1:7" r="61">
      <c t="s" s="4" r="A61">
        <v>81</v>
      </c>
      <c t="n" s="5" r="F61">
        <v>62855</v>
      </c>
      <c t="n" s="5" r="G61">
        <v>54925</v>
      </c>
    </row>
    <row spans="1:7" r="62">
      <c t="s" s="4" r="A62">
        <v>436</v>
      </c>
    </row>
    <row spans="1:7" r="63">
      <c t="s" s="3" r="A63">
        <v>467</v>
      </c>
    </row>
    <row spans="1:7" r="64">
      <c t="s" s="4" r="A64">
        <v>468</v>
      </c>
      <c t="n" s="5" r="B64">
        <v>951</v>
      </c>
      <c t="n" s="5" r="C64">
        <v>1624</v>
      </c>
      <c t="n" s="5" r="D64">
        <v>1203</v>
      </c>
      <c t="n" s="5" r="E64">
        <v>2209</v>
      </c>
    </row>
    <row spans="1:7" r="65">
      <c t="s" s="4" r="A65">
        <v>469</v>
      </c>
      <c t="n" s="5" r="B65">
        <v>264</v>
      </c>
      <c t="n" s="5" r="C65">
        <v>-498</v>
      </c>
      <c t="n" s="5" r="D65">
        <v>-45</v>
      </c>
      <c t="n" s="5" r="E65">
        <v>-1332</v>
      </c>
    </row>
    <row spans="1:7" r="66">
      <c t="s" s="4" r="A66">
        <v>470</v>
      </c>
      <c t="n" s="5" r="B66">
        <v>-1</v>
      </c>
      <c t="n" s="5" r="C66">
        <v>-55</v>
      </c>
      <c t="n" s="5" r="D66">
        <v>-6</v>
      </c>
      <c t="n" s="5" r="E66">
        <v>-56</v>
      </c>
    </row>
    <row spans="1:7" r="67">
      <c t="s" s="4" r="A67">
        <v>471</v>
      </c>
      <c t="n" s="5" r="B67">
        <v>56</v>
      </c>
      <c t="n" s="5" r="C67">
        <v>47</v>
      </c>
      <c t="n" s="5" r="D67">
        <v>118</v>
      </c>
      <c t="n" s="5" r="E67">
        <v>297</v>
      </c>
    </row>
    <row spans="1:7" r="68">
      <c t="s" s="4" r="A68">
        <v>472</v>
      </c>
      <c t="n" s="5" r="B68">
        <v>1270</v>
      </c>
      <c t="n" s="5" r="C68">
        <v>1118</v>
      </c>
      <c t="n" s="5" r="D68">
        <v>1270</v>
      </c>
      <c t="n" s="5" r="E68">
        <v>1118</v>
      </c>
    </row>
    <row spans="1:7" r="69">
      <c t="s" s="3" r="A69">
        <v>473</v>
      </c>
    </row>
    <row spans="1:7" r="70">
      <c t="s" s="4" r="A70">
        <v>474</v>
      </c>
      <c t="n" s="5" r="F70">
        <v>79</v>
      </c>
      <c t="n" s="5" r="G70">
        <v>127</v>
      </c>
    </row>
    <row spans="1:7" r="71">
      <c t="s" s="4" r="A71">
        <v>475</v>
      </c>
      <c t="n" s="5" r="F71">
        <v>1191</v>
      </c>
      <c t="n" s="5" r="G71">
        <v>1076</v>
      </c>
    </row>
    <row spans="1:7" r="72">
      <c t="s" s="4" r="A72">
        <v>476</v>
      </c>
      <c t="n" s="7" r="B72">
        <v>951</v>
      </c>
      <c t="n" s="7" r="C72">
        <v>1624</v>
      </c>
      <c t="n" s="7" r="D72">
        <v>1270</v>
      </c>
      <c t="n" s="7" r="E72">
        <v>1118</v>
      </c>
      <c t="n" s="5" r="F72">
        <v>1270</v>
      </c>
      <c t="n" s="5" r="G72">
        <v>1203</v>
      </c>
    </row>
    <row spans="1:7" r="73">
      <c t="s" s="3" r="A73">
        <v>477</v>
      </c>
    </row>
    <row spans="1:7" r="74">
      <c t="s" s="4" r="A74">
        <v>478</v>
      </c>
      <c t="n" s="5" r="F74">
        <v>402</v>
      </c>
      <c t="n" s="5" r="G74">
        <v>555</v>
      </c>
    </row>
    <row spans="1:7" r="75">
      <c t="s" s="4" r="A75">
        <v>479</v>
      </c>
      <c t="n" s="5" r="F75">
        <v>59424</v>
      </c>
      <c t="n" s="5" r="G75">
        <v>56567</v>
      </c>
    </row>
    <row spans="1:7" r="76">
      <c t="s" s="4" r="A76">
        <v>81</v>
      </c>
      <c t="n" s="7" r="F76">
        <v>59826</v>
      </c>
      <c t="n" s="7" r="G76">
        <v>57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30</v>
      </c>
    </row>
    <row spans="1:3" r="2">
      <c t="s" s="3" r="A2">
        <v>481</v>
      </c>
    </row>
    <row spans="1:3" r="3">
      <c t="s" s="4" r="A3">
        <v>81</v>
      </c>
      <c t="n" s="7" r="B3">
        <v>441027</v>
      </c>
      <c t="n" s="7" r="C3">
        <v>373556</v>
      </c>
    </row>
    <row spans="1:3" r="4">
      <c t="s" s="4" r="A4">
        <v>482</v>
      </c>
    </row>
    <row spans="1:3" r="5">
      <c t="s" s="3" r="A5">
        <v>481</v>
      </c>
    </row>
    <row spans="1:3" r="6">
      <c t="s" s="4" r="A6">
        <v>81</v>
      </c>
      <c t="n" s="5" r="B6">
        <v>32930</v>
      </c>
      <c t="n" s="5" r="C6">
        <v>35806</v>
      </c>
    </row>
    <row spans="1:3" r="7">
      <c t="s" s="4" r="A7">
        <v>483</v>
      </c>
    </row>
    <row spans="1:3" r="8">
      <c t="s" s="3" r="A8">
        <v>481</v>
      </c>
    </row>
    <row spans="1:3" r="9">
      <c t="s" s="4" r="A9">
        <v>81</v>
      </c>
      <c t="n" s="5" r="B9">
        <v>8050</v>
      </c>
      <c t="n" s="5" r="C9">
        <v>11954</v>
      </c>
    </row>
    <row spans="1:3" r="10">
      <c t="s" s="4" r="A10">
        <v>484</v>
      </c>
    </row>
    <row spans="1:3" r="11">
      <c t="s" s="3" r="A11">
        <v>481</v>
      </c>
    </row>
    <row spans="1:3" r="12">
      <c t="s" s="4" r="A12">
        <v>81</v>
      </c>
      <c t="n" s="5" r="B12">
        <v>24462</v>
      </c>
      <c t="n" s="5" r="C12">
        <v>23329</v>
      </c>
    </row>
    <row spans="1:3" r="13">
      <c t="s" s="4" r="A13">
        <v>485</v>
      </c>
    </row>
    <row spans="1:3" r="14">
      <c t="s" s="3" r="A14">
        <v>481</v>
      </c>
    </row>
    <row spans="1:3" r="15">
      <c t="s" s="4" r="A15">
        <v>81</v>
      </c>
      <c t="n" s="5" r="B15">
        <v>158</v>
      </c>
      <c t="n" s="5" r="C15">
        <v>262</v>
      </c>
    </row>
    <row spans="1:3" r="16">
      <c t="s" s="4" r="A16">
        <v>486</v>
      </c>
    </row>
    <row spans="1:3" r="17">
      <c t="s" s="3" r="A17">
        <v>481</v>
      </c>
    </row>
    <row spans="1:3" r="18">
      <c t="s" s="4" r="A18">
        <v>81</v>
      </c>
      <c t="n" s="5" r="B18">
        <v>260</v>
      </c>
      <c t="n" s="5" r="C18">
        <v>261</v>
      </c>
    </row>
    <row spans="1:3" r="19">
      <c t="s" s="4" r="A19">
        <v>487</v>
      </c>
    </row>
    <row spans="1:3" r="20">
      <c t="s" s="3" r="A20">
        <v>481</v>
      </c>
    </row>
    <row spans="1:3" r="21">
      <c t="s" s="4" r="A21">
        <v>81</v>
      </c>
      <c t="n" s="5" r="B21">
        <v>408097</v>
      </c>
      <c t="n" s="5" r="C21">
        <v>337750</v>
      </c>
    </row>
    <row spans="1:3" r="22">
      <c t="s" s="4" r="A22">
        <v>431</v>
      </c>
    </row>
    <row spans="1:3" r="23">
      <c t="s" s="3" r="A23">
        <v>481</v>
      </c>
    </row>
    <row spans="1:3" r="24">
      <c t="s" s="4" r="A24">
        <v>81</v>
      </c>
      <c t="n" s="5" r="B24">
        <v>82227</v>
      </c>
      <c t="n" s="5" r="C24">
        <v>69841</v>
      </c>
    </row>
    <row spans="1:3" r="25">
      <c t="s" s="4" r="A25">
        <v>488</v>
      </c>
    </row>
    <row spans="1:3" r="26">
      <c t="s" s="3" r="A26">
        <v>481</v>
      </c>
    </row>
    <row spans="1:3" r="27">
      <c t="s" s="4" r="A27">
        <v>81</v>
      </c>
      <c t="n" s="5" r="B27">
        <v>2802</v>
      </c>
      <c t="n" s="5" r="C27">
        <v>2700</v>
      </c>
    </row>
    <row spans="1:3" r="28">
      <c t="s" s="4" r="A28">
        <v>489</v>
      </c>
    </row>
    <row spans="1:3" r="29">
      <c t="s" s="3" r="A29">
        <v>481</v>
      </c>
    </row>
    <row spans="1:3" r="30">
      <c t="s" s="4" r="A30">
        <v>81</v>
      </c>
      <c t="n" s="5" r="B30">
        <v>191</v>
      </c>
      <c t="n" s="5" r="C30">
        <v>0</v>
      </c>
    </row>
    <row spans="1:3" r="31">
      <c t="s" s="4" r="A31">
        <v>490</v>
      </c>
    </row>
    <row spans="1:3" r="32">
      <c t="s" s="3" r="A32">
        <v>481</v>
      </c>
    </row>
    <row spans="1:3" r="33">
      <c t="s" s="4" r="A33">
        <v>81</v>
      </c>
      <c t="n" s="5" r="B33">
        <v>2556</v>
      </c>
      <c t="n" s="5" r="C33">
        <v>2493</v>
      </c>
    </row>
    <row spans="1:3" r="34">
      <c t="s" s="4" r="A34">
        <v>491</v>
      </c>
    </row>
    <row spans="1:3" r="35">
      <c t="s" s="3" r="A35">
        <v>481</v>
      </c>
    </row>
    <row spans="1:3" r="36">
      <c t="s" s="4" r="A36">
        <v>81</v>
      </c>
      <c t="n" s="5" r="B36">
        <v>55</v>
      </c>
      <c t="n" s="5" r="C36">
        <v>207</v>
      </c>
    </row>
    <row spans="1:3" r="37">
      <c t="s" s="4" r="A37">
        <v>492</v>
      </c>
    </row>
    <row spans="1:3" r="38">
      <c t="s" s="3" r="A38">
        <v>481</v>
      </c>
    </row>
    <row spans="1:3" r="39">
      <c t="s" s="4" r="A39">
        <v>81</v>
      </c>
      <c t="n" s="5" r="B39">
        <v>0</v>
      </c>
      <c t="n" s="5" r="C39">
        <v>0</v>
      </c>
    </row>
    <row spans="1:3" r="40">
      <c t="s" s="4" r="A40">
        <v>493</v>
      </c>
    </row>
    <row spans="1:3" r="41">
      <c t="s" s="3" r="A41">
        <v>481</v>
      </c>
    </row>
    <row spans="1:3" r="42">
      <c t="s" s="4" r="A42">
        <v>81</v>
      </c>
      <c t="n" s="5" r="B42">
        <v>79425</v>
      </c>
      <c t="n" s="5" r="C42">
        <v>67141</v>
      </c>
    </row>
    <row spans="1:3" r="43">
      <c t="s" s="4" r="A43">
        <v>432</v>
      </c>
    </row>
    <row spans="1:3" r="44">
      <c t="s" s="3" r="A44">
        <v>481</v>
      </c>
    </row>
    <row spans="1:3" r="45">
      <c t="s" s="4" r="A45">
        <v>81</v>
      </c>
      <c t="n" s="5" r="B45">
        <v>236119</v>
      </c>
      <c t="n" s="5" r="C45">
        <v>191668</v>
      </c>
    </row>
    <row spans="1:3" r="46">
      <c t="s" s="4" r="A46">
        <v>433</v>
      </c>
    </row>
    <row spans="1:3" r="47">
      <c t="s" s="3" r="A47">
        <v>481</v>
      </c>
    </row>
    <row spans="1:3" r="48">
      <c t="s" s="4" r="A48">
        <v>81</v>
      </c>
      <c t="n" s="5" r="B48">
        <v>29074</v>
      </c>
      <c t="n" s="5" r="C48">
        <v>19960</v>
      </c>
    </row>
    <row spans="1:3" r="49">
      <c t="s" s="4" r="A49">
        <v>434</v>
      </c>
    </row>
    <row spans="1:3" r="50">
      <c t="s" s="3" r="A50">
        <v>481</v>
      </c>
    </row>
    <row spans="1:3" r="51">
      <c t="s" s="4" r="A51">
        <v>81</v>
      </c>
      <c t="n" s="5" r="B51">
        <v>207045</v>
      </c>
      <c t="n" s="5" r="C51">
        <v>171708</v>
      </c>
    </row>
    <row spans="1:3" r="52">
      <c t="s" s="4" r="A52">
        <v>494</v>
      </c>
    </row>
    <row spans="1:3" r="53">
      <c t="s" s="3" r="A53">
        <v>481</v>
      </c>
    </row>
    <row spans="1:3" r="54">
      <c t="s" s="4" r="A54">
        <v>81</v>
      </c>
      <c t="n" s="5" r="B54">
        <v>6842</v>
      </c>
      <c t="n" s="5" r="C54">
        <v>10283</v>
      </c>
    </row>
    <row spans="1:3" r="55">
      <c t="s" s="4" r="A55">
        <v>495</v>
      </c>
    </row>
    <row spans="1:3" r="56">
      <c t="s" s="3" r="A56">
        <v>481</v>
      </c>
    </row>
    <row spans="1:3" r="57">
      <c t="s" s="4" r="A57">
        <v>81</v>
      </c>
      <c t="n" s="5" r="B57">
        <v>0</v>
      </c>
      <c t="n" s="5" r="C57">
        <v>323</v>
      </c>
    </row>
    <row spans="1:3" r="58">
      <c t="s" s="4" r="A58">
        <v>496</v>
      </c>
    </row>
    <row spans="1:3" r="59">
      <c t="s" s="3" r="A59">
        <v>481</v>
      </c>
    </row>
    <row spans="1:3" r="60">
      <c t="s" s="4" r="A60">
        <v>81</v>
      </c>
      <c t="n" s="5" r="B60">
        <v>6842</v>
      </c>
      <c t="n" s="5" r="C60">
        <v>9960</v>
      </c>
    </row>
    <row spans="1:3" r="61">
      <c t="s" s="4" r="A61">
        <v>497</v>
      </c>
    </row>
    <row spans="1:3" r="62">
      <c t="s" s="3" r="A62">
        <v>481</v>
      </c>
    </row>
    <row spans="1:3" r="63">
      <c t="s" s="4" r="A63">
        <v>81</v>
      </c>
      <c t="n" s="5" r="B63">
        <v>0</v>
      </c>
      <c t="n" s="5" r="C63">
        <v>0</v>
      </c>
    </row>
    <row spans="1:3" r="64">
      <c t="s" s="4" r="A64">
        <v>498</v>
      </c>
    </row>
    <row spans="1:3" r="65">
      <c t="s" s="3" r="A65">
        <v>481</v>
      </c>
    </row>
    <row spans="1:3" r="66">
      <c t="s" s="4" r="A66">
        <v>81</v>
      </c>
      <c t="n" s="5" r="B66">
        <v>0</v>
      </c>
      <c t="n" s="5" r="C66">
        <v>0</v>
      </c>
    </row>
    <row spans="1:3" r="67">
      <c t="s" s="4" r="A67">
        <v>499</v>
      </c>
    </row>
    <row spans="1:3" r="68">
      <c t="s" s="3" r="A68">
        <v>481</v>
      </c>
    </row>
    <row spans="1:3" r="69">
      <c t="s" s="4" r="A69">
        <v>81</v>
      </c>
      <c t="n" s="5" r="B69">
        <v>15902</v>
      </c>
      <c t="n" s="5" r="C69">
        <v>16168</v>
      </c>
    </row>
    <row spans="1:3" r="70">
      <c t="s" s="4" r="A70">
        <v>500</v>
      </c>
    </row>
    <row spans="1:3" r="71">
      <c t="s" s="3" r="A71">
        <v>481</v>
      </c>
    </row>
    <row spans="1:3" r="72">
      <c t="s" s="4" r="A72">
        <v>81</v>
      </c>
      <c t="n" s="5" r="B72">
        <v>3158</v>
      </c>
      <c t="n" s="5" r="C72">
        <v>7376</v>
      </c>
    </row>
    <row spans="1:3" r="73">
      <c t="s" s="4" r="A73">
        <v>501</v>
      </c>
    </row>
    <row spans="1:3" r="74">
      <c t="s" s="3" r="A74">
        <v>481</v>
      </c>
    </row>
    <row spans="1:3" r="75">
      <c t="s" s="4" r="A75">
        <v>81</v>
      </c>
      <c t="n" s="5" r="B75">
        <v>12744</v>
      </c>
      <c t="n" s="5" r="C75">
        <v>8792</v>
      </c>
    </row>
    <row spans="1:3" r="76">
      <c t="s" s="4" r="A76">
        <v>502</v>
      </c>
    </row>
    <row spans="1:3" r="77">
      <c t="s" s="3" r="A77">
        <v>481</v>
      </c>
    </row>
    <row spans="1:3" r="78">
      <c t="s" s="4" r="A78">
        <v>81</v>
      </c>
      <c t="n" s="5" r="B78">
        <v>0</v>
      </c>
      <c t="n" s="5" r="C78">
        <v>0</v>
      </c>
    </row>
    <row spans="1:3" r="79">
      <c t="s" s="4" r="A79">
        <v>503</v>
      </c>
    </row>
    <row spans="1:3" r="80">
      <c t="s" s="3" r="A80">
        <v>481</v>
      </c>
    </row>
    <row spans="1:3" r="81">
      <c t="s" s="4" r="A81">
        <v>81</v>
      </c>
      <c t="n" s="5" r="B81">
        <v>0</v>
      </c>
      <c t="n" s="5" r="C81">
        <v>0</v>
      </c>
    </row>
    <row spans="1:3" r="82">
      <c t="s" s="4" r="A82">
        <v>504</v>
      </c>
    </row>
    <row spans="1:3" r="83">
      <c t="s" s="3" r="A83">
        <v>481</v>
      </c>
    </row>
    <row spans="1:3" r="84">
      <c t="s" s="4" r="A84">
        <v>81</v>
      </c>
      <c t="n" s="5" r="B84">
        <v>22232</v>
      </c>
      <c t="n" s="5" r="C84">
        <v>9677</v>
      </c>
    </row>
    <row spans="1:3" r="85">
      <c t="s" s="4" r="A85">
        <v>505</v>
      </c>
    </row>
    <row spans="1:3" r="86">
      <c t="s" s="3" r="A86">
        <v>481</v>
      </c>
    </row>
    <row spans="1:3" r="87">
      <c t="s" s="4" r="A87">
        <v>81</v>
      </c>
      <c t="n" s="5" r="B87">
        <v>191143</v>
      </c>
      <c t="n" s="5" r="C87">
        <v>155540</v>
      </c>
    </row>
    <row spans="1:3" r="88">
      <c t="s" s="4" r="A88">
        <v>435</v>
      </c>
    </row>
    <row spans="1:3" r="89">
      <c t="s" s="3" r="A89">
        <v>481</v>
      </c>
    </row>
    <row spans="1:3" r="90">
      <c t="s" s="4" r="A90">
        <v>81</v>
      </c>
      <c t="n" s="5" r="B90">
        <v>62855</v>
      </c>
      <c t="n" s="5" r="C90">
        <v>54925</v>
      </c>
    </row>
    <row spans="1:3" r="91">
      <c t="s" s="4" r="A91">
        <v>506</v>
      </c>
    </row>
    <row spans="1:3" r="92">
      <c t="s" s="3" r="A92">
        <v>481</v>
      </c>
    </row>
    <row spans="1:3" r="93">
      <c t="s" s="4" r="A93">
        <v>81</v>
      </c>
      <c t="n" s="5" r="B93">
        <v>917</v>
      </c>
      <c t="n" s="5" r="C93">
        <v>805</v>
      </c>
    </row>
    <row spans="1:3" r="94">
      <c t="s" s="4" r="A94">
        <v>507</v>
      </c>
    </row>
    <row spans="1:3" r="95">
      <c t="s" s="3" r="A95">
        <v>481</v>
      </c>
    </row>
    <row spans="1:3" r="96">
      <c t="s" s="4" r="A96">
        <v>81</v>
      </c>
      <c t="n" s="5" r="B96">
        <v>0</v>
      </c>
      <c t="n" s="5" r="C96">
        <v>0</v>
      </c>
    </row>
    <row spans="1:3" r="97">
      <c t="s" s="4" r="A97">
        <v>508</v>
      </c>
    </row>
    <row spans="1:3" r="98">
      <c t="s" s="3" r="A98">
        <v>481</v>
      </c>
    </row>
    <row spans="1:3" r="99">
      <c t="s" s="4" r="A99">
        <v>81</v>
      </c>
      <c t="n" s="5" r="B99">
        <v>568</v>
      </c>
      <c t="n" s="5" r="C99">
        <v>489</v>
      </c>
    </row>
    <row spans="1:3" r="100">
      <c t="s" s="4" r="A100">
        <v>509</v>
      </c>
    </row>
    <row spans="1:3" r="101">
      <c t="s" s="3" r="A101">
        <v>481</v>
      </c>
    </row>
    <row spans="1:3" r="102">
      <c t="s" s="4" r="A102">
        <v>81</v>
      </c>
      <c t="n" s="5" r="B102">
        <v>89</v>
      </c>
      <c t="n" s="5" r="C102">
        <v>55</v>
      </c>
    </row>
    <row spans="1:3" r="103">
      <c t="s" s="4" r="A103">
        <v>510</v>
      </c>
    </row>
    <row spans="1:3" r="104">
      <c t="s" s="3" r="A104">
        <v>481</v>
      </c>
    </row>
    <row spans="1:3" r="105">
      <c t="s" s="4" r="A105">
        <v>81</v>
      </c>
      <c t="n" s="5" r="B105">
        <v>260</v>
      </c>
      <c t="n" s="5" r="C105">
        <v>261</v>
      </c>
    </row>
    <row spans="1:3" r="106">
      <c t="s" s="4" r="A106">
        <v>511</v>
      </c>
    </row>
    <row spans="1:3" r="107">
      <c t="s" s="3" r="A107">
        <v>481</v>
      </c>
    </row>
    <row spans="1:3" r="108">
      <c t="s" s="4" r="A108">
        <v>81</v>
      </c>
      <c t="n" s="5" r="B108">
        <v>61938</v>
      </c>
      <c t="n" s="5" r="C108">
        <v>54120</v>
      </c>
    </row>
    <row spans="1:3" r="109">
      <c t="s" s="4" r="A109">
        <v>436</v>
      </c>
    </row>
    <row spans="1:3" r="110">
      <c t="s" s="3" r="A110">
        <v>481</v>
      </c>
    </row>
    <row spans="1:3" r="111">
      <c t="s" s="4" r="A111">
        <v>81</v>
      </c>
      <c t="n" s="5" r="B111">
        <v>59826</v>
      </c>
      <c t="n" s="5" r="C111">
        <v>57122</v>
      </c>
    </row>
    <row spans="1:3" r="112">
      <c t="s" s="4" r="A112">
        <v>437</v>
      </c>
    </row>
    <row spans="1:3" r="113">
      <c t="s" s="3" r="A113">
        <v>481</v>
      </c>
    </row>
    <row spans="1:3" r="114">
      <c t="s" s="4" r="A114">
        <v>81</v>
      </c>
      <c t="n" s="5" r="B114">
        <v>7210</v>
      </c>
      <c t="n" s="5" r="C114">
        <v>7121</v>
      </c>
    </row>
    <row spans="1:3" r="115">
      <c t="s" s="4" r="A115">
        <v>438</v>
      </c>
    </row>
    <row spans="1:3" r="116">
      <c t="s" s="3" r="A116">
        <v>481</v>
      </c>
    </row>
    <row spans="1:3" r="117">
      <c t="s" s="4" r="A117">
        <v>81</v>
      </c>
      <c t="n" s="5" r="B117">
        <v>52616</v>
      </c>
      <c t="n" s="5" r="C117">
        <v>50001</v>
      </c>
    </row>
    <row spans="1:3" r="118">
      <c t="s" s="4" r="A118">
        <v>512</v>
      </c>
    </row>
    <row spans="1:3" r="119">
      <c t="s" s="3" r="A119">
        <v>481</v>
      </c>
    </row>
    <row spans="1:3" r="120">
      <c t="s" s="4" r="A120">
        <v>81</v>
      </c>
      <c t="n" s="5" r="C120">
        <v>7121</v>
      </c>
    </row>
    <row spans="1:3" r="121">
      <c t="s" s="4" r="A121">
        <v>513</v>
      </c>
    </row>
    <row spans="1:3" r="122">
      <c t="s" s="3" r="A122">
        <v>481</v>
      </c>
    </row>
    <row spans="1:3" r="123">
      <c t="s" s="4" r="A123">
        <v>81</v>
      </c>
      <c t="n" s="5" r="B123">
        <v>233</v>
      </c>
    </row>
    <row spans="1:3" r="124">
      <c t="s" s="4" r="A124">
        <v>514</v>
      </c>
    </row>
    <row spans="1:3" r="125">
      <c t="s" s="3" r="A125">
        <v>481</v>
      </c>
    </row>
    <row spans="1:3" r="126">
      <c t="s" s="4" r="A126">
        <v>81</v>
      </c>
      <c t="n" s="5" r="B126">
        <v>48</v>
      </c>
    </row>
    <row spans="1:3" r="127">
      <c t="s" s="4" r="A127">
        <v>515</v>
      </c>
    </row>
    <row spans="1:3" r="128">
      <c t="s" s="3" r="A128">
        <v>481</v>
      </c>
    </row>
    <row spans="1:3" r="129">
      <c t="s" s="4" r="A129">
        <v>81</v>
      </c>
      <c t="n" s="5" r="B129">
        <v>185</v>
      </c>
    </row>
    <row spans="1:3" r="130">
      <c t="s" s="4" r="A130">
        <v>516</v>
      </c>
    </row>
    <row spans="1:3" r="131">
      <c t="s" s="3" r="A131">
        <v>481</v>
      </c>
    </row>
    <row spans="1:3" r="132">
      <c t="s" s="4" r="A132">
        <v>81</v>
      </c>
      <c t="n" s="5" r="B132">
        <v>0</v>
      </c>
    </row>
    <row spans="1:3" r="133">
      <c t="s" s="4" r="A133">
        <v>517</v>
      </c>
    </row>
    <row spans="1:3" r="134">
      <c t="s" s="3" r="A134">
        <v>481</v>
      </c>
    </row>
    <row spans="1:3" r="135">
      <c t="s" s="4" r="A135">
        <v>81</v>
      </c>
      <c t="n" s="5" r="B135">
        <v>0</v>
      </c>
    </row>
    <row spans="1:3" r="136">
      <c t="s" s="4" r="A136">
        <v>518</v>
      </c>
    </row>
    <row spans="1:3" r="137">
      <c t="s" s="3" r="A137">
        <v>481</v>
      </c>
    </row>
    <row spans="1:3" r="138">
      <c t="s" s="4" r="A138">
        <v>81</v>
      </c>
      <c t="n" s="5" r="B138">
        <v>6234</v>
      </c>
      <c t="n" s="5" r="C138">
        <v>5411</v>
      </c>
    </row>
    <row spans="1:3" r="139">
      <c t="s" s="4" r="A139">
        <v>519</v>
      </c>
    </row>
    <row spans="1:3" r="140">
      <c t="s" s="3" r="A140">
        <v>481</v>
      </c>
    </row>
    <row spans="1:3" r="141">
      <c t="s" s="4" r="A141">
        <v>81</v>
      </c>
      <c t="n" s="5" r="B141">
        <v>4653</v>
      </c>
      <c t="n" s="5" r="C141">
        <v>4255</v>
      </c>
    </row>
    <row spans="1:3" r="142">
      <c t="s" s="4" r="A142">
        <v>520</v>
      </c>
    </row>
    <row spans="1:3" r="143">
      <c t="s" s="3" r="A143">
        <v>481</v>
      </c>
    </row>
    <row spans="1:3" r="144">
      <c t="s" s="4" r="A144">
        <v>81</v>
      </c>
      <c t="n" s="5" r="B144">
        <v>1567</v>
      </c>
      <c t="n" s="5" r="C144">
        <v>1156</v>
      </c>
    </row>
    <row spans="1:3" r="145">
      <c t="s" s="4" r="A145">
        <v>521</v>
      </c>
    </row>
    <row spans="1:3" r="146">
      <c t="s" s="3" r="A146">
        <v>481</v>
      </c>
    </row>
    <row spans="1:3" r="147">
      <c t="s" s="4" r="A147">
        <v>81</v>
      </c>
      <c t="n" s="5" r="B147">
        <v>14</v>
      </c>
      <c t="n" s="5" r="C147">
        <v>0</v>
      </c>
    </row>
    <row spans="1:3" r="148">
      <c t="s" s="4" r="A148">
        <v>522</v>
      </c>
    </row>
    <row spans="1:3" r="149">
      <c t="s" s="3" r="A149">
        <v>481</v>
      </c>
    </row>
    <row spans="1:3" r="150">
      <c t="s" s="4" r="A150">
        <v>81</v>
      </c>
      <c t="n" s="5" r="B150">
        <v>0</v>
      </c>
      <c t="n" s="5" r="C150">
        <v>0</v>
      </c>
    </row>
    <row spans="1:3" r="151">
      <c t="s" s="4" r="A151">
        <v>523</v>
      </c>
    </row>
    <row spans="1:3" r="152">
      <c t="s" s="3" r="A152">
        <v>481</v>
      </c>
    </row>
    <row spans="1:3" r="153">
      <c t="s" s="4" r="A153">
        <v>81</v>
      </c>
      <c t="n" s="5" r="C153">
        <v>439</v>
      </c>
    </row>
    <row spans="1:3" r="154">
      <c t="s" s="4" r="A154">
        <v>524</v>
      </c>
    </row>
    <row spans="1:3" r="155">
      <c t="s" s="3" r="A155">
        <v>481</v>
      </c>
    </row>
    <row spans="1:3" r="156">
      <c t="s" s="4" r="A156">
        <v>81</v>
      </c>
      <c t="n" s="5" r="C156">
        <v>0</v>
      </c>
    </row>
    <row spans="1:3" r="157">
      <c t="s" s="4" r="A157">
        <v>525</v>
      </c>
    </row>
    <row spans="1:3" r="158">
      <c t="s" s="3" r="A158">
        <v>481</v>
      </c>
    </row>
    <row spans="1:3" r="159">
      <c t="s" s="4" r="A159">
        <v>81</v>
      </c>
      <c t="n" s="5" r="C159">
        <v>439</v>
      </c>
    </row>
    <row spans="1:3" r="160">
      <c t="s" s="4" r="A160">
        <v>526</v>
      </c>
    </row>
    <row spans="1:3" r="161">
      <c t="s" s="3" r="A161">
        <v>481</v>
      </c>
    </row>
    <row spans="1:3" r="162">
      <c t="s" s="4" r="A162">
        <v>81</v>
      </c>
      <c t="n" s="5" r="C162">
        <v>0</v>
      </c>
    </row>
    <row spans="1:3" r="163">
      <c t="s" s="4" r="A163">
        <v>527</v>
      </c>
    </row>
    <row spans="1:3" r="164">
      <c t="s" s="3" r="A164">
        <v>481</v>
      </c>
    </row>
    <row spans="1:3" r="165">
      <c t="s" s="4" r="A165">
        <v>81</v>
      </c>
      <c t="n" s="5" r="C165">
        <v>0</v>
      </c>
    </row>
    <row spans="1:3" r="166">
      <c t="s" s="4" r="A166">
        <v>528</v>
      </c>
    </row>
    <row spans="1:3" r="167">
      <c t="s" s="3" r="A167">
        <v>481</v>
      </c>
    </row>
    <row spans="1:3" r="168">
      <c t="s" s="4" r="A168">
        <v>81</v>
      </c>
      <c t="n" s="5" r="B168">
        <v>6977</v>
      </c>
    </row>
    <row spans="1:3" r="169">
      <c t="s" s="4" r="A169">
        <v>529</v>
      </c>
    </row>
    <row spans="1:3" r="170">
      <c t="s" s="3" r="A170">
        <v>481</v>
      </c>
    </row>
    <row spans="1:3" r="171">
      <c t="s" s="4" r="A171">
        <v>81</v>
      </c>
      <c t="n" s="7" r="B171">
        <v>46382</v>
      </c>
      <c t="n" s="5" r="C171">
        <v>44590</v>
      </c>
    </row>
    <row spans="1:3" r="172">
      <c t="s" s="4" r="A172">
        <v>530</v>
      </c>
    </row>
    <row spans="1:3" r="173">
      <c t="s" s="3" r="A173">
        <v>481</v>
      </c>
    </row>
    <row spans="1:3" r="174">
      <c t="s" s="4" r="A174">
        <v>81</v>
      </c>
      <c t="n" s="7" r="C174">
        <v>66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55"/>
    <col customWidth="1" max="8" min="8" width="24"/>
    <col customWidth="1" max="9" min="9" width="10"/>
  </cols>
  <sheetData>
    <row spans="1:9" r="1">
      <c t="s" s="1" r="A1">
        <v>115</v>
      </c>
      <c t="s" s="2" r="B1">
        <v>116</v>
      </c>
      <c t="s" s="2" r="C1">
        <v>117</v>
      </c>
      <c t="s" s="2" r="D1">
        <v>118</v>
      </c>
      <c t="s" s="2" r="E1">
        <v>119</v>
      </c>
      <c t="s" s="2" r="F1">
        <v>120</v>
      </c>
      <c t="s" s="2" r="G1">
        <v>121</v>
      </c>
      <c t="s" s="2" r="H1">
        <v>122</v>
      </c>
      <c t="s" s="2" r="I1">
        <v>123</v>
      </c>
    </row>
    <row spans="1:9" r="2">
      <c t="s" s="4" r="A2">
        <v>124</v>
      </c>
      <c t="n" s="7" r="B2">
        <v>10000</v>
      </c>
      <c t="n" s="7" r="C2">
        <v>91</v>
      </c>
      <c t="n" s="7" r="D2">
        <v>50207</v>
      </c>
      <c t="n" s="7" r="E2">
        <v>77805</v>
      </c>
      <c t="n" s="7" r="F2">
        <v>-418</v>
      </c>
      <c t="n" s="7" r="G2">
        <v>-2610</v>
      </c>
      <c t="n" s="7" r="H2">
        <v>-59062</v>
      </c>
      <c t="n" s="7" r="I2">
        <v>76013</v>
      </c>
    </row>
    <row spans="1:9" r="3">
      <c t="s" s="4" r="A3">
        <v>108</v>
      </c>
      <c t="n" s="5" r="E3">
        <v>1866</v>
      </c>
      <c t="n" s="5" r="I3">
        <v>1866</v>
      </c>
    </row>
    <row spans="1:9" r="4">
      <c t="s" s="4" r="A4">
        <v>125</v>
      </c>
      <c t="n" s="5" r="F4">
        <v>481</v>
      </c>
      <c t="n" s="5" r="I4">
        <v>481</v>
      </c>
    </row>
    <row spans="1:9" r="5">
      <c t="s" s="4" r="A5">
        <v>126</v>
      </c>
      <c t="n" s="5" r="B5">
        <v>-10000</v>
      </c>
      <c t="n" s="5" r="I5">
        <v>-10000</v>
      </c>
    </row>
    <row spans="1:9" r="6">
      <c t="s" s="4" r="A6">
        <v>127</v>
      </c>
      <c t="n" s="5" r="D6">
        <v>-332</v>
      </c>
      <c t="n" s="5" r="H6">
        <v>332</v>
      </c>
      <c t="n" s="5" r="I6">
        <v>0</v>
      </c>
    </row>
    <row spans="1:9" r="7">
      <c t="s" s="4" r="A7">
        <v>128</v>
      </c>
      <c t="n" s="5" r="D7">
        <v>9</v>
      </c>
      <c t="n" s="5" r="H7">
        <v>-9</v>
      </c>
      <c t="n" s="5" r="I7">
        <v>0</v>
      </c>
    </row>
    <row spans="1:9" r="8">
      <c t="s" s="4" r="A8">
        <v>129</v>
      </c>
      <c t="n" s="5" r="D8">
        <v>387</v>
      </c>
      <c t="n" s="5" r="I8">
        <v>387</v>
      </c>
    </row>
    <row spans="1:9" r="9">
      <c t="s" s="4" r="A9">
        <v>130</v>
      </c>
      <c t="n" s="5" r="E9">
        <v>-225</v>
      </c>
      <c t="n" s="5" r="I9">
        <v>-225</v>
      </c>
    </row>
    <row spans="1:9" r="10">
      <c t="s" s="4" r="A10">
        <v>131</v>
      </c>
      <c t="n" s="5" r="D10">
        <v>43</v>
      </c>
      <c t="n" s="5" r="G10">
        <v>145</v>
      </c>
      <c t="n" s="5" r="I10">
        <v>188</v>
      </c>
    </row>
    <row spans="1:9" r="11">
      <c t="s" s="4" r="A11">
        <v>132</v>
      </c>
      <c t="n" s="7" r="B11">
        <v>0</v>
      </c>
      <c t="n" s="7" r="C11">
        <v>91</v>
      </c>
      <c t="n" s="7" r="D11">
        <v>50314</v>
      </c>
      <c t="n" s="7" r="E11">
        <v>79446</v>
      </c>
      <c t="n" s="7" r="F11">
        <v>63</v>
      </c>
      <c t="n" s="7" r="G11">
        <v>-2465</v>
      </c>
      <c t="n" s="7" r="H11">
        <v>-58739</v>
      </c>
      <c t="n" s="7" r="I11">
        <v>687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30</v>
      </c>
    </row>
    <row spans="1:3" r="2">
      <c t="s" s="3" r="A2">
        <v>532</v>
      </c>
    </row>
    <row spans="1:3" r="3">
      <c t="s" s="4" r="A3">
        <v>533</v>
      </c>
      <c t="n" s="7" r="B3">
        <v>2988</v>
      </c>
      <c t="n" s="7" r="C3">
        <v>2920</v>
      </c>
    </row>
    <row spans="1:3" r="4">
      <c t="s" s="4" r="A4">
        <v>534</v>
      </c>
      <c t="n" s="5" r="B4">
        <v>438039</v>
      </c>
      <c t="n" s="5" r="C4">
        <v>370636</v>
      </c>
    </row>
    <row spans="1:3" r="5">
      <c t="s" s="4" r="A5">
        <v>535</v>
      </c>
      <c t="n" s="5" r="B5">
        <v>441027</v>
      </c>
      <c t="n" s="5" r="C5">
        <v>373556</v>
      </c>
    </row>
    <row spans="1:3" r="6">
      <c t="s" s="4" r="A6">
        <v>536</v>
      </c>
      <c t="n" s="5" r="B6">
        <v>0</v>
      </c>
      <c t="n" s="5" r="C6">
        <v>0</v>
      </c>
    </row>
    <row spans="1:3" r="7">
      <c t="s" s="4" r="A7">
        <v>537</v>
      </c>
    </row>
    <row spans="1:3" r="8">
      <c t="s" s="3" r="A8">
        <v>532</v>
      </c>
    </row>
    <row spans="1:3" r="9">
      <c t="s" s="4" r="A9">
        <v>533</v>
      </c>
      <c t="n" s="5" r="B9">
        <v>1484</v>
      </c>
      <c t="n" s="5" r="C9">
        <v>1099</v>
      </c>
    </row>
    <row spans="1:3" r="10">
      <c t="s" s="4" r="A10">
        <v>538</v>
      </c>
    </row>
    <row spans="1:3" r="11">
      <c t="s" s="3" r="A11">
        <v>532</v>
      </c>
    </row>
    <row spans="1:3" r="12">
      <c t="s" s="4" r="A12">
        <v>533</v>
      </c>
      <c t="n" s="5" r="B12">
        <v>628</v>
      </c>
      <c t="n" s="5" r="C12">
        <v>849</v>
      </c>
    </row>
    <row spans="1:3" r="13">
      <c t="s" s="4" r="A13">
        <v>539</v>
      </c>
    </row>
    <row spans="1:3" r="14">
      <c t="s" s="3" r="A14">
        <v>532</v>
      </c>
    </row>
    <row spans="1:3" r="15">
      <c t="s" s="4" r="A15">
        <v>533</v>
      </c>
      <c t="n" s="5" r="B15">
        <v>876</v>
      </c>
      <c t="n" s="5" r="C15">
        <v>972</v>
      </c>
    </row>
    <row spans="1:3" r="16">
      <c t="s" s="4" r="A16">
        <v>431</v>
      </c>
    </row>
    <row spans="1:3" r="17">
      <c t="s" s="3" r="A17">
        <v>532</v>
      </c>
    </row>
    <row spans="1:3" r="18">
      <c t="s" s="4" r="A18">
        <v>533</v>
      </c>
      <c t="n" s="5" r="B18">
        <v>1947</v>
      </c>
      <c t="n" s="5" r="C18">
        <v>1927</v>
      </c>
    </row>
    <row spans="1:3" r="19">
      <c t="s" s="4" r="A19">
        <v>534</v>
      </c>
      <c t="n" s="5" r="B19">
        <v>80280</v>
      </c>
      <c t="n" s="5" r="C19">
        <v>67914</v>
      </c>
    </row>
    <row spans="1:3" r="20">
      <c t="s" s="4" r="A20">
        <v>535</v>
      </c>
      <c t="n" s="5" r="B20">
        <v>82227</v>
      </c>
      <c t="n" s="5" r="C20">
        <v>69841</v>
      </c>
    </row>
    <row spans="1:3" r="21">
      <c t="s" s="4" r="A21">
        <v>536</v>
      </c>
      <c t="n" s="5" r="B21">
        <v>0</v>
      </c>
      <c t="n" s="5" r="C21">
        <v>0</v>
      </c>
    </row>
    <row spans="1:3" r="22">
      <c t="s" s="4" r="A22">
        <v>540</v>
      </c>
    </row>
    <row spans="1:3" r="23">
      <c t="s" s="3" r="A23">
        <v>532</v>
      </c>
    </row>
    <row spans="1:3" r="24">
      <c t="s" s="4" r="A24">
        <v>533</v>
      </c>
      <c t="n" s="5" r="B24">
        <v>915</v>
      </c>
      <c t="n" s="5" r="C24">
        <v>413</v>
      </c>
    </row>
    <row spans="1:3" r="25">
      <c t="s" s="4" r="A25">
        <v>541</v>
      </c>
    </row>
    <row spans="1:3" r="26">
      <c t="s" s="3" r="A26">
        <v>532</v>
      </c>
    </row>
    <row spans="1:3" r="27">
      <c t="s" s="4" r="A27">
        <v>533</v>
      </c>
      <c t="n" s="5" r="B27">
        <v>318</v>
      </c>
      <c t="n" s="5" r="C27">
        <v>673</v>
      </c>
    </row>
    <row spans="1:3" r="28">
      <c t="s" s="4" r="A28">
        <v>542</v>
      </c>
    </row>
    <row spans="1:3" r="29">
      <c t="s" s="3" r="A29">
        <v>532</v>
      </c>
    </row>
    <row spans="1:3" r="30">
      <c t="s" s="4" r="A30">
        <v>533</v>
      </c>
      <c t="n" s="5" r="B30">
        <v>714</v>
      </c>
      <c t="n" s="5" r="C30">
        <v>841</v>
      </c>
    </row>
    <row spans="1:3" r="31">
      <c t="s" s="4" r="A31">
        <v>432</v>
      </c>
    </row>
    <row spans="1:3" r="32">
      <c t="s" s="3" r="A32">
        <v>532</v>
      </c>
    </row>
    <row spans="1:3" r="33">
      <c t="s" s="4" r="A33">
        <v>535</v>
      </c>
      <c t="n" s="5" r="B33">
        <v>236119</v>
      </c>
      <c t="n" s="5" r="C33">
        <v>191668</v>
      </c>
    </row>
    <row spans="1:3" r="34">
      <c t="s" s="4" r="A34">
        <v>433</v>
      </c>
    </row>
    <row spans="1:3" r="35">
      <c t="s" s="3" r="A35">
        <v>532</v>
      </c>
    </row>
    <row spans="1:3" r="36">
      <c t="s" s="4" r="A36">
        <v>533</v>
      </c>
      <c t="n" s="5" r="B36">
        <v>0</v>
      </c>
      <c t="n" s="5" r="C36">
        <v>0</v>
      </c>
    </row>
    <row spans="1:3" r="37">
      <c t="s" s="4" r="A37">
        <v>534</v>
      </c>
      <c t="n" s="5" r="B37">
        <v>29074</v>
      </c>
      <c t="n" s="5" r="C37">
        <v>19960</v>
      </c>
    </row>
    <row spans="1:3" r="38">
      <c t="s" s="4" r="A38">
        <v>535</v>
      </c>
      <c t="n" s="5" r="B38">
        <v>29074</v>
      </c>
      <c t="n" s="5" r="C38">
        <v>19960</v>
      </c>
    </row>
    <row spans="1:3" r="39">
      <c t="s" s="4" r="A39">
        <v>536</v>
      </c>
      <c t="n" s="5" r="B39">
        <v>0</v>
      </c>
      <c t="n" s="5" r="C39">
        <v>0</v>
      </c>
    </row>
    <row spans="1:3" r="40">
      <c t="s" s="4" r="A40">
        <v>543</v>
      </c>
    </row>
    <row spans="1:3" r="41">
      <c t="s" s="3" r="A41">
        <v>532</v>
      </c>
    </row>
    <row spans="1:3" r="42">
      <c t="s" s="4" r="A42">
        <v>533</v>
      </c>
      <c t="n" s="5" r="B42">
        <v>0</v>
      </c>
      <c t="n" s="5" r="C42">
        <v>0</v>
      </c>
    </row>
    <row spans="1:3" r="43">
      <c t="s" s="4" r="A43">
        <v>544</v>
      </c>
    </row>
    <row spans="1:3" r="44">
      <c t="s" s="3" r="A44">
        <v>532</v>
      </c>
    </row>
    <row spans="1:3" r="45">
      <c t="s" s="4" r="A45">
        <v>533</v>
      </c>
      <c t="n" s="5" r="B45">
        <v>0</v>
      </c>
      <c t="n" s="5" r="C45">
        <v>0</v>
      </c>
    </row>
    <row spans="1:3" r="46">
      <c t="s" s="4" r="A46">
        <v>545</v>
      </c>
    </row>
    <row spans="1:3" r="47">
      <c t="s" s="3" r="A47">
        <v>532</v>
      </c>
    </row>
    <row spans="1:3" r="48">
      <c t="s" s="4" r="A48">
        <v>533</v>
      </c>
      <c t="n" s="5" r="B48">
        <v>0</v>
      </c>
      <c t="n" s="5" r="C48">
        <v>0</v>
      </c>
    </row>
    <row spans="1:3" r="49">
      <c t="s" s="4" r="A49">
        <v>434</v>
      </c>
    </row>
    <row spans="1:3" r="50">
      <c t="s" s="3" r="A50">
        <v>532</v>
      </c>
    </row>
    <row spans="1:3" r="51">
      <c t="s" s="4" r="A51">
        <v>533</v>
      </c>
      <c t="n" s="5" r="B51">
        <v>0</v>
      </c>
      <c t="n" s="5" r="C51">
        <v>0</v>
      </c>
    </row>
    <row spans="1:3" r="52">
      <c t="s" s="4" r="A52">
        <v>534</v>
      </c>
      <c t="n" s="5" r="B52">
        <v>207045</v>
      </c>
      <c t="n" s="5" r="C52">
        <v>171708</v>
      </c>
    </row>
    <row spans="1:3" r="53">
      <c t="s" s="4" r="A53">
        <v>535</v>
      </c>
      <c t="n" s="5" r="B53">
        <v>207045</v>
      </c>
      <c t="n" s="5" r="C53">
        <v>171708</v>
      </c>
    </row>
    <row spans="1:3" r="54">
      <c t="s" s="4" r="A54">
        <v>536</v>
      </c>
      <c t="n" s="5" r="B54">
        <v>0</v>
      </c>
      <c t="n" s="5" r="C54">
        <v>0</v>
      </c>
    </row>
    <row spans="1:3" r="55">
      <c t="s" s="4" r="A55">
        <v>546</v>
      </c>
    </row>
    <row spans="1:3" r="56">
      <c t="s" s="3" r="A56">
        <v>532</v>
      </c>
    </row>
    <row spans="1:3" r="57">
      <c t="s" s="4" r="A57">
        <v>533</v>
      </c>
      <c t="n" s="5" r="B57">
        <v>0</v>
      </c>
      <c t="n" s="5" r="C57">
        <v>0</v>
      </c>
    </row>
    <row spans="1:3" r="58">
      <c t="s" s="4" r="A58">
        <v>547</v>
      </c>
    </row>
    <row spans="1:3" r="59">
      <c t="s" s="3" r="A59">
        <v>532</v>
      </c>
    </row>
    <row spans="1:3" r="60">
      <c t="s" s="4" r="A60">
        <v>533</v>
      </c>
      <c t="n" s="5" r="B60">
        <v>0</v>
      </c>
      <c t="n" s="5" r="C60">
        <v>0</v>
      </c>
    </row>
    <row spans="1:3" r="61">
      <c t="s" s="4" r="A61">
        <v>548</v>
      </c>
    </row>
    <row spans="1:3" r="62">
      <c t="s" s="3" r="A62">
        <v>532</v>
      </c>
    </row>
    <row spans="1:3" r="63">
      <c t="s" s="4" r="A63">
        <v>533</v>
      </c>
      <c t="n" s="5" r="B63">
        <v>0</v>
      </c>
      <c t="n" s="5" r="C63">
        <v>0</v>
      </c>
    </row>
    <row spans="1:3" r="64">
      <c t="s" s="4" r="A64">
        <v>435</v>
      </c>
    </row>
    <row spans="1:3" r="65">
      <c t="s" s="3" r="A65">
        <v>532</v>
      </c>
    </row>
    <row spans="1:3" r="66">
      <c t="s" s="4" r="A66">
        <v>533</v>
      </c>
      <c t="n" s="5" r="B66">
        <v>743</v>
      </c>
      <c t="n" s="5" r="C66">
        <v>857</v>
      </c>
    </row>
    <row spans="1:3" r="67">
      <c t="s" s="4" r="A67">
        <v>534</v>
      </c>
      <c t="n" s="5" r="B67">
        <v>62112</v>
      </c>
      <c t="n" s="5" r="C67">
        <v>54068</v>
      </c>
    </row>
    <row spans="1:3" r="68">
      <c t="s" s="4" r="A68">
        <v>535</v>
      </c>
      <c t="n" s="5" r="B68">
        <v>62855</v>
      </c>
      <c t="n" s="5" r="C68">
        <v>54925</v>
      </c>
    </row>
    <row spans="1:3" r="69">
      <c t="s" s="4" r="A69">
        <v>536</v>
      </c>
      <c t="n" s="5" r="B69">
        <v>0</v>
      </c>
      <c t="n" s="5" r="C69">
        <v>0</v>
      </c>
    </row>
    <row spans="1:3" r="70">
      <c t="s" s="4" r="A70">
        <v>549</v>
      </c>
    </row>
    <row spans="1:3" r="71">
      <c t="s" s="3" r="A71">
        <v>532</v>
      </c>
    </row>
    <row spans="1:3" r="72">
      <c t="s" s="4" r="A72">
        <v>533</v>
      </c>
      <c t="n" s="5" r="B72">
        <v>306</v>
      </c>
      <c t="n" s="5" r="C72">
        <v>550</v>
      </c>
    </row>
    <row spans="1:3" r="73">
      <c t="s" s="4" r="A73">
        <v>550</v>
      </c>
    </row>
    <row spans="1:3" r="74">
      <c t="s" s="3" r="A74">
        <v>532</v>
      </c>
    </row>
    <row spans="1:3" r="75">
      <c t="s" s="4" r="A75">
        <v>533</v>
      </c>
      <c t="n" s="5" r="B75">
        <v>290</v>
      </c>
      <c t="n" s="5" r="C75">
        <v>176</v>
      </c>
    </row>
    <row spans="1:3" r="76">
      <c t="s" s="4" r="A76">
        <v>551</v>
      </c>
    </row>
    <row spans="1:3" r="77">
      <c t="s" s="3" r="A77">
        <v>532</v>
      </c>
    </row>
    <row spans="1:3" r="78">
      <c t="s" s="4" r="A78">
        <v>533</v>
      </c>
      <c t="n" s="5" r="B78">
        <v>147</v>
      </c>
      <c t="n" s="5" r="C78">
        <v>131</v>
      </c>
    </row>
    <row spans="1:3" r="79">
      <c t="s" s="4" r="A79">
        <v>436</v>
      </c>
    </row>
    <row spans="1:3" r="80">
      <c t="s" s="3" r="A80">
        <v>532</v>
      </c>
    </row>
    <row spans="1:3" r="81">
      <c t="s" s="4" r="A81">
        <v>535</v>
      </c>
      <c t="n" s="5" r="B81">
        <v>59826</v>
      </c>
      <c t="n" s="5" r="C81">
        <v>57122</v>
      </c>
    </row>
    <row spans="1:3" r="82">
      <c t="s" s="4" r="A82">
        <v>437</v>
      </c>
    </row>
    <row spans="1:3" r="83">
      <c t="s" s="3" r="A83">
        <v>532</v>
      </c>
    </row>
    <row spans="1:3" r="84">
      <c t="s" s="4" r="A84">
        <v>533</v>
      </c>
      <c t="n" s="5" r="B84">
        <v>0</v>
      </c>
    </row>
    <row spans="1:3" r="85">
      <c t="s" s="4" r="A85">
        <v>534</v>
      </c>
      <c t="n" s="5" r="B85">
        <v>7210</v>
      </c>
    </row>
    <row spans="1:3" r="86">
      <c t="s" s="4" r="A86">
        <v>535</v>
      </c>
      <c t="n" s="5" r="B86">
        <v>7210</v>
      </c>
      <c t="n" s="5" r="C86">
        <v>7121</v>
      </c>
    </row>
    <row spans="1:3" r="87">
      <c t="s" s="4" r="A87">
        <v>536</v>
      </c>
      <c t="n" s="5" r="B87">
        <v>0</v>
      </c>
    </row>
    <row spans="1:3" r="88">
      <c t="s" s="4" r="A88">
        <v>552</v>
      </c>
    </row>
    <row spans="1:3" r="89">
      <c t="s" s="3" r="A89">
        <v>532</v>
      </c>
    </row>
    <row spans="1:3" r="90">
      <c t="s" s="4" r="A90">
        <v>533</v>
      </c>
      <c t="n" s="5" r="B90">
        <v>0</v>
      </c>
    </row>
    <row spans="1:3" r="91">
      <c t="s" s="4" r="A91">
        <v>553</v>
      </c>
    </row>
    <row spans="1:3" r="92">
      <c t="s" s="3" r="A92">
        <v>532</v>
      </c>
    </row>
    <row spans="1:3" r="93">
      <c t="s" s="4" r="A93">
        <v>533</v>
      </c>
      <c t="n" s="5" r="B93">
        <v>0</v>
      </c>
    </row>
    <row spans="1:3" r="94">
      <c t="s" s="4" r="A94">
        <v>554</v>
      </c>
    </row>
    <row spans="1:3" r="95">
      <c t="s" s="3" r="A95">
        <v>532</v>
      </c>
    </row>
    <row spans="1:3" r="96">
      <c t="s" s="4" r="A96">
        <v>533</v>
      </c>
      <c t="n" s="5" r="B96">
        <v>0</v>
      </c>
    </row>
    <row spans="1:3" r="97">
      <c t="s" s="4" r="A97">
        <v>438</v>
      </c>
    </row>
    <row spans="1:3" r="98">
      <c t="s" s="3" r="A98">
        <v>532</v>
      </c>
    </row>
    <row spans="1:3" r="99">
      <c t="s" s="4" r="A99">
        <v>533</v>
      </c>
      <c t="n" s="5" r="B99">
        <v>298</v>
      </c>
      <c t="n" s="5" r="C99">
        <v>136</v>
      </c>
    </row>
    <row spans="1:3" r="100">
      <c t="s" s="4" r="A100">
        <v>534</v>
      </c>
      <c t="n" s="5" r="B100">
        <v>52318</v>
      </c>
      <c t="n" s="5" r="C100">
        <v>49865</v>
      </c>
    </row>
    <row spans="1:3" r="101">
      <c t="s" s="4" r="A101">
        <v>535</v>
      </c>
      <c t="n" s="5" r="B101">
        <v>52616</v>
      </c>
      <c t="n" s="5" r="C101">
        <v>50001</v>
      </c>
    </row>
    <row spans="1:3" r="102">
      <c t="s" s="4" r="A102">
        <v>536</v>
      </c>
      <c t="n" s="5" r="B102">
        <v>0</v>
      </c>
      <c t="n" s="5" r="C102">
        <v>0</v>
      </c>
    </row>
    <row spans="1:3" r="103">
      <c t="s" s="4" r="A103">
        <v>555</v>
      </c>
    </row>
    <row spans="1:3" r="104">
      <c t="s" s="3" r="A104">
        <v>532</v>
      </c>
    </row>
    <row spans="1:3" r="105">
      <c t="s" s="4" r="A105">
        <v>533</v>
      </c>
      <c t="n" s="5" r="B105">
        <v>263</v>
      </c>
      <c t="n" s="5" r="C105">
        <v>136</v>
      </c>
    </row>
    <row spans="1:3" r="106">
      <c t="s" s="4" r="A106">
        <v>556</v>
      </c>
    </row>
    <row spans="1:3" r="107">
      <c t="s" s="3" r="A107">
        <v>532</v>
      </c>
    </row>
    <row spans="1:3" r="108">
      <c t="s" s="4" r="A108">
        <v>533</v>
      </c>
      <c t="n" s="5" r="B108">
        <v>20</v>
      </c>
      <c t="n" s="5" r="C108">
        <v>0</v>
      </c>
    </row>
    <row spans="1:3" r="109">
      <c t="s" s="4" r="A109">
        <v>557</v>
      </c>
    </row>
    <row spans="1:3" r="110">
      <c t="s" s="3" r="A110">
        <v>532</v>
      </c>
    </row>
    <row spans="1:3" r="111">
      <c t="s" s="4" r="A111">
        <v>533</v>
      </c>
      <c t="n" s="7" r="B111">
        <v>15</v>
      </c>
      <c t="n" s="5" r="C111">
        <v>0</v>
      </c>
    </row>
    <row spans="1:3" r="112">
      <c t="s" s="4" r="A112">
        <v>512</v>
      </c>
    </row>
    <row spans="1:3" r="113">
      <c t="s" s="3" r="A113">
        <v>532</v>
      </c>
    </row>
    <row spans="1:3" r="114">
      <c t="s" s="4" r="A114">
        <v>533</v>
      </c>
      <c t="n" s="5" r="C114">
        <v>0</v>
      </c>
    </row>
    <row spans="1:3" r="115">
      <c t="s" s="4" r="A115">
        <v>534</v>
      </c>
      <c t="n" s="5" r="C115">
        <v>7121</v>
      </c>
    </row>
    <row spans="1:3" r="116">
      <c t="s" s="4" r="A116">
        <v>535</v>
      </c>
      <c t="n" s="5" r="C116">
        <v>7121</v>
      </c>
    </row>
    <row spans="1:3" r="117">
      <c t="s" s="4" r="A117">
        <v>536</v>
      </c>
      <c t="n" s="5" r="C117">
        <v>0</v>
      </c>
    </row>
    <row spans="1:3" r="118">
      <c t="s" s="4" r="A118">
        <v>558</v>
      </c>
    </row>
    <row spans="1:3" r="119">
      <c t="s" s="3" r="A119">
        <v>532</v>
      </c>
    </row>
    <row spans="1:3" r="120">
      <c t="s" s="4" r="A120">
        <v>533</v>
      </c>
      <c t="n" s="5" r="C120">
        <v>0</v>
      </c>
    </row>
    <row spans="1:3" r="121">
      <c t="s" s="4" r="A121">
        <v>559</v>
      </c>
    </row>
    <row spans="1:3" r="122">
      <c t="s" s="3" r="A122">
        <v>532</v>
      </c>
    </row>
    <row spans="1:3" r="123">
      <c t="s" s="4" r="A123">
        <v>533</v>
      </c>
      <c t="n" s="5" r="C123">
        <v>0</v>
      </c>
    </row>
    <row spans="1:3" r="124">
      <c t="s" s="4" r="A124">
        <v>560</v>
      </c>
    </row>
    <row spans="1:3" r="125">
      <c t="s" s="3" r="A125">
        <v>532</v>
      </c>
    </row>
    <row spans="1:3" r="126">
      <c t="s" s="4" r="A126">
        <v>533</v>
      </c>
      <c t="n" s="7" r="C12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1</v>
      </c>
      <c t="s" s="2" r="B1">
        <v>78</v>
      </c>
      <c t="s" s="2" r="D1">
        <v>1</v>
      </c>
    </row>
    <row spans="1:6" r="2">
      <c t="s" s="2" r="B2">
        <v>2</v>
      </c>
      <c t="s" s="2" r="C2">
        <v>79</v>
      </c>
      <c t="s" s="2" r="D2">
        <v>2</v>
      </c>
      <c t="s" s="2" r="E2">
        <v>79</v>
      </c>
      <c t="s" s="2" r="F2">
        <v>30</v>
      </c>
    </row>
    <row spans="1:6" r="3">
      <c t="s" s="3" r="A3">
        <v>562</v>
      </c>
    </row>
    <row spans="1:6" r="4">
      <c t="s" s="4" r="A4">
        <v>563</v>
      </c>
      <c t="n" s="7" r="B4">
        <v>911</v>
      </c>
      <c t="n" s="7" r="D4">
        <v>911</v>
      </c>
      <c t="n" s="7" r="F4">
        <v>1074</v>
      </c>
    </row>
    <row spans="1:6" r="5">
      <c t="s" s="3" r="A5">
        <v>564</v>
      </c>
    </row>
    <row spans="1:6" r="6">
      <c t="s" s="4" r="A6">
        <v>565</v>
      </c>
      <c t="n" s="5" r="B6">
        <v>10770</v>
      </c>
      <c t="n" s="5" r="D6">
        <v>10770</v>
      </c>
      <c t="n" s="5" r="F6">
        <v>12956</v>
      </c>
    </row>
    <row spans="1:6" r="7">
      <c t="s" s="4" r="A7">
        <v>566</v>
      </c>
      <c t="n" s="5" r="B7">
        <v>13929</v>
      </c>
      <c t="n" s="5" r="D7">
        <v>13929</v>
      </c>
      <c t="n" s="5" r="F7">
        <v>16436</v>
      </c>
    </row>
    <row spans="1:6" r="8">
      <c t="s" s="4" r="A8">
        <v>563</v>
      </c>
      <c t="n" s="5" r="B8">
        <v>911</v>
      </c>
      <c t="n" s="5" r="D8">
        <v>911</v>
      </c>
      <c t="n" s="5" r="F8">
        <v>1074</v>
      </c>
    </row>
    <row spans="1:6" r="9">
      <c t="s" s="4" r="A9">
        <v>567</v>
      </c>
      <c t="n" s="5" r="B9">
        <v>11553</v>
      </c>
      <c t="n" s="7" r="C9">
        <v>13613</v>
      </c>
      <c t="n" s="5" r="D9">
        <v>11950</v>
      </c>
      <c t="n" s="7" r="E9">
        <v>16163</v>
      </c>
    </row>
    <row spans="1:6" r="10">
      <c t="s" s="4" r="A10">
        <v>568</v>
      </c>
      <c t="n" s="5" r="B10">
        <v>122</v>
      </c>
      <c t="n" s="5" r="C10">
        <v>144</v>
      </c>
      <c t="n" s="5" r="D10">
        <v>410</v>
      </c>
      <c t="n" s="5" r="E10">
        <v>202</v>
      </c>
    </row>
    <row spans="1:6" r="11">
      <c t="s" s="4" r="A11">
        <v>431</v>
      </c>
    </row>
    <row spans="1:6" r="12">
      <c t="s" s="3" r="A12">
        <v>569</v>
      </c>
    </row>
    <row spans="1:6" r="13">
      <c t="s" s="4" r="A13">
        <v>570</v>
      </c>
      <c t="n" s="5" r="B13">
        <v>995</v>
      </c>
      <c t="n" s="5" r="D13">
        <v>995</v>
      </c>
      <c t="n" s="5" r="F13">
        <v>755</v>
      </c>
    </row>
    <row spans="1:6" r="14">
      <c t="s" s="4" r="A14">
        <v>571</v>
      </c>
      <c t="n" s="5" r="B14">
        <v>995</v>
      </c>
      <c t="n" s="5" r="D14">
        <v>995</v>
      </c>
      <c t="n" s="5" r="F14">
        <v>755</v>
      </c>
    </row>
    <row spans="1:6" r="15">
      <c t="n" s="5" r="B15">
        <v>0</v>
      </c>
      <c t="n" s="5" r="D15">
        <v>0</v>
      </c>
      <c t="n" s="5" r="F15">
        <v>0</v>
      </c>
    </row>
    <row spans="1:6" r="16">
      <c t="s" s="4" r="A16">
        <v>572</v>
      </c>
      <c t="n" s="5" r="B16">
        <v>989</v>
      </c>
      <c t="n" s="5" r="C16">
        <v>234</v>
      </c>
      <c t="n" s="5" r="D16">
        <v>866</v>
      </c>
      <c t="n" s="5" r="E16">
        <v>352</v>
      </c>
    </row>
    <row spans="1:6" r="17">
      <c t="s" s="4" r="A17">
        <v>573</v>
      </c>
      <c t="n" s="5" r="B17">
        <v>1</v>
      </c>
      <c t="n" s="5" r="C17">
        <v>3</v>
      </c>
      <c t="n" s="5" r="D17">
        <v>32</v>
      </c>
      <c t="n" s="5" r="E17">
        <v>6</v>
      </c>
    </row>
    <row spans="1:6" r="18">
      <c t="s" s="3" r="A18">
        <v>562</v>
      </c>
    </row>
    <row spans="1:6" r="19">
      <c t="s" s="4" r="A19">
        <v>574</v>
      </c>
      <c t="n" s="5" r="B19">
        <v>867</v>
      </c>
      <c t="n" s="5" r="D19">
        <v>867</v>
      </c>
      <c t="n" s="5" r="F19">
        <v>1112</v>
      </c>
    </row>
    <row spans="1:6" r="20">
      <c t="s" s="4" r="A20">
        <v>575</v>
      </c>
      <c t="n" s="5" r="B20">
        <v>867</v>
      </c>
      <c t="n" s="5" r="D20">
        <v>867</v>
      </c>
      <c t="n" s="5" r="F20">
        <v>1112</v>
      </c>
    </row>
    <row spans="1:6" r="21">
      <c t="s" s="4" r="A21">
        <v>563</v>
      </c>
      <c t="n" s="5" r="B21">
        <v>220</v>
      </c>
      <c t="n" s="5" r="D21">
        <v>220</v>
      </c>
      <c t="n" s="5" r="F21">
        <v>270</v>
      </c>
    </row>
    <row spans="1:6" r="22">
      <c t="s" s="4" r="A22">
        <v>576</v>
      </c>
      <c t="n" s="5" r="B22">
        <v>968</v>
      </c>
      <c t="n" s="5" r="C22">
        <v>1606</v>
      </c>
      <c t="n" s="5" r="D22">
        <v>1069</v>
      </c>
      <c t="n" s="5" r="E22">
        <v>1651</v>
      </c>
    </row>
    <row spans="1:6" r="23">
      <c t="s" s="4" r="A23">
        <v>577</v>
      </c>
      <c t="n" s="5" r="B23">
        <v>3</v>
      </c>
      <c t="n" s="5" r="C23">
        <v>6</v>
      </c>
      <c t="n" s="5" r="D23">
        <v>10</v>
      </c>
      <c t="n" s="5" r="E23">
        <v>13</v>
      </c>
    </row>
    <row spans="1:6" r="24">
      <c t="s" s="3" r="A24">
        <v>564</v>
      </c>
    </row>
    <row spans="1:6" r="25">
      <c t="s" s="4" r="A25">
        <v>565</v>
      </c>
      <c t="n" s="5" r="B25">
        <v>1862</v>
      </c>
      <c t="n" s="5" r="D25">
        <v>1862</v>
      </c>
      <c t="n" s="5" r="F25">
        <v>1867</v>
      </c>
    </row>
    <row spans="1:6" r="26">
      <c t="s" s="4" r="A26">
        <v>566</v>
      </c>
      <c t="n" s="5" r="B26">
        <v>1862</v>
      </c>
      <c t="n" s="5" r="D26">
        <v>1862</v>
      </c>
      <c t="n" s="5" r="F26">
        <v>1867</v>
      </c>
    </row>
    <row spans="1:6" r="27">
      <c t="s" s="4" r="A27">
        <v>563</v>
      </c>
      <c t="n" s="5" r="B27">
        <v>220</v>
      </c>
      <c t="n" s="5" r="D27">
        <v>220</v>
      </c>
      <c t="n" s="5" r="F27">
        <v>270</v>
      </c>
    </row>
    <row spans="1:6" r="28">
      <c t="s" s="4" r="A28">
        <v>567</v>
      </c>
      <c t="n" s="5" r="B28">
        <v>1957</v>
      </c>
      <c t="n" s="5" r="C28">
        <v>1840</v>
      </c>
      <c t="n" s="5" r="D28">
        <v>1935</v>
      </c>
      <c t="n" s="5" r="E28">
        <v>2003</v>
      </c>
    </row>
    <row spans="1:6" r="29">
      <c t="s" s="4" r="A29">
        <v>568</v>
      </c>
      <c t="n" s="5" r="B29">
        <v>4</v>
      </c>
      <c t="n" s="5" r="C29">
        <v>9</v>
      </c>
      <c t="n" s="5" r="D29">
        <v>42</v>
      </c>
      <c t="n" s="5" r="E29">
        <v>19</v>
      </c>
    </row>
    <row spans="1:6" r="30">
      <c t="s" s="4" r="A30">
        <v>433</v>
      </c>
    </row>
    <row spans="1:6" r="31">
      <c t="s" s="3" r="A31">
        <v>569</v>
      </c>
    </row>
    <row spans="1:6" r="32">
      <c t="s" s="4" r="A32">
        <v>570</v>
      </c>
      <c t="n" s="5" r="B32">
        <v>5215</v>
      </c>
      <c t="n" s="5" r="D32">
        <v>5215</v>
      </c>
      <c t="n" s="5" r="F32">
        <v>7416</v>
      </c>
    </row>
    <row spans="1:6" r="33">
      <c t="s" s="4" r="A33">
        <v>571</v>
      </c>
      <c t="n" s="5" r="B33">
        <v>7558</v>
      </c>
      <c t="n" s="5" r="D33">
        <v>7558</v>
      </c>
      <c t="n" s="5" r="F33">
        <v>10040</v>
      </c>
    </row>
    <row spans="1:6" r="34">
      <c t="n" s="5" r="B34">
        <v>0</v>
      </c>
      <c t="n" s="5" r="D34">
        <v>0</v>
      </c>
      <c t="n" s="5" r="F34">
        <v>0</v>
      </c>
    </row>
    <row spans="1:6" r="35">
      <c t="s" s="4" r="A35">
        <v>572</v>
      </c>
      <c t="n" s="5" r="B35">
        <v>5884</v>
      </c>
      <c t="n" s="5" r="C35">
        <v>7691</v>
      </c>
      <c t="n" s="5" r="D35">
        <v>6480</v>
      </c>
      <c t="n" s="5" r="E35">
        <v>7688</v>
      </c>
    </row>
    <row spans="1:6" r="36">
      <c t="s" s="4" r="A36">
        <v>573</v>
      </c>
      <c t="n" s="5" r="B36">
        <v>97</v>
      </c>
      <c t="n" s="5" r="C36">
        <v>102</v>
      </c>
      <c t="n" s="5" r="D36">
        <v>287</v>
      </c>
      <c t="n" s="5" r="E36">
        <v>112</v>
      </c>
    </row>
    <row spans="1:6" r="37">
      <c t="s" s="3" r="A37">
        <v>562</v>
      </c>
    </row>
    <row spans="1:6" r="38">
      <c t="s" s="4" r="A38">
        <v>574</v>
      </c>
      <c t="n" s="5" r="B38">
        <v>1684</v>
      </c>
      <c t="n" s="5" r="D38">
        <v>1684</v>
      </c>
      <c t="n" s="5" r="F38">
        <v>1522</v>
      </c>
    </row>
    <row spans="1:6" r="39">
      <c t="s" s="4" r="A39">
        <v>575</v>
      </c>
      <c t="n" s="5" r="B39">
        <v>1684</v>
      </c>
      <c t="n" s="5" r="D39">
        <v>1684</v>
      </c>
      <c t="n" s="5" r="F39">
        <v>1522</v>
      </c>
    </row>
    <row spans="1:6" r="40">
      <c t="s" s="4" r="A40">
        <v>563</v>
      </c>
      <c t="n" s="5" r="B40">
        <v>233</v>
      </c>
      <c t="n" s="5" r="D40">
        <v>233</v>
      </c>
      <c t="n" s="5" r="F40">
        <v>240</v>
      </c>
    </row>
    <row spans="1:6" r="41">
      <c t="s" s="4" r="A41">
        <v>576</v>
      </c>
      <c t="n" s="5" r="B41">
        <v>1705</v>
      </c>
      <c t="n" s="5" r="C41">
        <v>1153</v>
      </c>
      <c t="n" s="5" r="D41">
        <v>1540</v>
      </c>
      <c t="n" s="5" r="E41">
        <v>3521</v>
      </c>
    </row>
    <row spans="1:6" r="42">
      <c t="s" s="4" r="A42">
        <v>577</v>
      </c>
      <c t="n" s="5" r="B42">
        <v>6</v>
      </c>
      <c t="n" s="5" r="C42">
        <v>0</v>
      </c>
      <c t="n" s="5" r="D42">
        <v>24</v>
      </c>
      <c t="n" s="5" r="E42">
        <v>0</v>
      </c>
    </row>
    <row spans="1:6" r="43">
      <c t="s" s="3" r="A43">
        <v>564</v>
      </c>
    </row>
    <row spans="1:6" r="44">
      <c t="s" s="4" r="A44">
        <v>565</v>
      </c>
      <c t="n" s="5" r="B44">
        <v>6899</v>
      </c>
      <c t="n" s="5" r="D44">
        <v>6899</v>
      </c>
      <c t="n" s="5" r="F44">
        <v>8938</v>
      </c>
    </row>
    <row spans="1:6" r="45">
      <c t="s" s="4" r="A45">
        <v>566</v>
      </c>
      <c t="n" s="5" r="B45">
        <v>9242</v>
      </c>
      <c t="n" s="5" r="D45">
        <v>9242</v>
      </c>
      <c t="n" s="5" r="F45">
        <v>11562</v>
      </c>
    </row>
    <row spans="1:6" r="46">
      <c t="s" s="4" r="A46">
        <v>563</v>
      </c>
      <c t="n" s="5" r="B46">
        <v>233</v>
      </c>
      <c t="n" s="5" r="D46">
        <v>233</v>
      </c>
      <c t="n" s="5" r="F46">
        <v>240</v>
      </c>
    </row>
    <row spans="1:6" r="47">
      <c t="s" s="4" r="A47">
        <v>567</v>
      </c>
      <c t="n" s="5" r="B47">
        <v>7589</v>
      </c>
      <c t="n" s="5" r="C47">
        <v>8844</v>
      </c>
      <c t="n" s="5" r="D47">
        <v>8020</v>
      </c>
      <c t="n" s="5" r="E47">
        <v>11209</v>
      </c>
    </row>
    <row spans="1:6" r="48">
      <c t="s" s="4" r="A48">
        <v>568</v>
      </c>
      <c t="n" s="5" r="B48">
        <v>103</v>
      </c>
      <c t="n" s="5" r="C48">
        <v>102</v>
      </c>
      <c t="n" s="5" r="D48">
        <v>311</v>
      </c>
      <c t="n" s="5" r="E48">
        <v>112</v>
      </c>
    </row>
    <row spans="1:6" r="49">
      <c t="s" s="4" r="A49">
        <v>434</v>
      </c>
    </row>
    <row spans="1:6" r="50">
      <c t="s" s="3" r="A50">
        <v>569</v>
      </c>
    </row>
    <row spans="1:6" r="51">
      <c t="s" s="4" r="A51">
        <v>570</v>
      </c>
      <c t="n" s="5" r="B51">
        <v>500</v>
      </c>
      <c t="n" s="5" r="D51">
        <v>500</v>
      </c>
      <c t="n" s="5" r="F51">
        <v>48</v>
      </c>
    </row>
    <row spans="1:6" r="52">
      <c t="s" s="4" r="A52">
        <v>571</v>
      </c>
      <c t="n" s="5" r="B52">
        <v>645</v>
      </c>
      <c t="n" s="5" r="D52">
        <v>645</v>
      </c>
      <c t="n" s="5" r="F52">
        <v>216</v>
      </c>
    </row>
    <row spans="1:6" r="53">
      <c t="n" s="5" r="B53">
        <v>0</v>
      </c>
      <c t="n" s="5" r="D53">
        <v>0</v>
      </c>
      <c t="n" s="5" r="F53">
        <v>0</v>
      </c>
    </row>
    <row spans="1:6" r="54">
      <c t="s" s="4" r="A54">
        <v>572</v>
      </c>
      <c t="n" s="5" r="B54">
        <v>501</v>
      </c>
      <c t="n" s="5" r="C54">
        <v>51</v>
      </c>
      <c t="n" s="5" r="D54">
        <v>388</v>
      </c>
      <c t="n" s="5" r="E54">
        <v>51</v>
      </c>
    </row>
    <row spans="1:6" r="55">
      <c t="s" s="4" r="A55">
        <v>573</v>
      </c>
      <c t="n" s="5" r="B55">
        <v>8</v>
      </c>
      <c t="n" s="5" r="C55">
        <v>5</v>
      </c>
      <c t="n" s="5" r="D55">
        <v>22</v>
      </c>
      <c t="n" s="5" r="E55">
        <v>5</v>
      </c>
    </row>
    <row spans="1:6" r="56">
      <c t="s" s="3" r="A56">
        <v>562</v>
      </c>
    </row>
    <row spans="1:6" r="57">
      <c t="s" s="4" r="A57">
        <v>574</v>
      </c>
      <c t="n" s="5" r="B57">
        <v>190</v>
      </c>
      <c t="n" s="5" r="D57">
        <v>190</v>
      </c>
      <c t="n" s="5" r="F57">
        <v>742</v>
      </c>
    </row>
    <row spans="1:6" r="58">
      <c t="s" s="4" r="A58">
        <v>575</v>
      </c>
      <c t="n" s="5" r="B58">
        <v>190</v>
      </c>
      <c t="n" s="5" r="D58">
        <v>190</v>
      </c>
      <c t="n" s="5" r="F58">
        <v>743</v>
      </c>
    </row>
    <row spans="1:6" r="59">
      <c t="s" s="4" r="A59">
        <v>563</v>
      </c>
      <c t="n" s="5" r="B59">
        <v>26</v>
      </c>
      <c t="n" s="5" r="D59">
        <v>26</v>
      </c>
      <c t="n" s="5" r="F59">
        <v>130</v>
      </c>
    </row>
    <row spans="1:6" r="60">
      <c t="s" s="4" r="A60">
        <v>576</v>
      </c>
      <c t="n" s="5" r="B60">
        <v>192</v>
      </c>
      <c t="n" s="5" r="C60">
        <v>866</v>
      </c>
      <c t="n" s="5" r="D60">
        <v>330</v>
      </c>
      <c t="n" s="5" r="E60">
        <v>874</v>
      </c>
    </row>
    <row spans="1:6" r="61">
      <c t="s" s="4" r="A61">
        <v>577</v>
      </c>
      <c t="n" s="5" r="B61">
        <v>0</v>
      </c>
      <c t="n" s="5" r="C61">
        <v>9</v>
      </c>
      <c t="n" s="5" r="D61">
        <v>0</v>
      </c>
      <c t="n" s="5" r="E61">
        <v>24</v>
      </c>
    </row>
    <row spans="1:6" r="62">
      <c t="s" s="3" r="A62">
        <v>564</v>
      </c>
    </row>
    <row spans="1:6" r="63">
      <c t="s" s="4" r="A63">
        <v>565</v>
      </c>
      <c t="n" s="5" r="B63">
        <v>690</v>
      </c>
      <c t="n" s="5" r="D63">
        <v>690</v>
      </c>
      <c t="n" s="5" r="F63">
        <v>790</v>
      </c>
    </row>
    <row spans="1:6" r="64">
      <c t="s" s="4" r="A64">
        <v>566</v>
      </c>
      <c t="n" s="5" r="B64">
        <v>835</v>
      </c>
      <c t="n" s="5" r="D64">
        <v>835</v>
      </c>
      <c t="n" s="5" r="F64">
        <v>959</v>
      </c>
    </row>
    <row spans="1:6" r="65">
      <c t="s" s="4" r="A65">
        <v>563</v>
      </c>
      <c t="n" s="5" r="B65">
        <v>26</v>
      </c>
      <c t="n" s="5" r="D65">
        <v>26</v>
      </c>
      <c t="n" s="5" r="F65">
        <v>130</v>
      </c>
    </row>
    <row spans="1:6" r="66">
      <c t="s" s="4" r="A66">
        <v>567</v>
      </c>
      <c t="n" s="5" r="B66">
        <v>693</v>
      </c>
      <c t="n" s="5" r="C66">
        <v>917</v>
      </c>
      <c t="n" s="5" r="D66">
        <v>718</v>
      </c>
      <c t="n" s="5" r="E66">
        <v>925</v>
      </c>
    </row>
    <row spans="1:6" r="67">
      <c t="s" s="4" r="A67">
        <v>568</v>
      </c>
      <c t="n" s="5" r="B67">
        <v>8</v>
      </c>
      <c t="n" s="5" r="C67">
        <v>14</v>
      </c>
      <c t="n" s="5" r="D67">
        <v>22</v>
      </c>
      <c t="n" s="5" r="E67">
        <v>29</v>
      </c>
    </row>
    <row spans="1:6" r="68">
      <c t="s" s="4" r="A68">
        <v>435</v>
      </c>
    </row>
    <row spans="1:6" r="69">
      <c t="s" s="3" r="A69">
        <v>569</v>
      </c>
    </row>
    <row spans="1:6" r="70">
      <c t="s" s="4" r="A70">
        <v>570</v>
      </c>
      <c t="n" s="5" r="B70">
        <v>410</v>
      </c>
      <c t="n" s="5" r="D70">
        <v>410</v>
      </c>
      <c t="n" s="5" r="F70">
        <v>463</v>
      </c>
    </row>
    <row spans="1:6" r="71">
      <c t="s" s="4" r="A71">
        <v>571</v>
      </c>
      <c t="n" s="5" r="B71">
        <v>411</v>
      </c>
      <c t="n" s="5" r="D71">
        <v>411</v>
      </c>
      <c t="n" s="5" r="F71">
        <v>464</v>
      </c>
    </row>
    <row spans="1:6" r="72">
      <c t="n" s="5" r="B72">
        <v>0</v>
      </c>
      <c t="n" s="5" r="D72">
        <v>0</v>
      </c>
      <c t="n" s="5" r="F72">
        <v>0</v>
      </c>
    </row>
    <row spans="1:6" r="73">
      <c t="s" s="4" r="A73">
        <v>572</v>
      </c>
      <c t="n" s="5" r="B73">
        <v>363</v>
      </c>
      <c t="n" s="5" r="C73">
        <v>456</v>
      </c>
      <c t="n" s="5" r="D73">
        <v>365</v>
      </c>
      <c t="n" s="5" r="E73">
        <v>468</v>
      </c>
    </row>
    <row spans="1:6" r="74">
      <c t="s" s="4" r="A74">
        <v>573</v>
      </c>
      <c t="n" s="5" r="B74">
        <v>1</v>
      </c>
      <c t="n" s="5" r="C74">
        <v>8</v>
      </c>
      <c t="n" s="5" r="D74">
        <v>5</v>
      </c>
      <c t="n" s="5" r="E74">
        <v>10</v>
      </c>
    </row>
    <row spans="1:6" r="75">
      <c t="s" s="3" r="A75">
        <v>562</v>
      </c>
    </row>
    <row spans="1:6" r="76">
      <c t="s" s="4" r="A76">
        <v>574</v>
      </c>
      <c t="n" s="5" r="B76">
        <v>507</v>
      </c>
      <c t="n" s="5" r="D76">
        <v>507</v>
      </c>
      <c t="n" s="5" r="F76">
        <v>343</v>
      </c>
    </row>
    <row spans="1:6" r="77">
      <c t="s" s="4" r="A77">
        <v>575</v>
      </c>
      <c t="n" s="5" r="B77">
        <v>524</v>
      </c>
      <c t="n" s="5" r="D77">
        <v>524</v>
      </c>
      <c t="n" s="5" r="F77">
        <v>360</v>
      </c>
    </row>
    <row spans="1:6" r="78">
      <c t="s" s="4" r="A78">
        <v>563</v>
      </c>
      <c t="n" s="5" r="B78">
        <v>353</v>
      </c>
      <c t="n" s="5" r="D78">
        <v>353</v>
      </c>
      <c t="n" s="5" r="F78">
        <v>307</v>
      </c>
    </row>
    <row spans="1:6" r="79">
      <c t="s" s="4" r="A79">
        <v>576</v>
      </c>
      <c t="n" s="5" r="B79">
        <v>531</v>
      </c>
      <c t="n" s="5" r="C79">
        <v>489</v>
      </c>
      <c t="n" s="5" r="D79">
        <v>434</v>
      </c>
      <c t="n" s="5" r="E79">
        <v>479</v>
      </c>
    </row>
    <row spans="1:6" r="80">
      <c t="s" s="4" r="A80">
        <v>577</v>
      </c>
      <c t="n" s="5" r="B80">
        <v>2</v>
      </c>
      <c t="n" s="5" r="C80">
        <v>3</v>
      </c>
      <c t="n" s="5" r="D80">
        <v>16</v>
      </c>
      <c t="n" s="5" r="E80">
        <v>9</v>
      </c>
    </row>
    <row spans="1:6" r="81">
      <c t="s" s="3" r="A81">
        <v>564</v>
      </c>
    </row>
    <row spans="1:6" r="82">
      <c t="s" s="4" r="A82">
        <v>565</v>
      </c>
      <c t="n" s="5" r="B82">
        <v>917</v>
      </c>
      <c t="n" s="5" r="D82">
        <v>917</v>
      </c>
      <c t="n" s="5" r="F82">
        <v>806</v>
      </c>
    </row>
    <row spans="1:6" r="83">
      <c t="s" s="4" r="A83">
        <v>566</v>
      </c>
      <c t="n" s="5" r="B83">
        <v>935</v>
      </c>
      <c t="n" s="5" r="D83">
        <v>935</v>
      </c>
      <c t="n" s="5" r="F83">
        <v>824</v>
      </c>
    </row>
    <row spans="1:6" r="84">
      <c t="s" s="4" r="A84">
        <v>563</v>
      </c>
      <c t="n" s="5" r="B84">
        <v>353</v>
      </c>
      <c t="n" s="5" r="D84">
        <v>353</v>
      </c>
      <c t="n" s="5" r="F84">
        <v>307</v>
      </c>
    </row>
    <row spans="1:6" r="85">
      <c t="s" s="4" r="A85">
        <v>567</v>
      </c>
      <c t="n" s="5" r="B85">
        <v>894</v>
      </c>
      <c t="n" s="5" r="C85">
        <v>945</v>
      </c>
      <c t="n" s="5" r="D85">
        <v>799</v>
      </c>
      <c t="n" s="5" r="E85">
        <v>947</v>
      </c>
    </row>
    <row spans="1:6" r="86">
      <c t="s" s="4" r="A86">
        <v>568</v>
      </c>
      <c t="n" s="5" r="B86">
        <v>3</v>
      </c>
      <c t="n" s="5" r="C86">
        <v>11</v>
      </c>
      <c t="n" s="5" r="D86">
        <v>21</v>
      </c>
      <c t="n" s="5" r="E86">
        <v>19</v>
      </c>
    </row>
    <row spans="1:6" r="87">
      <c t="s" s="4" r="A87">
        <v>512</v>
      </c>
    </row>
    <row spans="1:6" r="88">
      <c t="s" s="3" r="A88">
        <v>569</v>
      </c>
    </row>
    <row spans="1:6" r="89">
      <c t="s" s="4" r="A89">
        <v>570</v>
      </c>
      <c t="n" s="5" r="B89">
        <v>0</v>
      </c>
      <c t="n" s="5" r="D89">
        <v>0</v>
      </c>
      <c t="n" s="5" r="F89">
        <v>80</v>
      </c>
    </row>
    <row spans="1:6" r="90">
      <c t="s" s="4" r="A90">
        <v>571</v>
      </c>
      <c t="n" s="5" r="B90">
        <v>102</v>
      </c>
      <c t="n" s="5" r="D90">
        <v>102</v>
      </c>
      <c t="n" s="5" r="F90">
        <v>198</v>
      </c>
    </row>
    <row spans="1:6" r="91">
      <c t="n" s="5" r="B91">
        <v>0</v>
      </c>
      <c t="n" s="5" r="D91">
        <v>0</v>
      </c>
      <c t="n" s="5" r="F91">
        <v>0</v>
      </c>
    </row>
    <row spans="1:6" r="92">
      <c t="s" s="4" r="A92">
        <v>572</v>
      </c>
      <c t="n" s="5" r="B92">
        <v>3</v>
      </c>
      <c t="n" s="5" r="C92">
        <v>86</v>
      </c>
      <c t="n" s="5" r="D92">
        <v>36</v>
      </c>
      <c t="n" s="5" r="E92">
        <v>89</v>
      </c>
    </row>
    <row spans="1:6" r="93">
      <c t="s" s="4" r="A93">
        <v>573</v>
      </c>
      <c t="n" s="5" r="B93">
        <v>0</v>
      </c>
      <c t="n" s="5" r="C93">
        <v>0</v>
      </c>
      <c t="n" s="5" r="D93">
        <v>0</v>
      </c>
      <c t="n" s="5" r="E93">
        <v>0</v>
      </c>
    </row>
    <row spans="1:6" r="94">
      <c t="s" s="3" r="A94">
        <v>562</v>
      </c>
    </row>
    <row spans="1:6" r="95">
      <c t="s" s="4" r="A95">
        <v>574</v>
      </c>
      <c t="n" s="5" r="B95">
        <v>0</v>
      </c>
      <c t="n" s="5" r="D95">
        <v>0</v>
      </c>
      <c t="n" s="5" r="F95">
        <v>0</v>
      </c>
    </row>
    <row spans="1:6" r="96">
      <c t="s" s="4" r="A96">
        <v>575</v>
      </c>
      <c t="n" s="5" r="B96">
        <v>0</v>
      </c>
      <c t="n" s="5" r="D96">
        <v>0</v>
      </c>
      <c t="n" s="5" r="F96">
        <v>0</v>
      </c>
    </row>
    <row spans="1:6" r="97">
      <c t="s" s="4" r="A97">
        <v>563</v>
      </c>
      <c t="n" s="5" r="B97">
        <v>0</v>
      </c>
      <c t="n" s="5" r="D97">
        <v>0</v>
      </c>
      <c t="n" s="5" r="F97">
        <v>0</v>
      </c>
    </row>
    <row spans="1:6" r="98">
      <c t="s" s="4" r="A98">
        <v>576</v>
      </c>
      <c t="n" s="5" r="B98">
        <v>0</v>
      </c>
      <c t="n" s="5" r="C98">
        <v>0</v>
      </c>
      <c t="n" s="5" r="D98">
        <v>0</v>
      </c>
      <c t="n" s="5" r="E98">
        <v>0</v>
      </c>
    </row>
    <row spans="1:6" r="99">
      <c t="s" s="4" r="A99">
        <v>577</v>
      </c>
      <c t="n" s="5" r="B99">
        <v>0</v>
      </c>
      <c t="n" s="5" r="C99">
        <v>0</v>
      </c>
      <c t="n" s="5" r="D99">
        <v>0</v>
      </c>
      <c t="n" s="5" r="E99">
        <v>0</v>
      </c>
    </row>
    <row spans="1:6" r="100">
      <c t="s" s="3" r="A100">
        <v>564</v>
      </c>
    </row>
    <row spans="1:6" r="101">
      <c t="s" s="4" r="A101">
        <v>565</v>
      </c>
      <c t="n" s="5" r="B101">
        <v>0</v>
      </c>
      <c t="n" s="5" r="D101">
        <v>0</v>
      </c>
      <c t="n" s="5" r="F101">
        <v>80</v>
      </c>
    </row>
    <row spans="1:6" r="102">
      <c t="s" s="4" r="A102">
        <v>566</v>
      </c>
      <c t="n" s="5" r="B102">
        <v>102</v>
      </c>
      <c t="n" s="5" r="D102">
        <v>102</v>
      </c>
      <c t="n" s="5" r="F102">
        <v>198</v>
      </c>
    </row>
    <row spans="1:6" r="103">
      <c t="s" s="4" r="A103">
        <v>563</v>
      </c>
      <c t="n" s="5" r="B103">
        <v>0</v>
      </c>
      <c t="n" s="5" r="D103">
        <v>0</v>
      </c>
      <c t="n" s="5" r="F103">
        <v>0</v>
      </c>
    </row>
    <row spans="1:6" r="104">
      <c t="s" s="4" r="A104">
        <v>567</v>
      </c>
      <c t="n" s="5" r="B104">
        <v>3</v>
      </c>
      <c t="n" s="5" r="C104">
        <v>86</v>
      </c>
      <c t="n" s="5" r="D104">
        <v>36</v>
      </c>
      <c t="n" s="5" r="E104">
        <v>89</v>
      </c>
    </row>
    <row spans="1:6" r="105">
      <c t="s" s="4" r="A105">
        <v>568</v>
      </c>
      <c t="n" s="5" r="B105">
        <v>0</v>
      </c>
      <c t="n" s="5" r="C105">
        <v>0</v>
      </c>
      <c t="n" s="5" r="D105">
        <v>0</v>
      </c>
      <c t="n" s="5" r="E105">
        <v>0</v>
      </c>
    </row>
    <row spans="1:6" r="106">
      <c t="s" s="4" r="A106">
        <v>438</v>
      </c>
    </row>
    <row spans="1:6" r="107">
      <c t="s" s="3" r="A107">
        <v>569</v>
      </c>
    </row>
    <row spans="1:6" r="108">
      <c t="s" s="4" r="A108">
        <v>570</v>
      </c>
      <c t="n" s="5" r="B108">
        <v>14</v>
      </c>
      <c t="n" s="5" r="D108">
        <v>14</v>
      </c>
      <c t="n" s="5" r="F108">
        <v>0</v>
      </c>
    </row>
    <row spans="1:6" r="109">
      <c t="s" s="4" r="A109">
        <v>571</v>
      </c>
      <c t="n" s="5" r="B109">
        <v>14</v>
      </c>
      <c t="n" s="5" r="D109">
        <v>14</v>
      </c>
      <c t="n" s="5" r="F109">
        <v>0</v>
      </c>
    </row>
    <row spans="1:6" r="110">
      <c t="n" s="5" r="B110">
        <v>0</v>
      </c>
      <c t="n" s="5" r="D110">
        <v>0</v>
      </c>
      <c t="n" s="5" r="F110">
        <v>0</v>
      </c>
    </row>
    <row spans="1:6" r="111">
      <c t="s" s="4" r="A111">
        <v>572</v>
      </c>
      <c t="n" s="5" r="B111">
        <v>20</v>
      </c>
      <c t="n" s="5" r="C111">
        <v>0</v>
      </c>
      <c t="n" s="5" r="D111">
        <v>10</v>
      </c>
      <c t="n" s="5" r="E111">
        <v>0</v>
      </c>
    </row>
    <row spans="1:6" r="112">
      <c t="s" s="4" r="A112">
        <v>573</v>
      </c>
      <c t="n" s="5" r="B112">
        <v>0</v>
      </c>
      <c t="n" s="5" r="C112">
        <v>0</v>
      </c>
      <c t="n" s="5" r="D112">
        <v>1</v>
      </c>
      <c t="n" s="5" r="E112">
        <v>0</v>
      </c>
    </row>
    <row spans="1:6" r="113">
      <c t="s" s="3" r="A113">
        <v>562</v>
      </c>
    </row>
    <row spans="1:6" r="114">
      <c t="s" s="4" r="A114">
        <v>574</v>
      </c>
      <c t="n" s="5" r="B114">
        <v>388</v>
      </c>
      <c t="n" s="5" r="D114">
        <v>388</v>
      </c>
      <c t="n" s="5" r="F114">
        <v>475</v>
      </c>
    </row>
    <row spans="1:6" r="115">
      <c t="s" s="4" r="A115">
        <v>575</v>
      </c>
      <c t="n" s="5" r="B115">
        <v>939</v>
      </c>
      <c t="n" s="5" r="D115">
        <v>939</v>
      </c>
      <c t="n" s="5" r="F115">
        <v>1026</v>
      </c>
    </row>
    <row spans="1:6" r="116">
      <c t="s" s="4" r="A116">
        <v>563</v>
      </c>
      <c t="n" s="5" r="B116">
        <v>79</v>
      </c>
      <c t="n" s="5" r="D116">
        <v>79</v>
      </c>
      <c t="n" s="5" r="F116">
        <v>127</v>
      </c>
    </row>
    <row spans="1:6" r="117">
      <c t="s" s="4" r="A117">
        <v>576</v>
      </c>
      <c t="n" s="5" r="B117">
        <v>397</v>
      </c>
      <c t="n" s="5" r="C117">
        <v>981</v>
      </c>
      <c t="n" s="5" r="D117">
        <v>432</v>
      </c>
      <c t="n" s="5" r="E117">
        <v>990</v>
      </c>
    </row>
    <row spans="1:6" r="118">
      <c t="s" s="4" r="A118">
        <v>577</v>
      </c>
      <c t="n" s="5" r="B118">
        <v>4</v>
      </c>
      <c t="n" s="5" r="C118">
        <v>8</v>
      </c>
      <c t="n" s="5" r="D118">
        <v>13</v>
      </c>
      <c t="n" s="5" r="E118">
        <v>23</v>
      </c>
    </row>
    <row spans="1:6" r="119">
      <c t="s" s="3" r="A119">
        <v>564</v>
      </c>
    </row>
    <row spans="1:6" r="120">
      <c t="s" s="4" r="A120">
        <v>565</v>
      </c>
      <c t="n" s="5" r="B120">
        <v>402</v>
      </c>
      <c t="n" s="5" r="D120">
        <v>402</v>
      </c>
      <c t="n" s="5" r="F120">
        <v>475</v>
      </c>
    </row>
    <row spans="1:6" r="121">
      <c t="s" s="4" r="A121">
        <v>566</v>
      </c>
      <c t="n" s="5" r="B121">
        <v>953</v>
      </c>
      <c t="n" s="5" r="D121">
        <v>953</v>
      </c>
      <c t="n" s="5" r="F121">
        <v>1026</v>
      </c>
    </row>
    <row spans="1:6" r="122">
      <c t="s" s="4" r="A122">
        <v>563</v>
      </c>
      <c t="n" s="5" r="B122">
        <v>79</v>
      </c>
      <c t="n" s="5" r="D122">
        <v>79</v>
      </c>
      <c t="n" s="7" r="F122">
        <v>127</v>
      </c>
    </row>
    <row spans="1:6" r="123">
      <c t="s" s="4" r="A123">
        <v>567</v>
      </c>
      <c t="n" s="5" r="B123">
        <v>417</v>
      </c>
      <c t="n" s="5" r="C123">
        <v>981</v>
      </c>
      <c t="n" s="5" r="D123">
        <v>442</v>
      </c>
      <c t="n" s="5" r="E123">
        <v>990</v>
      </c>
    </row>
    <row spans="1:6" r="124">
      <c t="s" s="4" r="A124">
        <v>568</v>
      </c>
      <c t="n" s="7" r="B124">
        <v>4</v>
      </c>
      <c t="n" s="7" r="C124">
        <v>8</v>
      </c>
      <c t="n" s="7" r="D124">
        <v>14</v>
      </c>
      <c t="n" s="7" r="E124">
        <v>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30</v>
      </c>
    </row>
    <row spans="1:3" r="2">
      <c t="s" s="3" r="A2">
        <v>579</v>
      </c>
    </row>
    <row spans="1:3" r="3">
      <c t="s" s="4" r="A3">
        <v>580</v>
      </c>
      <c t="n" s="7" r="B3">
        <v>9052</v>
      </c>
      <c t="n" s="7" r="C3">
        <v>10920</v>
      </c>
    </row>
    <row spans="1:3" r="4">
      <c t="s" s="4" r="A4">
        <v>431</v>
      </c>
    </row>
    <row spans="1:3" r="5">
      <c t="s" s="3" r="A5">
        <v>579</v>
      </c>
    </row>
    <row spans="1:3" r="6">
      <c t="s" s="4" r="A6">
        <v>580</v>
      </c>
      <c t="n" s="5" r="B6">
        <v>1621</v>
      </c>
      <c t="n" s="5" r="C6">
        <v>1564</v>
      </c>
    </row>
    <row spans="1:3" r="7">
      <c t="s" s="4" r="A7">
        <v>433</v>
      </c>
    </row>
    <row spans="1:3" r="8">
      <c t="s" s="3" r="A8">
        <v>579</v>
      </c>
    </row>
    <row spans="1:3" r="9">
      <c t="s" s="4" r="A9">
        <v>580</v>
      </c>
      <c t="n" s="5" r="B9">
        <v>6382</v>
      </c>
      <c t="n" s="5" r="C9">
        <v>8483</v>
      </c>
    </row>
    <row spans="1:3" r="10">
      <c t="s" s="4" r="A10">
        <v>434</v>
      </c>
    </row>
    <row spans="1:3" r="11">
      <c t="s" s="3" r="A11">
        <v>579</v>
      </c>
    </row>
    <row spans="1:3" r="12">
      <c t="s" s="4" r="A12">
        <v>580</v>
      </c>
      <c t="n" s="5" r="B12">
        <v>235</v>
      </c>
      <c t="n" s="5" r="C12">
        <v>267</v>
      </c>
    </row>
    <row spans="1:3" r="13">
      <c t="s" s="4" r="A13">
        <v>435</v>
      </c>
    </row>
    <row spans="1:3" r="14">
      <c t="s" s="3" r="A14">
        <v>579</v>
      </c>
    </row>
    <row spans="1:3" r="15">
      <c t="s" s="4" r="A15">
        <v>580</v>
      </c>
      <c t="n" s="5" r="B15">
        <v>797</v>
      </c>
      <c t="n" s="5" r="C15">
        <v>486</v>
      </c>
    </row>
    <row spans="1:3" r="16">
      <c t="s" s="4" r="A16">
        <v>437</v>
      </c>
    </row>
    <row spans="1:3" r="17">
      <c t="s" s="3" r="A17">
        <v>579</v>
      </c>
    </row>
    <row spans="1:3" r="18">
      <c t="s" s="4" r="A18">
        <v>580</v>
      </c>
      <c t="n" s="5" r="B18">
        <v>0</v>
      </c>
      <c t="n" s="5" r="C18">
        <v>80</v>
      </c>
    </row>
    <row spans="1:3" r="19">
      <c t="s" s="4" r="A19">
        <v>438</v>
      </c>
    </row>
    <row spans="1:3" r="20">
      <c t="s" s="3" r="A20">
        <v>579</v>
      </c>
    </row>
    <row spans="1:3" r="21">
      <c t="s" s="4" r="A21">
        <v>580</v>
      </c>
      <c t="n" s="7" r="B21">
        <v>17</v>
      </c>
      <c t="n" s="7" r="C21">
        <v>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582</v>
      </c>
    </row>
    <row spans="1:3" r="3">
      <c t="s" s="4" r="A3">
        <v>583</v>
      </c>
      <c t="n" s="7" r="B3">
        <v>7767</v>
      </c>
      <c t="n" s="7" r="C3">
        <v>9450</v>
      </c>
    </row>
    <row spans="1:3" r="4">
      <c t="s" s="4" r="A4">
        <v>431</v>
      </c>
    </row>
    <row spans="1:3" r="5">
      <c t="s" s="3" r="A5">
        <v>582</v>
      </c>
    </row>
    <row spans="1:3" r="6">
      <c t="s" s="4" r="A6">
        <v>583</v>
      </c>
      <c t="n" s="5" r="B6">
        <v>602</v>
      </c>
      <c t="n" s="5" r="C6">
        <v>368</v>
      </c>
    </row>
    <row spans="1:3" r="7">
      <c t="s" s="4" r="A7">
        <v>432</v>
      </c>
    </row>
    <row spans="1:3" r="8">
      <c t="s" s="3" r="A8">
        <v>582</v>
      </c>
    </row>
    <row spans="1:3" r="9">
      <c t="s" s="4" r="A9">
        <v>583</v>
      </c>
      <c t="n" s="5" r="B9">
        <v>6187</v>
      </c>
      <c t="n" s="5" r="C9">
        <v>7956</v>
      </c>
    </row>
    <row spans="1:3" r="10">
      <c t="s" s="4" r="A10">
        <v>435</v>
      </c>
    </row>
    <row spans="1:3" r="11">
      <c t="s" s="3" r="A11">
        <v>582</v>
      </c>
    </row>
    <row spans="1:3" r="12">
      <c t="s" s="4" r="A12">
        <v>583</v>
      </c>
      <c t="n" s="5" r="B12">
        <v>591</v>
      </c>
      <c t="n" s="5" r="C12">
        <v>571</v>
      </c>
    </row>
    <row spans="1:3" r="13">
      <c t="s" s="4" r="A13">
        <v>436</v>
      </c>
    </row>
    <row spans="1:3" r="14">
      <c t="s" s="3" r="A14">
        <v>582</v>
      </c>
    </row>
    <row spans="1:3" r="15">
      <c t="s" s="4" r="A15">
        <v>583</v>
      </c>
      <c t="n" s="5" r="B15">
        <v>387</v>
      </c>
      <c t="n" s="5" r="C15">
        <v>555</v>
      </c>
    </row>
    <row spans="1:3" r="16">
      <c t="s" s="4" r="A16">
        <v>462</v>
      </c>
    </row>
    <row spans="1:3" r="17">
      <c t="s" s="3" r="A17">
        <v>582</v>
      </c>
    </row>
    <row spans="1:3" r="18">
      <c t="s" s="4" r="A18">
        <v>583</v>
      </c>
      <c t="n" s="5" r="B18">
        <v>1718</v>
      </c>
      <c t="n" s="5" r="C18">
        <v>2036</v>
      </c>
    </row>
    <row spans="1:3" r="19">
      <c t="s" s="4" r="A19">
        <v>584</v>
      </c>
    </row>
    <row spans="1:3" r="20">
      <c t="s" s="3" r="A20">
        <v>582</v>
      </c>
    </row>
    <row spans="1:3" r="21">
      <c t="s" s="4" r="A21">
        <v>583</v>
      </c>
      <c t="n" s="5" r="B21">
        <v>241</v>
      </c>
      <c t="n" s="5" r="C21">
        <v>303</v>
      </c>
    </row>
    <row spans="1:3" r="22">
      <c t="s" s="4" r="A22">
        <v>585</v>
      </c>
    </row>
    <row spans="1:3" r="23">
      <c t="s" s="3" r="A23">
        <v>582</v>
      </c>
    </row>
    <row spans="1:3" r="24">
      <c t="s" s="4" r="A24">
        <v>583</v>
      </c>
      <c t="n" s="5" r="B24">
        <v>971</v>
      </c>
      <c t="n" s="5" r="C24">
        <v>979</v>
      </c>
    </row>
    <row spans="1:3" r="25">
      <c t="s" s="4" r="A25">
        <v>586</v>
      </c>
    </row>
    <row spans="1:3" r="26">
      <c t="s" s="3" r="A26">
        <v>582</v>
      </c>
    </row>
    <row spans="1:3" r="27">
      <c t="s" s="4" r="A27">
        <v>583</v>
      </c>
      <c t="n" s="5" r="B27">
        <v>121</v>
      </c>
      <c t="n" s="5" r="C27">
        <v>320</v>
      </c>
    </row>
    <row spans="1:3" r="28">
      <c t="s" s="4" r="A28">
        <v>587</v>
      </c>
    </row>
    <row spans="1:3" r="29">
      <c t="s" s="3" r="A29">
        <v>582</v>
      </c>
    </row>
    <row spans="1:3" r="30">
      <c t="s" s="4" r="A30">
        <v>583</v>
      </c>
      <c t="n" s="5" r="B30">
        <v>385</v>
      </c>
      <c t="n" s="5" r="C30">
        <v>434</v>
      </c>
    </row>
    <row spans="1:3" r="31">
      <c t="s" s="4" r="A31">
        <v>461</v>
      </c>
    </row>
    <row spans="1:3" r="32">
      <c t="s" s="3" r="A32">
        <v>582</v>
      </c>
    </row>
    <row spans="1:3" r="33">
      <c t="s" s="4" r="A33">
        <v>583</v>
      </c>
      <c t="n" s="5" r="B33">
        <v>6049</v>
      </c>
      <c t="n" s="5" r="C33">
        <v>7414</v>
      </c>
    </row>
    <row spans="1:3" r="34">
      <c t="s" s="4" r="A34">
        <v>588</v>
      </c>
    </row>
    <row spans="1:3" r="35">
      <c t="s" s="3" r="A35">
        <v>582</v>
      </c>
    </row>
    <row spans="1:3" r="36">
      <c t="s" s="4" r="A36">
        <v>583</v>
      </c>
      <c t="n" s="5" r="B36">
        <v>361</v>
      </c>
      <c t="n" s="5" r="C36">
        <v>65</v>
      </c>
    </row>
    <row spans="1:3" r="37">
      <c t="s" s="4" r="A37">
        <v>589</v>
      </c>
    </row>
    <row spans="1:3" r="38">
      <c t="s" s="3" r="A38">
        <v>582</v>
      </c>
    </row>
    <row spans="1:3" r="39">
      <c t="s" s="4" r="A39">
        <v>583</v>
      </c>
      <c t="n" s="5" r="B39">
        <v>5216</v>
      </c>
      <c t="n" s="5" r="C39">
        <v>6977</v>
      </c>
    </row>
    <row spans="1:3" r="40">
      <c t="s" s="4" r="A40">
        <v>590</v>
      </c>
    </row>
    <row spans="1:3" r="41">
      <c t="s" s="3" r="A41">
        <v>582</v>
      </c>
    </row>
    <row spans="1:3" r="42">
      <c t="s" s="4" r="A42">
        <v>583</v>
      </c>
      <c t="n" s="5" r="B42">
        <v>470</v>
      </c>
      <c t="n" s="5" r="C42">
        <v>251</v>
      </c>
    </row>
    <row spans="1:3" r="43">
      <c t="s" s="4" r="A43">
        <v>591</v>
      </c>
    </row>
    <row spans="1:3" r="44">
      <c t="s" s="3" r="A44">
        <v>582</v>
      </c>
    </row>
    <row spans="1:3" r="45">
      <c t="s" s="4" r="A45">
        <v>583</v>
      </c>
      <c t="n" s="7" r="B45">
        <v>2</v>
      </c>
      <c t="n" s="7" r="C45">
        <v>1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92</v>
      </c>
      <c t="s" s="2" r="B1">
        <v>78</v>
      </c>
      <c t="s" s="2" r="D1">
        <v>1</v>
      </c>
    </row>
    <row spans="1:5" r="2">
      <c t="s" s="2" r="B2">
        <v>315</v>
      </c>
      <c t="s" s="2" r="C2">
        <v>440</v>
      </c>
      <c t="s" s="2" r="D2">
        <v>315</v>
      </c>
      <c t="s" s="2" r="E2">
        <v>440</v>
      </c>
    </row>
    <row spans="1:5" r="3">
      <c t="s" s="3" r="A3">
        <v>593</v>
      </c>
    </row>
    <row spans="1:5" r="4">
      <c t="s" s="4" r="A4">
        <v>594</v>
      </c>
      <c t="n" s="5" r="B4">
        <v>5</v>
      </c>
      <c t="n" s="5" r="C4">
        <v>0</v>
      </c>
      <c t="n" s="5" r="D4">
        <v>13</v>
      </c>
      <c t="n" s="5" r="E4">
        <v>6</v>
      </c>
    </row>
    <row spans="1:5" r="5">
      <c t="s" s="4" r="A5">
        <v>595</v>
      </c>
      <c t="n" s="7" r="B5">
        <v>99</v>
      </c>
      <c t="n" s="7" r="C5">
        <v>0</v>
      </c>
      <c t="n" s="7" r="D5">
        <v>723</v>
      </c>
      <c t="n" s="7" r="E5">
        <v>915</v>
      </c>
    </row>
    <row spans="1:5" r="6">
      <c t="s" s="4" r="A6">
        <v>596</v>
      </c>
      <c t="n" s="7" r="B6">
        <v>100</v>
      </c>
      <c t="n" s="7" r="C6">
        <v>0</v>
      </c>
      <c t="n" s="7" r="D6">
        <v>725</v>
      </c>
      <c t="n" s="7" r="E6">
        <v>900</v>
      </c>
    </row>
    <row spans="1:5" r="7">
      <c t="s" s="4" r="A7">
        <v>431</v>
      </c>
    </row>
    <row spans="1:5" r="8">
      <c t="s" s="3" r="A8">
        <v>593</v>
      </c>
    </row>
    <row spans="1:5" r="9">
      <c t="s" s="4" r="A9">
        <v>594</v>
      </c>
      <c t="n" s="5" r="B9">
        <v>1</v>
      </c>
      <c t="n" s="5" r="C9">
        <v>0</v>
      </c>
      <c t="n" s="5" r="D9">
        <v>2</v>
      </c>
      <c t="n" s="5" r="E9">
        <v>2</v>
      </c>
    </row>
    <row spans="1:5" r="10">
      <c t="s" s="4" r="A10">
        <v>595</v>
      </c>
      <c t="n" s="7" r="B10">
        <v>46</v>
      </c>
      <c t="n" s="7" r="C10">
        <v>0</v>
      </c>
      <c t="n" s="7" r="D10">
        <v>358</v>
      </c>
      <c t="n" s="7" r="E10">
        <v>760</v>
      </c>
    </row>
    <row spans="1:5" r="11">
      <c t="s" s="4" r="A11">
        <v>596</v>
      </c>
      <c t="n" s="7" r="B11">
        <v>46</v>
      </c>
      <c t="n" s="7" r="C11">
        <v>0</v>
      </c>
      <c t="n" s="7" r="D11">
        <v>358</v>
      </c>
      <c t="n" s="7" r="E11">
        <v>760</v>
      </c>
    </row>
    <row spans="1:5" r="12">
      <c t="s" s="4" r="A12">
        <v>435</v>
      </c>
    </row>
    <row spans="1:5" r="13">
      <c t="s" s="3" r="A13">
        <v>593</v>
      </c>
    </row>
    <row spans="1:5" r="14">
      <c t="s" s="4" r="A14">
        <v>594</v>
      </c>
      <c t="n" s="5" r="B14">
        <v>4</v>
      </c>
      <c t="n" s="5" r="C14">
        <v>0</v>
      </c>
      <c t="n" s="5" r="D14">
        <v>11</v>
      </c>
      <c t="n" s="5" r="E14">
        <v>4</v>
      </c>
    </row>
    <row spans="1:5" r="15">
      <c t="s" s="4" r="A15">
        <v>595</v>
      </c>
      <c t="n" s="7" r="B15">
        <v>53</v>
      </c>
      <c t="n" s="7" r="C15">
        <v>0</v>
      </c>
      <c t="n" s="7" r="D15">
        <v>365</v>
      </c>
      <c t="n" s="7" r="E15">
        <v>155</v>
      </c>
    </row>
    <row spans="1:5" r="16">
      <c t="s" s="4" r="A16">
        <v>596</v>
      </c>
      <c t="n" s="7" r="B16">
        <v>54</v>
      </c>
      <c t="n" s="7" r="C16">
        <v>0</v>
      </c>
      <c t="n" s="7" r="D16">
        <v>367</v>
      </c>
      <c t="n" s="7" r="E16">
        <v>1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97</v>
      </c>
      <c t="s" s="2" r="B1">
        <v>78</v>
      </c>
      <c t="s" s="2" r="D1">
        <v>1</v>
      </c>
    </row>
    <row spans="1:5" r="2">
      <c t="s" s="2" r="B2">
        <v>315</v>
      </c>
      <c t="s" s="2" r="C2">
        <v>440</v>
      </c>
      <c t="s" s="2" r="D2">
        <v>315</v>
      </c>
      <c t="s" s="2" r="E2">
        <v>440</v>
      </c>
    </row>
    <row spans="1:5" r="3">
      <c t="s" s="3" r="A3">
        <v>598</v>
      </c>
    </row>
    <row spans="1:5" r="4">
      <c t="s" s="4" r="A4">
        <v>599</v>
      </c>
      <c t="n" s="5" r="C4">
        <v>0</v>
      </c>
      <c t="n" s="5" r="E4">
        <v>1</v>
      </c>
    </row>
    <row spans="1:5" r="5">
      <c t="s" s="4" r="A5">
        <v>600</v>
      </c>
      <c t="n" s="7" r="B5">
        <v>0</v>
      </c>
      <c t="n" s="7" r="C5">
        <v>0</v>
      </c>
      <c t="n" s="7" r="D5">
        <v>0</v>
      </c>
      <c t="n" s="7" r="E5">
        <v>640</v>
      </c>
    </row>
    <row spans="1:5" r="6">
      <c t="s" s="4" r="A6">
        <v>431</v>
      </c>
    </row>
    <row spans="1:5" r="7">
      <c t="s" s="3" r="A7">
        <v>598</v>
      </c>
    </row>
    <row spans="1:5" r="8">
      <c t="s" s="4" r="A8">
        <v>599</v>
      </c>
      <c t="n" s="5" r="C8">
        <v>0</v>
      </c>
      <c t="n" s="5" r="E8">
        <v>1</v>
      </c>
    </row>
    <row spans="1:5" r="9">
      <c t="s" s="4" r="A9">
        <v>600</v>
      </c>
      <c t="n" s="7" r="C9">
        <v>0</v>
      </c>
      <c t="n" s="7" r="E9">
        <v>6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601</v>
      </c>
      <c t="s" s="2" r="B1">
        <v>602</v>
      </c>
    </row>
    <row spans="1:2" r="2">
      <c t="s" s="2" r="B2">
        <v>315</v>
      </c>
    </row>
    <row spans="1:2" r="3">
      <c t="s" s="3" r="A3">
        <v>603</v>
      </c>
    </row>
    <row spans="1:2" r="4">
      <c t="s" s="4" r="A4">
        <v>604</v>
      </c>
      <c t="n" s="7" r="B4">
        <v>24215</v>
      </c>
    </row>
    <row spans="1:2" r="5">
      <c t="s" s="4" r="A5">
        <v>604</v>
      </c>
      <c t="n" s="5" r="B5">
        <v>-793</v>
      </c>
    </row>
    <row spans="1:2" r="6">
      <c t="s" s="4" r="A6">
        <v>604</v>
      </c>
      <c t="n" s="5" r="B6">
        <v>23422</v>
      </c>
    </row>
    <row spans="1:2" r="7">
      <c t="s" s="4" r="A7">
        <v>605</v>
      </c>
      <c t="n" s="5" r="B7">
        <v>-1730</v>
      </c>
    </row>
    <row spans="1:2" r="8">
      <c t="s" s="4" r="A8">
        <v>605</v>
      </c>
      <c t="n" s="5" r="B8">
        <v>122</v>
      </c>
    </row>
    <row spans="1:2" r="9">
      <c t="s" s="4" r="A9">
        <v>605</v>
      </c>
      <c t="n" s="5" r="B9">
        <v>-1608</v>
      </c>
    </row>
    <row spans="1:2" r="10">
      <c t="s" s="4" r="A10">
        <v>606</v>
      </c>
      <c t="n" s="5" r="B10">
        <v>0</v>
      </c>
    </row>
    <row spans="1:2" r="11">
      <c t="s" s="4" r="A11">
        <v>606</v>
      </c>
      <c t="n" s="5" r="B11">
        <v>0</v>
      </c>
    </row>
    <row spans="1:2" r="12">
      <c t="s" s="4" r="A12">
        <v>606</v>
      </c>
      <c t="n" s="5" r="B12">
        <v>0</v>
      </c>
    </row>
    <row spans="1:2" r="13">
      <c t="s" s="4" r="A13">
        <v>607</v>
      </c>
      <c t="n" s="5" r="B13">
        <v>0</v>
      </c>
    </row>
    <row spans="1:2" r="14">
      <c t="s" s="4" r="A14">
        <v>607</v>
      </c>
      <c t="n" s="5" r="B14">
        <v>0</v>
      </c>
    </row>
    <row spans="1:2" r="15">
      <c t="s" s="4" r="A15">
        <v>607</v>
      </c>
      <c t="n" s="5" r="B15">
        <v>0</v>
      </c>
    </row>
    <row spans="1:2" r="16">
      <c t="s" s="4" r="A16">
        <v>608</v>
      </c>
      <c t="n" s="5" r="B16">
        <v>22485</v>
      </c>
    </row>
    <row spans="1:2" r="17">
      <c t="s" s="4" r="A17">
        <v>608</v>
      </c>
      <c t="n" s="5" r="B17">
        <v>-671</v>
      </c>
    </row>
    <row spans="1:2" r="18">
      <c t="s" s="4" r="A18">
        <v>608</v>
      </c>
      <c t="n" s="7" r="B18">
        <v>218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609</v>
      </c>
      <c t="s" s="2" r="B1">
        <v>602</v>
      </c>
    </row>
    <row spans="1:2" r="2">
      <c t="s" s="2" r="B2">
        <v>315</v>
      </c>
    </row>
    <row spans="1:2" r="3">
      <c t="s" s="3" r="A3">
        <v>610</v>
      </c>
    </row>
    <row spans="1:2" r="4">
      <c t="s" s="4" r="A4">
        <v>604</v>
      </c>
      <c t="n" s="7" r="B4">
        <v>1134</v>
      </c>
    </row>
    <row spans="1:2" r="5">
      <c t="s" s="4" r="A5">
        <v>604</v>
      </c>
      <c t="n" s="5" r="B5">
        <v>-497</v>
      </c>
    </row>
    <row spans="1:2" r="6">
      <c t="s" s="4" r="A6">
        <v>604</v>
      </c>
      <c t="n" s="5" r="B6">
        <v>637</v>
      </c>
    </row>
    <row spans="1:2" r="7">
      <c t="s" s="4" r="A7">
        <v>608</v>
      </c>
      <c t="n" s="5" r="B7">
        <v>1118</v>
      </c>
    </row>
    <row spans="1:2" r="8">
      <c t="s" s="4" r="A8">
        <v>608</v>
      </c>
      <c t="n" s="5" r="B8">
        <v>-497</v>
      </c>
    </row>
    <row spans="1:2" r="9">
      <c t="s" s="4" r="A9">
        <v>608</v>
      </c>
      <c t="n" s="5" r="B9">
        <v>621</v>
      </c>
    </row>
    <row spans="1:2" r="10">
      <c t="s" s="4" r="A10">
        <v>605</v>
      </c>
      <c t="n" s="5" r="B10">
        <v>-16</v>
      </c>
    </row>
    <row spans="1:2" r="11">
      <c t="s" s="4" r="A11">
        <v>605</v>
      </c>
      <c t="n" s="5" r="B11">
        <v>0</v>
      </c>
    </row>
    <row spans="1:2" r="12">
      <c t="s" s="4" r="A12">
        <v>605</v>
      </c>
      <c t="n" s="5" r="B12">
        <v>-16</v>
      </c>
    </row>
    <row spans="1:2" r="13">
      <c t="s" s="4" r="A13">
        <v>606</v>
      </c>
      <c t="n" s="5" r="B13">
        <v>0</v>
      </c>
    </row>
    <row spans="1:2" r="14">
      <c t="s" s="4" r="A14">
        <v>606</v>
      </c>
      <c t="n" s="5" r="B14">
        <v>0</v>
      </c>
    </row>
    <row spans="1:2" r="15">
      <c t="s" s="4" r="A15">
        <v>606</v>
      </c>
      <c t="n" s="5" r="B15">
        <v>0</v>
      </c>
    </row>
    <row spans="1:2" r="16">
      <c t="s" s="4" r="A16">
        <v>607</v>
      </c>
      <c t="n" s="5" r="B16">
        <v>0</v>
      </c>
    </row>
    <row spans="1:2" r="17">
      <c t="s" s="4" r="A17">
        <v>607</v>
      </c>
      <c t="n" s="5" r="B17">
        <v>0</v>
      </c>
    </row>
    <row spans="1:2" r="18">
      <c t="s" s="4" r="A18">
        <v>607</v>
      </c>
      <c t="n" s="7" r="B18">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11</v>
      </c>
      <c t="s" s="2" r="B1">
        <v>1</v>
      </c>
      <c t="s" s="2" r="D1">
        <v>339</v>
      </c>
    </row>
    <row spans="1:4" r="2">
      <c t="s" s="2" r="B2">
        <v>2</v>
      </c>
      <c t="s" s="2" r="C2">
        <v>79</v>
      </c>
      <c t="s" s="2" r="D2">
        <v>30</v>
      </c>
    </row>
    <row spans="1:4" r="3">
      <c t="s" s="3" r="A3">
        <v>612</v>
      </c>
    </row>
    <row spans="1:4" r="4">
      <c t="s" s="4" r="A4">
        <v>613</v>
      </c>
      <c t="n" s="7" r="B4">
        <v>1507</v>
      </c>
      <c t="n" s="7" r="C4">
        <v>1708</v>
      </c>
      <c t="n" s="7" r="D4">
        <v>1708</v>
      </c>
    </row>
    <row spans="1:4" r="5">
      <c t="s" s="4" r="A5">
        <v>614</v>
      </c>
      <c t="n" s="5" r="B5">
        <v>366</v>
      </c>
      <c t="n" s="5" r="C5">
        <v>219</v>
      </c>
      <c t="n" s="5" r="D5">
        <v>316</v>
      </c>
    </row>
    <row spans="1:4" r="6">
      <c t="s" s="4" r="A6">
        <v>615</v>
      </c>
      <c t="n" s="5" r="B6">
        <v>-427</v>
      </c>
      <c t="n" s="5" r="C6">
        <v>-385</v>
      </c>
      <c t="n" s="5" r="D6">
        <v>-517</v>
      </c>
    </row>
    <row spans="1:4" r="7">
      <c t="s" s="4" r="A7">
        <v>616</v>
      </c>
      <c t="n" s="5" r="B7">
        <v>1446</v>
      </c>
      <c t="n" s="5" r="C7">
        <v>1542</v>
      </c>
      <c t="n" s="5" r="D7">
        <v>1507</v>
      </c>
    </row>
    <row spans="1:4" r="8">
      <c t="s" s="4" r="A8">
        <v>617</v>
      </c>
      <c t="n" s="7" r="B8">
        <v>2579</v>
      </c>
      <c t="n" s="7" r="C8">
        <v>2661</v>
      </c>
      <c t="n" s="7" r="D8">
        <v>25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18</v>
      </c>
      <c t="s" s="2" r="B1">
        <v>1</v>
      </c>
    </row>
    <row spans="1:2" r="2">
      <c t="s" s="2" r="B2">
        <v>315</v>
      </c>
    </row>
    <row spans="1:2" r="3">
      <c t="s" s="4" r="A3">
        <v>619</v>
      </c>
    </row>
    <row spans="1:2" r="4">
      <c t="s" s="3" r="A4">
        <v>620</v>
      </c>
    </row>
    <row spans="1:2" r="5">
      <c t="s" s="4" r="A5">
        <v>621</v>
      </c>
      <c t="n" s="7" r="B5">
        <v>210023</v>
      </c>
    </row>
    <row spans="1:2" r="6">
      <c t="s" s="4" r="A6">
        <v>622</v>
      </c>
      <c t="s" s="4" r="B6">
        <v>623</v>
      </c>
    </row>
    <row spans="1:2" r="7">
      <c t="s" s="4" r="A7">
        <v>624</v>
      </c>
      <c t="s" s="4" r="B7">
        <v>625</v>
      </c>
    </row>
    <row spans="1:2" r="8">
      <c t="s" s="4" r="A8">
        <v>626</v>
      </c>
      <c t="n" s="5" r="B8">
        <v>1813</v>
      </c>
    </row>
    <row spans="1:2" r="9">
      <c t="s" s="4" r="A9">
        <v>627</v>
      </c>
    </row>
    <row spans="1:2" r="10">
      <c t="s" s="3" r="A10">
        <v>620</v>
      </c>
    </row>
    <row spans="1:2" r="11">
      <c t="s" s="4" r="A11">
        <v>621</v>
      </c>
      <c t="n" s="7" r="B11">
        <v>107843</v>
      </c>
    </row>
    <row spans="1:2" r="12">
      <c t="s" s="4" r="A12">
        <v>622</v>
      </c>
      <c t="s" s="4" r="B12">
        <v>628</v>
      </c>
    </row>
    <row spans="1:2" r="13">
      <c t="s" s="4" r="A13">
        <v>624</v>
      </c>
      <c t="s" s="4" r="B13">
        <v>629</v>
      </c>
    </row>
    <row spans="1:2" r="14">
      <c t="s" s="4" r="A14">
        <v>626</v>
      </c>
      <c t="n" s="5" r="B14">
        <v>1205</v>
      </c>
    </row>
    <row spans="1:2" r="15">
      <c t="s" s="4" r="A15">
        <v>630</v>
      </c>
    </row>
    <row spans="1:2" r="16">
      <c t="s" s="3" r="A16">
        <v>620</v>
      </c>
    </row>
    <row spans="1:2" r="17">
      <c t="s" s="4" r="A17">
        <v>621</v>
      </c>
      <c t="n" s="7" r="B17">
        <v>59</v>
      </c>
    </row>
    <row spans="1:2" r="18">
      <c t="s" s="4" r="A18">
        <v>622</v>
      </c>
      <c t="s" s="4" r="B18">
        <v>631</v>
      </c>
    </row>
    <row spans="1:2" r="19">
      <c t="s" s="4" r="A19">
        <v>624</v>
      </c>
      <c t="s" s="4" r="B19">
        <v>632</v>
      </c>
    </row>
    <row spans="1:2" r="20">
      <c t="s" s="4" r="A20">
        <v>626</v>
      </c>
      <c t="n" s="5" r="B20">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33</v>
      </c>
      <c t="s" s="2" r="B1">
        <v>1</v>
      </c>
    </row>
    <row spans="1:3" r="2">
      <c t="s" s="2" r="B2">
        <v>2</v>
      </c>
      <c t="s" s="2" r="C2">
        <v>79</v>
      </c>
    </row>
    <row spans="1:3" r="3">
      <c t="s" s="3" r="A3">
        <v>134</v>
      </c>
    </row>
    <row spans="1:3" r="4">
      <c t="s" s="4" r="A4">
        <v>108</v>
      </c>
      <c t="n" s="7" r="B4">
        <v>1866000</v>
      </c>
      <c t="n" s="7" r="C4">
        <v>5700000</v>
      </c>
    </row>
    <row spans="1:3" r="5">
      <c t="s" s="3" r="A5">
        <v>135</v>
      </c>
    </row>
    <row spans="1:3" r="6">
      <c t="s" s="4" r="A6">
        <v>91</v>
      </c>
      <c t="n" s="5" r="B6">
        <v>-239000</v>
      </c>
      <c t="n" s="5" r="C6">
        <v>-4777000</v>
      </c>
    </row>
    <row spans="1:3" r="7">
      <c t="s" s="4" r="A7">
        <v>136</v>
      </c>
      <c t="n" s="5" r="B7">
        <v>516000</v>
      </c>
      <c t="n" s="5" r="C7">
        <v>416000</v>
      </c>
    </row>
    <row spans="1:3" r="8">
      <c t="s" s="4" r="A8">
        <v>137</v>
      </c>
      <c t="n" s="5" r="B8">
        <v>-10000</v>
      </c>
      <c t="n" s="5" r="C8">
        <v>7000</v>
      </c>
    </row>
    <row spans="1:3" r="9">
      <c t="s" s="4" r="A9">
        <v>138</v>
      </c>
      <c t="n" s="5" r="B9">
        <v>-194000</v>
      </c>
      <c t="n" s="5" r="C9">
        <v>-175000</v>
      </c>
    </row>
    <row spans="1:3" r="10">
      <c t="s" s="4" r="A10">
        <v>139</v>
      </c>
      <c t="n" s="5" r="B10">
        <v>436000</v>
      </c>
      <c t="n" s="5" r="C10">
        <v>385000</v>
      </c>
    </row>
    <row spans="1:3" r="11">
      <c t="s" s="4" r="A11">
        <v>140</v>
      </c>
      <c t="n" s="5" r="B11">
        <v>-112000</v>
      </c>
      <c t="n" s="5" r="C11">
        <v>0</v>
      </c>
    </row>
    <row spans="1:3" r="12">
      <c t="s" s="4" r="A12">
        <v>141</v>
      </c>
      <c t="n" s="5" r="B12">
        <v>427000</v>
      </c>
      <c t="n" s="5" r="C12">
        <v>385000</v>
      </c>
    </row>
    <row spans="1:3" r="13">
      <c t="s" s="4" r="A13">
        <v>142</v>
      </c>
      <c t="n" s="5" r="B13">
        <v>-366000</v>
      </c>
      <c t="n" s="5" r="C13">
        <v>-219000</v>
      </c>
    </row>
    <row spans="1:3" r="14">
      <c t="s" s="4" r="A14">
        <v>143</v>
      </c>
      <c t="n" s="5" r="B14">
        <v>121000</v>
      </c>
      <c t="n" s="5" r="C14">
        <v>-1130000</v>
      </c>
    </row>
    <row spans="1:3" r="15">
      <c t="s" s="4" r="A15">
        <v>96</v>
      </c>
      <c t="n" s="5" r="B15">
        <v>-1428000</v>
      </c>
      <c t="n" s="5" r="C15">
        <v>-1480000</v>
      </c>
    </row>
    <row spans="1:3" r="16">
      <c t="s" s="4" r="A16">
        <v>144</v>
      </c>
      <c t="n" s="5" r="B16">
        <v>55995000</v>
      </c>
      <c t="n" s="5" r="C16">
        <v>42724000</v>
      </c>
    </row>
    <row spans="1:3" r="17">
      <c t="s" s="4" r="A17">
        <v>145</v>
      </c>
      <c t="n" s="5" r="B17">
        <v>-50952000</v>
      </c>
      <c t="n" s="5" r="C17">
        <v>-29032000</v>
      </c>
    </row>
    <row spans="1:3" r="18">
      <c t="s" s="4" r="A18">
        <v>129</v>
      </c>
      <c t="n" s="5" r="B18">
        <v>387000</v>
      </c>
      <c t="n" s="5" r="C18">
        <v>176000</v>
      </c>
    </row>
    <row spans="1:3" r="19">
      <c t="s" s="4" r="A19">
        <v>146</v>
      </c>
      <c t="n" s="5" r="B19">
        <v>145000</v>
      </c>
      <c t="n" s="5" r="C19">
        <v>145000</v>
      </c>
    </row>
    <row spans="1:3" r="20">
      <c t="s" s="4" r="A20">
        <v>147</v>
      </c>
      <c t="n" s="5" r="B20">
        <v>43000</v>
      </c>
      <c t="n" s="5" r="C20">
        <v>37000</v>
      </c>
    </row>
    <row spans="1:3" r="21">
      <c t="s" s="4" r="A21">
        <v>148</v>
      </c>
      <c t="n" s="5" r="B21">
        <v>0</v>
      </c>
      <c t="n" s="5" r="C21">
        <v>1000</v>
      </c>
    </row>
    <row spans="1:3" r="22">
      <c t="s" s="4" r="A22">
        <v>149</v>
      </c>
      <c t="n" s="5" r="B22">
        <v>-254000</v>
      </c>
      <c t="n" s="5" r="C22">
        <v>167000</v>
      </c>
    </row>
    <row spans="1:3" r="23">
      <c t="s" s="4" r="A23">
        <v>150</v>
      </c>
      <c t="n" s="5" r="B23">
        <v>148000</v>
      </c>
      <c t="n" s="5" r="C23">
        <v>-46000</v>
      </c>
    </row>
    <row spans="1:3" r="24">
      <c t="s" s="4" r="A24">
        <v>151</v>
      </c>
      <c t="n" s="5" r="B24">
        <v>195000</v>
      </c>
      <c t="n" s="5" r="C24">
        <v>170000</v>
      </c>
    </row>
    <row spans="1:3" r="25">
      <c t="s" s="4" r="A25">
        <v>152</v>
      </c>
      <c t="n" s="5" r="B25">
        <v>3252000</v>
      </c>
      <c t="n" s="5" r="C25">
        <v>3508000</v>
      </c>
    </row>
    <row spans="1:3" r="26">
      <c t="s" s="4" r="A26">
        <v>153</v>
      </c>
      <c t="n" s="5" r="B26">
        <v>33000</v>
      </c>
      <c t="n" s="5" r="C26">
        <v>388000</v>
      </c>
    </row>
    <row spans="1:3" r="27">
      <c t="s" s="4" r="A27">
        <v>154</v>
      </c>
      <c t="n" s="5" r="B27">
        <v>9582000</v>
      </c>
      <c t="n" s="5" r="C27">
        <v>16965000</v>
      </c>
    </row>
    <row spans="1:3" r="28">
      <c t="s" s="3" r="A28">
        <v>155</v>
      </c>
    </row>
    <row spans="1:3" r="29">
      <c t="s" s="4" r="A29">
        <v>156</v>
      </c>
      <c t="n" s="5" r="B29">
        <v>1257000</v>
      </c>
      <c t="n" s="5" r="C29">
        <v>1726000</v>
      </c>
    </row>
    <row spans="1:3" r="30">
      <c t="s" s="4" r="A30">
        <v>157</v>
      </c>
      <c t="n" s="5" r="B30">
        <v>118570000</v>
      </c>
      <c t="n" s="5" r="C30">
        <v>55000000</v>
      </c>
    </row>
    <row spans="1:3" r="31">
      <c t="s" s="4" r="A31">
        <v>158</v>
      </c>
      <c t="n" s="5" r="B31">
        <v>-109070000</v>
      </c>
      <c t="n" s="5" r="C31">
        <v>-89000000</v>
      </c>
    </row>
    <row spans="1:3" r="32">
      <c t="s" s="4" r="A32">
        <v>159</v>
      </c>
      <c t="n" s="5" r="B32">
        <v>-119000</v>
      </c>
      <c t="n" s="5" r="C32">
        <v>0</v>
      </c>
    </row>
    <row spans="1:3" r="33">
      <c t="s" s="4" r="A33">
        <v>160</v>
      </c>
      <c t="n" s="5" r="B33">
        <v>205000</v>
      </c>
      <c t="n" s="5" r="C33">
        <v>7000</v>
      </c>
    </row>
    <row spans="1:3" r="34">
      <c t="s" s="4" r="A34">
        <v>161</v>
      </c>
      <c t="n" s="5" r="B34">
        <v>772000</v>
      </c>
      <c t="n" s="5" r="C34">
        <v>4382000</v>
      </c>
    </row>
    <row spans="1:3" r="35">
      <c t="s" s="4" r="A35">
        <v>162</v>
      </c>
      <c t="n" s="5" r="B35">
        <v>-49252000</v>
      </c>
      <c t="n" s="5" r="C35">
        <v>11898000</v>
      </c>
    </row>
    <row spans="1:3" r="36">
      <c t="s" s="4" r="A36">
        <v>97</v>
      </c>
      <c t="n" s="5" r="B36">
        <v>-289000</v>
      </c>
      <c t="n" s="5" r="C36">
        <v>0</v>
      </c>
    </row>
    <row spans="1:3" r="37">
      <c t="s" s="4" r="A37">
        <v>163</v>
      </c>
      <c t="n" s="5" r="B37">
        <v>-570000</v>
      </c>
      <c t="n" s="5" r="C37">
        <v>-538000</v>
      </c>
    </row>
    <row spans="1:3" r="38">
      <c t="s" s="4" r="A38">
        <v>164</v>
      </c>
      <c t="n" s="5" r="B38">
        <v>-33680000</v>
      </c>
      <c t="n" s="5" r="C38">
        <v>-16525000</v>
      </c>
    </row>
    <row spans="1:3" r="39">
      <c t="s" s="3" r="A39">
        <v>165</v>
      </c>
    </row>
    <row spans="1:3" r="40">
      <c t="s" s="4" r="A40">
        <v>166</v>
      </c>
      <c t="n" s="5" r="B40">
        <v>-12438000</v>
      </c>
      <c t="n" s="5" r="C40">
        <v>-49024000</v>
      </c>
    </row>
    <row spans="1:3" r="41">
      <c t="s" s="4" r="A41">
        <v>126</v>
      </c>
      <c t="n" s="5" r="B41">
        <v>-10000000</v>
      </c>
      <c t="n" s="5" r="C41">
        <v>-10000000</v>
      </c>
    </row>
    <row spans="1:3" r="42">
      <c t="s" s="4" r="A42">
        <v>167</v>
      </c>
      <c t="n" s="5" r="B42">
        <v>-225000</v>
      </c>
      <c t="n" s="5" r="C42">
        <v>-5604000</v>
      </c>
    </row>
    <row spans="1:3" r="43">
      <c t="s" s="4" r="A43">
        <v>168</v>
      </c>
      <c t="n" s="5" r="B43">
        <v>41000000</v>
      </c>
      <c t="n" s="5" r="C43">
        <v>0</v>
      </c>
    </row>
    <row spans="1:3" r="44">
      <c t="s" s="4" r="A44">
        <v>169</v>
      </c>
      <c t="n" s="5" r="B44">
        <v>-31000000</v>
      </c>
      <c t="n" s="5" r="C44">
        <v>0</v>
      </c>
    </row>
    <row spans="1:3" r="45">
      <c t="s" s="4" r="A45">
        <v>170</v>
      </c>
      <c t="n" s="5" r="B45">
        <v>486000</v>
      </c>
      <c t="n" s="5" r="C45">
        <v>679000</v>
      </c>
    </row>
    <row spans="1:3" r="46">
      <c t="s" s="4" r="A46">
        <v>171</v>
      </c>
      <c t="n" s="5" r="B46">
        <v>-12177000</v>
      </c>
      <c t="n" s="5" r="C46">
        <v>-63949000</v>
      </c>
    </row>
    <row spans="1:3" r="47">
      <c t="s" s="4" r="A47">
        <v>172</v>
      </c>
      <c t="n" s="5" r="B47">
        <v>-36275000</v>
      </c>
      <c t="n" s="5" r="C47">
        <v>-63509000</v>
      </c>
    </row>
    <row spans="1:3" r="48">
      <c t="s" s="4" r="A48">
        <v>173</v>
      </c>
      <c t="n" s="5" r="B48">
        <v>46634000</v>
      </c>
      <c t="n" s="5" r="C48">
        <v>120686000</v>
      </c>
    </row>
    <row spans="1:3" r="49">
      <c t="s" s="4" r="A49">
        <v>174</v>
      </c>
      <c t="n" s="5" r="B49">
        <v>10359000</v>
      </c>
      <c t="n" s="5" r="C49">
        <v>57177000</v>
      </c>
    </row>
    <row spans="1:3" r="50">
      <c t="s" s="3" r="A50">
        <v>175</v>
      </c>
    </row>
    <row spans="1:3" r="51">
      <c t="s" s="4" r="A51">
        <v>176</v>
      </c>
      <c t="n" s="5" r="B51">
        <v>954000</v>
      </c>
      <c t="n" s="5" r="C51">
        <v>983000</v>
      </c>
    </row>
    <row spans="1:3" r="52">
      <c t="s" s="4" r="A52">
        <v>177</v>
      </c>
      <c t="n" s="5" r="B52">
        <v>191000</v>
      </c>
      <c t="n" s="5" r="C52">
        <v>0</v>
      </c>
    </row>
    <row spans="1:3" r="53">
      <c t="s" s="3" r="A53">
        <v>178</v>
      </c>
    </row>
    <row spans="1:3" r="54">
      <c t="s" s="4" r="A54">
        <v>179</v>
      </c>
      <c t="n" s="5" r="B54">
        <v>110000</v>
      </c>
      <c t="n" s="5" r="C54">
        <v>142000</v>
      </c>
    </row>
    <row spans="1:3" r="55">
      <c t="s" s="4" r="A55">
        <v>180</v>
      </c>
      <c t="n" s="5" r="B55">
        <v>6701000</v>
      </c>
      <c t="n" s="5" r="C55">
        <v>11954000</v>
      </c>
    </row>
    <row spans="1:3" r="56">
      <c t="s" s="4" r="A56">
        <v>181</v>
      </c>
    </row>
    <row spans="1:3" r="57">
      <c t="s" s="3" r="A57">
        <v>155</v>
      </c>
    </row>
    <row spans="1:3" r="58">
      <c t="s" s="4" r="A58">
        <v>97</v>
      </c>
      <c t="n" s="5" r="B58">
        <v>-289000</v>
      </c>
      <c t="n" s="5" r="C58">
        <v>0</v>
      </c>
    </row>
    <row spans="1:3" r="59">
      <c t="s" s="4" r="A59">
        <v>182</v>
      </c>
      <c t="n" s="5" r="B59">
        <v>4816000</v>
      </c>
      <c t="n" s="5" r="C59">
        <v>0</v>
      </c>
    </row>
    <row spans="1:3" r="60">
      <c t="s" s="4" r="A60">
        <v>183</v>
      </c>
    </row>
    <row spans="1:3" r="61">
      <c t="s" s="3" r="A61">
        <v>135</v>
      </c>
    </row>
    <row spans="1:3" r="62">
      <c t="s" s="4" r="A62">
        <v>139</v>
      </c>
      <c t="n" s="7" r="B62">
        <v>9000</v>
      </c>
      <c t="n" s="7" r="C62">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633</v>
      </c>
      <c t="s" s="2" r="B1">
        <v>1</v>
      </c>
    </row>
    <row spans="1:3" r="2">
      <c t="s" s="2" r="B2">
        <v>2</v>
      </c>
      <c t="s" s="2" r="C2">
        <v>79</v>
      </c>
    </row>
    <row spans="1:3" r="3">
      <c t="s" s="3" r="A3">
        <v>185</v>
      </c>
    </row>
    <row spans="1:3" r="4">
      <c t="s" s="4" r="A4">
        <v>634</v>
      </c>
      <c t="n" s="7" r="B4">
        <v>436000</v>
      </c>
      <c t="n" s="7" r="C4">
        <v>38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79</v>
      </c>
    </row>
    <row spans="1:3" r="2">
      <c t="s" s="3" r="A2">
        <v>636</v>
      </c>
    </row>
    <row spans="1:3" r="3">
      <c t="s" s="4" r="A3">
        <v>637</v>
      </c>
      <c t="n" s="7" r="B3">
        <v>4156</v>
      </c>
      <c t="n" s="7" r="C3">
        <v>3597</v>
      </c>
    </row>
    <row spans="1:3" r="4">
      <c t="s" s="4" r="A4">
        <v>638</v>
      </c>
      <c t="n" s="5" r="B4">
        <v>-2299</v>
      </c>
      <c t="n" s="5" r="C4">
        <v>-2055</v>
      </c>
    </row>
    <row spans="1:3" r="5">
      <c t="s" s="4" r="A5">
        <v>639</v>
      </c>
      <c t="n" s="5" r="B5">
        <v>1857</v>
      </c>
      <c t="n" s="5" r="C5">
        <v>1542</v>
      </c>
    </row>
    <row spans="1:3" r="6">
      <c t="s" s="4" r="A6">
        <v>344</v>
      </c>
    </row>
    <row spans="1:3" r="7">
      <c t="s" s="3" r="A7">
        <v>636</v>
      </c>
    </row>
    <row spans="1:3" r="8">
      <c t="s" s="4" r="A8">
        <v>637</v>
      </c>
      <c t="n" s="5" r="B8">
        <v>3736</v>
      </c>
      <c t="n" s="5" r="C8">
        <v>3597</v>
      </c>
    </row>
    <row spans="1:3" r="9">
      <c t="s" s="4" r="A9">
        <v>638</v>
      </c>
      <c t="n" s="5" r="B9">
        <v>-2290</v>
      </c>
      <c t="n" s="5" r="C9">
        <v>-2055</v>
      </c>
    </row>
    <row spans="1:3" r="10">
      <c t="s" s="4" r="A10">
        <v>639</v>
      </c>
      <c t="n" s="5" r="B10">
        <v>1446</v>
      </c>
      <c t="n" s="7" r="C10">
        <v>1542</v>
      </c>
    </row>
    <row spans="1:3" r="11">
      <c t="s" s="4" r="A11">
        <v>183</v>
      </c>
    </row>
    <row spans="1:3" r="12">
      <c t="s" s="3" r="A12">
        <v>636</v>
      </c>
    </row>
    <row spans="1:3" r="13">
      <c t="s" s="4" r="A13">
        <v>637</v>
      </c>
      <c t="n" s="5" r="B13">
        <v>420</v>
      </c>
    </row>
    <row spans="1:3" r="14">
      <c t="s" s="4" r="A14">
        <v>638</v>
      </c>
      <c t="n" s="5" r="B14">
        <v>-9</v>
      </c>
    </row>
    <row spans="1:3" r="15">
      <c t="s" s="4" r="A15">
        <v>639</v>
      </c>
      <c t="n" s="7" r="B15">
        <v>4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79</v>
      </c>
    </row>
    <row spans="1:3" r="2">
      <c t="s" s="3" r="A2">
        <v>641</v>
      </c>
    </row>
    <row spans="1:3" r="3">
      <c t="n" s="5" r="A3">
        <v>2015</v>
      </c>
      <c t="n" s="7" r="B3">
        <v>130</v>
      </c>
    </row>
    <row spans="1:3" r="4">
      <c t="n" s="5" r="A4">
        <v>2016</v>
      </c>
      <c t="n" s="5" r="B4">
        <v>488</v>
      </c>
    </row>
    <row spans="1:3" r="5">
      <c t="n" s="5" r="A5">
        <v>2017</v>
      </c>
      <c t="n" s="5" r="B5">
        <v>409</v>
      </c>
    </row>
    <row spans="1:3" r="6">
      <c t="n" s="5" r="A6">
        <v>2018</v>
      </c>
      <c t="n" s="5" r="B6">
        <v>317</v>
      </c>
    </row>
    <row spans="1:3" r="7">
      <c t="n" s="5" r="A7">
        <v>2019</v>
      </c>
      <c t="n" s="5" r="B7">
        <v>256</v>
      </c>
    </row>
    <row spans="1:3" r="8">
      <c t="s" s="4" r="A8">
        <v>642</v>
      </c>
      <c t="n" s="5" r="B8">
        <v>257</v>
      </c>
    </row>
    <row spans="1:3" r="9">
      <c t="s" s="4" r="A9">
        <v>123</v>
      </c>
      <c t="n" s="5" r="B9">
        <v>1857</v>
      </c>
      <c t="n" s="7" r="C9">
        <v>1542</v>
      </c>
    </row>
    <row spans="1:3" r="10">
      <c t="s" s="4" r="A10">
        <v>344</v>
      </c>
    </row>
    <row spans="1:3" r="11">
      <c t="s" s="3" r="A11">
        <v>641</v>
      </c>
    </row>
    <row spans="1:3" r="12">
      <c t="n" s="5" r="A12">
        <v>2015</v>
      </c>
      <c t="n" s="5" r="B12">
        <v>111</v>
      </c>
    </row>
    <row spans="1:3" r="13">
      <c t="n" s="5" r="A13">
        <v>2016</v>
      </c>
      <c t="n" s="5" r="B13">
        <v>414</v>
      </c>
    </row>
    <row spans="1:3" r="14">
      <c t="n" s="5" r="A14">
        <v>2017</v>
      </c>
      <c t="n" s="5" r="B14">
        <v>335</v>
      </c>
    </row>
    <row spans="1:3" r="15">
      <c t="n" s="5" r="A15">
        <v>2018</v>
      </c>
      <c t="n" s="5" r="B15">
        <v>243</v>
      </c>
    </row>
    <row spans="1:3" r="16">
      <c t="n" s="5" r="A16">
        <v>2019</v>
      </c>
      <c t="n" s="5" r="B16">
        <v>182</v>
      </c>
    </row>
    <row spans="1:3" r="17">
      <c t="s" s="4" r="A17">
        <v>642</v>
      </c>
      <c t="n" s="5" r="B17">
        <v>161</v>
      </c>
    </row>
    <row spans="1:3" r="18">
      <c t="s" s="4" r="A18">
        <v>123</v>
      </c>
      <c t="n" s="5" r="B18">
        <v>1446</v>
      </c>
      <c t="n" s="7" r="C18">
        <v>1542</v>
      </c>
    </row>
    <row spans="1:3" r="19">
      <c t="s" s="4" r="A19">
        <v>183</v>
      </c>
    </row>
    <row spans="1:3" r="20">
      <c t="s" s="3" r="A20">
        <v>641</v>
      </c>
    </row>
    <row spans="1:3" r="21">
      <c t="n" s="5" r="A21">
        <v>2015</v>
      </c>
      <c t="n" s="5" r="B21">
        <v>19</v>
      </c>
    </row>
    <row spans="1:3" r="22">
      <c t="n" s="5" r="A22">
        <v>2016</v>
      </c>
      <c t="n" s="5" r="B22">
        <v>74</v>
      </c>
    </row>
    <row spans="1:3" r="23">
      <c t="n" s="5" r="A23">
        <v>2017</v>
      </c>
      <c t="n" s="5" r="B23">
        <v>74</v>
      </c>
    </row>
    <row spans="1:3" r="24">
      <c t="n" s="5" r="A24">
        <v>2018</v>
      </c>
      <c t="n" s="5" r="B24">
        <v>74</v>
      </c>
    </row>
    <row spans="1:3" r="25">
      <c t="n" s="5" r="A25">
        <v>2019</v>
      </c>
      <c t="n" s="5" r="B25">
        <v>74</v>
      </c>
    </row>
    <row spans="1:3" r="26">
      <c t="s" s="4" r="A26">
        <v>642</v>
      </c>
      <c t="n" s="5" r="B26">
        <v>96</v>
      </c>
    </row>
    <row spans="1:3" r="27">
      <c t="s" s="4" r="A27">
        <v>123</v>
      </c>
      <c t="n" s="7" r="B27">
        <v>4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3</v>
      </c>
      <c t="s" s="2" r="B1">
        <v>78</v>
      </c>
      <c t="s" s="2" r="D1">
        <v>1</v>
      </c>
    </row>
    <row spans="1:5" r="2">
      <c t="s" s="2" r="B2">
        <v>2</v>
      </c>
      <c t="s" s="2" r="C2">
        <v>79</v>
      </c>
      <c t="s" s="2" r="D2">
        <v>2</v>
      </c>
      <c t="s" s="2" r="E2">
        <v>79</v>
      </c>
    </row>
    <row spans="1:5" r="3">
      <c t="s" s="3" r="A3">
        <v>644</v>
      </c>
    </row>
    <row spans="1:5" r="4">
      <c t="s" s="4" r="A4">
        <v>645</v>
      </c>
      <c t="n" s="5" r="B4">
        <v>4142</v>
      </c>
      <c t="n" s="5" r="C4">
        <v>4067</v>
      </c>
      <c t="n" s="5" r="D4">
        <v>4118</v>
      </c>
      <c t="n" s="5" r="E4">
        <v>4053</v>
      </c>
    </row>
    <row spans="1:5" r="5">
      <c t="s" s="3" r="A5">
        <v>646</v>
      </c>
    </row>
    <row spans="1:5" r="6">
      <c t="s" s="4" r="A6">
        <v>647</v>
      </c>
      <c t="n" s="5" r="B6">
        <v>505</v>
      </c>
      <c t="n" s="5" r="C6">
        <v>520</v>
      </c>
      <c t="n" s="5" r="D6">
        <v>514</v>
      </c>
      <c t="n" s="5" r="E6">
        <v>499</v>
      </c>
    </row>
    <row spans="1:5" r="7">
      <c t="s" s="4" r="A7">
        <v>648</v>
      </c>
      <c t="n" s="5" r="B7">
        <v>4673</v>
      </c>
      <c t="n" s="5" r="C7">
        <v>4649</v>
      </c>
      <c t="n" s="5" r="D7">
        <v>4672</v>
      </c>
      <c t="n" s="5" r="E7">
        <v>4609</v>
      </c>
    </row>
    <row spans="1:5" r="8">
      <c t="s" s="4" r="A8">
        <v>649</v>
      </c>
      <c t="n" s="7" r="B8">
        <v>820</v>
      </c>
      <c t="n" s="7" r="C8">
        <v>1178</v>
      </c>
      <c t="n" s="7" r="D8">
        <v>1758</v>
      </c>
      <c t="n" s="7" r="E8">
        <v>4283</v>
      </c>
    </row>
    <row spans="1:5" r="9">
      <c t="s" s="4" r="A9">
        <v>113</v>
      </c>
      <c t="n" s="8" r="B9">
        <v>0.2</v>
      </c>
      <c t="n" s="8" r="C9">
        <v>0.29</v>
      </c>
      <c t="n" s="8" r="D9">
        <v>0.43</v>
      </c>
      <c t="n" s="8" r="E9">
        <v>1.06</v>
      </c>
    </row>
    <row spans="1:5" r="10">
      <c t="s" s="4" r="A10">
        <v>114</v>
      </c>
      <c t="n" s="8" r="B10">
        <v>0.18</v>
      </c>
      <c t="n" s="8" r="C10">
        <v>0.25</v>
      </c>
      <c t="n" s="8" r="D10">
        <v>0.38</v>
      </c>
      <c t="n" s="8" r="E10">
        <v>0.93</v>
      </c>
    </row>
    <row spans="1:5" r="11">
      <c t="s" s="4" r="A11">
        <v>650</v>
      </c>
    </row>
    <row spans="1:5" r="12">
      <c t="s" s="3" r="A12">
        <v>646</v>
      </c>
    </row>
    <row spans="1:5" r="13">
      <c t="s" s="4" r="A13">
        <v>127</v>
      </c>
      <c t="n" s="5" r="B13">
        <v>26</v>
      </c>
      <c t="n" s="5" r="C13">
        <v>62</v>
      </c>
      <c t="n" s="5" r="D13">
        <v>40</v>
      </c>
      <c t="n" s="5" r="E13">
        <v>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51</v>
      </c>
      <c t="s" s="2" r="B1">
        <v>315</v>
      </c>
    </row>
    <row spans="1:2" r="2">
      <c t="s" s="3" r="A2">
        <v>652</v>
      </c>
    </row>
    <row spans="1:2" r="3">
      <c t="s" s="4" r="A3">
        <v>653</v>
      </c>
      <c t="n" s="9" r="B3">
        <v>607.7</v>
      </c>
    </row>
    <row spans="1:2" r="4">
      <c t="s" s="4" r="A4">
        <v>654</v>
      </c>
      <c t="n" s="10" r="B4">
        <v>603.3</v>
      </c>
    </row>
    <row spans="1:2" r="5">
      <c t="s" s="4" r="A5">
        <v>655</v>
      </c>
      <c t="n" s="9" r="B5">
        <v>49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656</v>
      </c>
      <c t="s" s="2" r="B1">
        <v>315</v>
      </c>
    </row>
    <row spans="1:3" r="2">
      <c t="s" s="3" r="A2">
        <v>657</v>
      </c>
    </row>
    <row spans="1:3" r="3">
      <c t="s" s="4" r="A3">
        <v>658</v>
      </c>
      <c t="n" s="7" r="B3">
        <v>73531</v>
      </c>
    </row>
    <row spans="1:3" r="4">
      <c t="s" s="3" r="A4">
        <v>659</v>
      </c>
    </row>
    <row spans="1:3" r="5">
      <c t="s" s="4" r="A5">
        <v>660</v>
      </c>
      <c t="n" s="5" r="B5">
        <v>-63</v>
      </c>
    </row>
    <row spans="1:3" r="6">
      <c t="s" s="3" r="A6">
        <v>426</v>
      </c>
    </row>
    <row spans="1:3" r="7">
      <c t="s" s="4" r="A7">
        <v>661</v>
      </c>
      <c t="n" s="5" r="B7">
        <v>165</v>
      </c>
    </row>
    <row spans="1:3" r="8">
      <c t="s" s="4" r="A8">
        <v>662</v>
      </c>
      <c t="n" s="5" r="B8">
        <v>4217</v>
      </c>
    </row>
    <row spans="1:3" r="9">
      <c t="s" s="4" r="A9">
        <v>663</v>
      </c>
      <c t="n" s="7" r="B9">
        <v>69086</v>
      </c>
    </row>
    <row spans="1:3" r="10">
      <c t="s" s="4" r="A10">
        <v>664</v>
      </c>
      <c t="s" s="4" r="B10">
        <v>665</v>
      </c>
      <c t="s" s="4" r="C10">
        <v>346</v>
      </c>
    </row>
    <row spans="1:3" r="11">
      <c t="s" s="4" r="A11">
        <v>664</v>
      </c>
      <c t="n" s="7" r="B11">
        <v>22126</v>
      </c>
    </row>
    <row spans="1:3" r="12">
      <c t="s" s="4" r="A12">
        <v>664</v>
      </c>
      <c t="s" s="4" r="B12">
        <v>457</v>
      </c>
      <c t="s" s="4" r="C12">
        <v>346</v>
      </c>
    </row>
    <row spans="1:3" r="13">
      <c t="s" s="4" r="A13">
        <v>664</v>
      </c>
      <c t="n" s="7" r="B13">
        <v>46960</v>
      </c>
    </row>
    <row spans="1:3" r="14">
      <c t="s" s="4" r="A14">
        <v>664</v>
      </c>
      <c t="s" s="4" r="B14">
        <v>666</v>
      </c>
      <c t="s" s="4" r="C14">
        <v>346</v>
      </c>
    </row>
    <row spans="1:3" r="15">
      <c t="s" s="4" r="A15">
        <v>664</v>
      </c>
      <c t="n" s="7" r="B15">
        <v>31960</v>
      </c>
      <c t="s" s="4" r="C15">
        <v>348</v>
      </c>
    </row>
    <row spans="1:3" r="16">
      <c t="s" s="4" r="A16">
        <v>664</v>
      </c>
      <c t="s" s="4" r="B16">
        <v>667</v>
      </c>
      <c t="s" s="4" r="C16">
        <v>668</v>
      </c>
    </row>
    <row spans="1:3" r="17">
      <c t="s" s="4" r="A17">
        <v>669</v>
      </c>
      <c t="n" s="7" r="B17">
        <v>69086</v>
      </c>
    </row>
    <row spans="1:3" r="18">
      <c t="s" s="4" r="A18">
        <v>670</v>
      </c>
      <c t="s" s="4" r="B18">
        <v>671</v>
      </c>
      <c t="s" s="4" r="C18">
        <v>346</v>
      </c>
    </row>
    <row spans="1:3" r="19">
      <c t="s" s="4" r="A19">
        <v>670</v>
      </c>
      <c t="n" s="7" r="B19">
        <v>24131</v>
      </c>
    </row>
    <row spans="1:3" r="20">
      <c t="s" s="4" r="A20">
        <v>670</v>
      </c>
      <c t="s" s="4" r="B20">
        <v>672</v>
      </c>
      <c t="s" s="4" r="C20">
        <v>346</v>
      </c>
    </row>
    <row spans="1:3" r="21">
      <c t="s" s="4" r="A21">
        <v>670</v>
      </c>
      <c t="n" s="7" r="B21">
        <v>44955</v>
      </c>
    </row>
    <row spans="1:3" r="22">
      <c t="s" s="4" r="A22">
        <v>670</v>
      </c>
      <c t="s" s="4" r="B22">
        <v>673</v>
      </c>
      <c t="s" s="4" r="C22">
        <v>346</v>
      </c>
    </row>
    <row spans="1:3" r="23">
      <c t="s" s="4" r="A23">
        <v>670</v>
      </c>
      <c t="n" s="7" r="B23">
        <v>30164</v>
      </c>
      <c t="s" s="4" r="C23">
        <v>348</v>
      </c>
    </row>
    <row spans="1:3" r="24">
      <c t="s" s="4" r="A24">
        <v>670</v>
      </c>
      <c t="s" s="4" r="B24">
        <v>674</v>
      </c>
      <c t="s" s="4" r="C24">
        <v>668</v>
      </c>
    </row>
    <row spans="1:3" r="25">
      <c t="s" s="4" r="A25">
        <v>675</v>
      </c>
      <c t="s" s="4" r="B25">
        <v>665</v>
      </c>
      <c t="s" s="4" r="C25">
        <v>346</v>
      </c>
    </row>
    <row spans="1:3" r="26">
      <c t="s" s="4" r="A26">
        <v>675</v>
      </c>
      <c t="n" s="7" r="B26">
        <v>29501</v>
      </c>
    </row>
    <row spans="1:3" r="27">
      <c t="s" s="4" r="A27">
        <v>675</v>
      </c>
      <c t="s" s="4" r="B27">
        <v>676</v>
      </c>
      <c t="s" s="4" r="C27">
        <v>346</v>
      </c>
    </row>
    <row spans="1:3" r="28">
      <c t="s" s="4" r="A28">
        <v>675</v>
      </c>
      <c t="n" s="7" r="B28">
        <v>39585</v>
      </c>
    </row>
    <row spans="1:3" r="29">
      <c t="s" s="4" r="A29">
        <v>675</v>
      </c>
      <c t="s" s="4" r="B29">
        <v>677</v>
      </c>
      <c t="s" s="4" r="C29">
        <v>346</v>
      </c>
    </row>
    <row spans="1:3" r="30">
      <c t="s" s="4" r="A30">
        <v>675</v>
      </c>
      <c t="n" s="7" r="B30">
        <v>39335</v>
      </c>
      <c t="s" s="4" r="C30">
        <v>348</v>
      </c>
    </row>
    <row spans="1:3" r="31">
      <c t="s" s="4" r="A31">
        <v>675</v>
      </c>
      <c t="s" s="4" r="B31">
        <v>678</v>
      </c>
      <c t="s" s="4" r="C31">
        <v>668</v>
      </c>
    </row>
    <row spans="1:3" r="32">
      <c t="s" s="3" r="A32">
        <v>659</v>
      </c>
    </row>
    <row spans="1:3" r="33">
      <c t="s" s="4" r="A33">
        <v>679</v>
      </c>
      <c t="n" s="7" r="B33">
        <v>6211</v>
      </c>
    </row>
    <row spans="1:3" r="34">
      <c t="s" s="4" r="A34">
        <v>680</v>
      </c>
      <c t="n" s="5" r="B34">
        <v>75297</v>
      </c>
    </row>
    <row spans="1:3" r="35">
      <c t="s" s="4" r="A35">
        <v>680</v>
      </c>
      <c t="n" s="5" r="B35">
        <v>39335</v>
      </c>
    </row>
    <row spans="1:3" r="36">
      <c t="s" s="4" r="A36">
        <v>680</v>
      </c>
      <c t="n" s="5" r="B36">
        <v>35962</v>
      </c>
    </row>
    <row spans="1:3" r="37">
      <c t="s" s="4" r="A37">
        <v>680</v>
      </c>
      <c t="n" s="7" r="B37">
        <v>49169</v>
      </c>
      <c t="s" s="4" r="C37">
        <v>348</v>
      </c>
    </row>
    <row spans="1:3" r="38">
      <c t="s" s="4" r="A38">
        <v>681</v>
      </c>
      <c t="s" s="4" r="B38">
        <v>682</v>
      </c>
      <c t="s" s="4" r="C38">
        <v>346</v>
      </c>
    </row>
    <row spans="1:3" r="39">
      <c t="s" s="4" r="A39">
        <v>681</v>
      </c>
      <c t="s" s="4" r="B39">
        <v>678</v>
      </c>
      <c t="s" s="4" r="C39">
        <v>346</v>
      </c>
    </row>
    <row spans="1:3" r="40">
      <c t="s" s="4" r="A40">
        <v>681</v>
      </c>
      <c t="s" s="4" r="B40">
        <v>683</v>
      </c>
      <c t="s" s="4" r="C40">
        <v>346</v>
      </c>
    </row>
    <row spans="1:3" r="41">
      <c t="s" s="4" r="A41">
        <v>681</v>
      </c>
      <c t="s" s="4" r="B41">
        <v>684</v>
      </c>
      <c t="s" s="4" r="C41">
        <v>668</v>
      </c>
    </row>
    <row spans="1:3" r="42">
      <c t="n" r="A42"/>
    </row>
    <row spans="1:3" r="43">
      <c t="s" s="4" r="A43">
        <v>346</v>
      </c>
      <c t="s" s="4" r="B43">
        <v>685</v>
      </c>
    </row>
    <row spans="1:3" r="44">
      <c t="s" s="4" r="A44">
        <v>348</v>
      </c>
      <c t="s" s="4" r="B44">
        <v>686</v>
      </c>
    </row>
  </sheetData>
  <mergeCells count="4">
    <mergeCell ref="B1:C1"/>
    <mergeCell ref="A42:C42"/>
    <mergeCell ref="B43:C43"/>
    <mergeCell ref="B44:C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87</v>
      </c>
      <c t="s" s="2" r="B1">
        <v>688</v>
      </c>
      <c t="s" s="2" r="C1">
        <v>366</v>
      </c>
      <c t="s" s="2" r="D1">
        <v>689</v>
      </c>
      <c t="s" s="2" r="E1">
        <v>30</v>
      </c>
      <c t="s" s="2" r="F1">
        <v>2</v>
      </c>
    </row>
    <row spans="1:6" r="2">
      <c t="s" s="3" r="A2">
        <v>690</v>
      </c>
    </row>
    <row spans="1:6" r="3">
      <c t="s" s="4" r="A3">
        <v>691</v>
      </c>
      <c t="n" s="5" r="E3">
        <v>500000</v>
      </c>
      <c t="n" s="5" r="F3">
        <v>500000</v>
      </c>
    </row>
    <row spans="1:6" r="4">
      <c t="s" s="4" r="A4">
        <v>692</v>
      </c>
      <c t="n" s="7" r="D4">
        <v>1000</v>
      </c>
    </row>
    <row spans="1:6" r="5">
      <c t="s" s="4" r="A5">
        <v>693</v>
      </c>
      <c t="n" s="5" r="D5">
        <v>833333</v>
      </c>
    </row>
    <row spans="1:6" r="6">
      <c t="s" s="4" r="A6">
        <v>694</v>
      </c>
      <c t="n" s="8" r="B6">
        <v>4.68</v>
      </c>
      <c t="n" s="8" r="D6">
        <v>4.68</v>
      </c>
    </row>
    <row spans="1:6" r="7">
      <c t="s" s="4" r="A7">
        <v>695</v>
      </c>
      <c t="n" s="7" r="B7">
        <v>5700000</v>
      </c>
    </row>
    <row spans="1:6" r="8">
      <c t="s" s="4" r="A8">
        <v>116</v>
      </c>
    </row>
    <row spans="1:6" r="9">
      <c t="s" s="3" r="A9">
        <v>690</v>
      </c>
    </row>
    <row spans="1:6" r="10">
      <c t="s" s="4" r="A10">
        <v>696</v>
      </c>
      <c t="n" s="7" r="D10">
        <v>26000</v>
      </c>
    </row>
    <row spans="1:6" r="11">
      <c t="s" s="4" r="A11">
        <v>697</v>
      </c>
      <c t="n" s="5" r="C11">
        <v>10000</v>
      </c>
      <c t="n" s="5" r="E11">
        <v>16000</v>
      </c>
    </row>
    <row spans="1:6" r="12">
      <c t="s" s="4" r="A12">
        <v>698</v>
      </c>
    </row>
    <row spans="1:6" r="13">
      <c t="s" s="3" r="A13">
        <v>690</v>
      </c>
    </row>
    <row spans="1:6" r="14">
      <c t="s" s="4" r="A14">
        <v>693</v>
      </c>
      <c t="n" s="11" r="B14">
        <v>277777.67</v>
      </c>
    </row>
    <row spans="1:6" r="15">
      <c t="s" s="4" r="A15">
        <v>699</v>
      </c>
    </row>
    <row spans="1:6" r="16">
      <c t="s" s="3" r="A16">
        <v>690</v>
      </c>
    </row>
    <row spans="1:6" r="17">
      <c t="s" s="4" r="A17">
        <v>693</v>
      </c>
      <c t="n" s="11" r="B17">
        <v>277777.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700</v>
      </c>
      <c t="s" s="2" r="B1">
        <v>2</v>
      </c>
      <c t="s" s="2" r="C1">
        <v>366</v>
      </c>
      <c t="s" s="2" r="D1">
        <v>30</v>
      </c>
    </row>
    <row spans="1:4" r="2">
      <c t="s" s="3" r="A2">
        <v>701</v>
      </c>
    </row>
    <row spans="1:4" r="3">
      <c t="s" s="4" r="A3">
        <v>702</v>
      </c>
      <c t="n" s="7" r="B3">
        <v>10000</v>
      </c>
      <c t="n" s="7" r="C3">
        <v>10000</v>
      </c>
      <c t="n" s="7" r="D3">
        <v>0</v>
      </c>
    </row>
    <row spans="1:4" r="4">
      <c t="s" s="4" r="A4">
        <v>703</v>
      </c>
    </row>
    <row spans="1:4" r="5">
      <c t="s" s="3" r="A5">
        <v>701</v>
      </c>
    </row>
    <row spans="1:4" r="6">
      <c t="s" s="4" r="A6">
        <v>704</v>
      </c>
      <c t="s" s="4" r="C6">
        <v>667</v>
      </c>
    </row>
    <row spans="1:4" r="7">
      <c t="s" s="4" r="A7">
        <v>705</v>
      </c>
      <c t="n" s="7" r="C7">
        <v>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s="1" r="A1">
        <v>706</v>
      </c>
      <c t="s" s="2" r="B1">
        <v>315</v>
      </c>
    </row>
    <row spans="1:2" r="2">
      <c t="s" s="3" r="A2">
        <v>240</v>
      </c>
    </row>
    <row spans="1:2" r="3">
      <c t="s" s="4" r="A3">
        <v>707</v>
      </c>
      <c t="n" s="9" r="B3">
        <v>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8</v>
      </c>
      <c t="s" s="2" r="B1">
        <v>78</v>
      </c>
      <c t="s" s="2" r="D1">
        <v>1</v>
      </c>
    </row>
    <row spans="1:5" r="2">
      <c t="s" s="2" r="B2">
        <v>2</v>
      </c>
      <c t="s" s="2" r="C2">
        <v>79</v>
      </c>
      <c t="s" s="2" r="D2">
        <v>2</v>
      </c>
      <c t="s" s="2" r="E2">
        <v>79</v>
      </c>
    </row>
    <row spans="1:5" r="3">
      <c t="s" s="3" r="A3">
        <v>709</v>
      </c>
    </row>
    <row spans="1:5" r="4">
      <c t="s" s="4" r="A4">
        <v>710</v>
      </c>
      <c t="n" s="7" r="B4">
        <v>5390</v>
      </c>
      <c t="n" s="7" r="C4">
        <v>5131</v>
      </c>
      <c t="n" s="7" r="D4">
        <v>15344</v>
      </c>
      <c t="n" s="7" r="E4">
        <v>15578</v>
      </c>
    </row>
    <row spans="1:5" r="5">
      <c t="s" s="4" r="A5">
        <v>711</v>
      </c>
      <c t="n" s="5" r="B5">
        <v>2231</v>
      </c>
      <c t="n" s="5" r="C5">
        <v>2194</v>
      </c>
      <c t="n" s="5" r="D5">
        <v>5692</v>
      </c>
      <c t="n" s="5" r="E5">
        <v>5604</v>
      </c>
    </row>
    <row spans="1:5" r="6">
      <c t="s" s="4" r="A6">
        <v>712</v>
      </c>
      <c t="n" s="5" r="C6">
        <v>0</v>
      </c>
      <c t="n" s="5" r="D6">
        <v>0</v>
      </c>
      <c t="n" s="5" r="E6">
        <v>0</v>
      </c>
    </row>
    <row spans="1:5" r="7">
      <c t="s" s="3" r="A7">
        <v>713</v>
      </c>
    </row>
    <row spans="1:5" r="8">
      <c t="s" s="4" r="A8">
        <v>713</v>
      </c>
      <c t="n" s="5" r="B8">
        <v>0</v>
      </c>
      <c t="n" s="5" r="D8">
        <v>0</v>
      </c>
      <c t="n" s="5" r="E8">
        <v>0</v>
      </c>
    </row>
    <row spans="1:5" r="9">
      <c t="s" s="4" r="A9">
        <v>714</v>
      </c>
      <c t="n" s="5" r="B9">
        <v>397</v>
      </c>
      <c t="n" s="5" r="C9">
        <v>297</v>
      </c>
      <c t="n" s="5" r="D9">
        <v>1114</v>
      </c>
      <c t="n" s="5" r="E9">
        <v>937</v>
      </c>
    </row>
    <row spans="1:5" r="10">
      <c t="s" s="4" r="A10">
        <v>715</v>
      </c>
      <c t="n" s="5" r="B10">
        <v>5969</v>
      </c>
      <c t="n" s="5" r="C10">
        <v>5425</v>
      </c>
      <c t="n" s="5" r="D10">
        <v>17200</v>
      </c>
      <c t="n" s="5" r="E10">
        <v>15586</v>
      </c>
    </row>
    <row spans="1:5" r="11">
      <c t="s" s="4" r="A11">
        <v>107</v>
      </c>
      <c t="n" s="5" r="B11">
        <v>491</v>
      </c>
      <c t="n" s="5" r="C11">
        <v>1054</v>
      </c>
      <c t="n" s="5" r="D11">
        <v>1095</v>
      </c>
      <c t="n" s="5" r="E11">
        <v>3736</v>
      </c>
    </row>
    <row spans="1:5" r="12">
      <c t="s" s="4" r="A12">
        <v>108</v>
      </c>
      <c t="n" s="5" r="B12">
        <v>820</v>
      </c>
      <c t="n" s="5" r="C12">
        <v>1538</v>
      </c>
      <c t="n" s="5" r="D12">
        <v>1866</v>
      </c>
      <c t="n" s="5" r="E12">
        <v>5700</v>
      </c>
    </row>
    <row spans="1:5" r="13">
      <c t="s" s="4" r="A13">
        <v>46</v>
      </c>
      <c t="n" s="5" r="B13">
        <v>618917</v>
      </c>
      <c t="n" s="5" r="C13">
        <v>594433</v>
      </c>
      <c t="n" s="5" r="D13">
        <v>618917</v>
      </c>
      <c t="n" s="5" r="E13">
        <v>594433</v>
      </c>
    </row>
    <row spans="1:5" r="14">
      <c t="s" s="4" r="A14">
        <v>716</v>
      </c>
    </row>
    <row spans="1:5" r="15">
      <c t="s" s="3" r="A15">
        <v>709</v>
      </c>
    </row>
    <row spans="1:5" r="16">
      <c t="s" s="4" r="A16">
        <v>710</v>
      </c>
      <c t="n" s="5" r="B16">
        <v>0</v>
      </c>
      <c t="n" s="5" r="C16">
        <v>0</v>
      </c>
      <c t="n" s="5" r="D16">
        <v>0</v>
      </c>
      <c t="n" s="5" r="E16">
        <v>0</v>
      </c>
    </row>
    <row spans="1:5" r="17">
      <c t="s" s="4" r="A17">
        <v>711</v>
      </c>
      <c t="n" s="5" r="B17">
        <v>0</v>
      </c>
      <c t="n" s="5" r="C17">
        <v>0</v>
      </c>
      <c t="n" s="5" r="D17">
        <v>0</v>
      </c>
      <c t="n" s="5" r="E17">
        <v>0</v>
      </c>
    </row>
    <row spans="1:5" r="18">
      <c t="s" s="4" r="A18">
        <v>712</v>
      </c>
      <c t="n" s="5" r="C18">
        <v>-1653</v>
      </c>
      <c t="n" s="5" r="D18">
        <v>-1</v>
      </c>
      <c t="n" s="5" r="E18">
        <v>-1</v>
      </c>
    </row>
    <row spans="1:5" r="19">
      <c t="s" s="3" r="A19">
        <v>713</v>
      </c>
    </row>
    <row spans="1:5" r="20">
      <c t="s" s="4" r="A20">
        <v>713</v>
      </c>
      <c t="n" s="5" r="B20">
        <v>-1058</v>
      </c>
      <c t="n" s="5" r="D20">
        <v>-2471</v>
      </c>
      <c t="n" s="5" r="E20">
        <v>-6058</v>
      </c>
    </row>
    <row spans="1:5" r="21">
      <c t="s" s="4" r="A21">
        <v>714</v>
      </c>
      <c t="n" s="5" r="B21">
        <v>0</v>
      </c>
      <c t="n" s="5" r="C21">
        <v>0</v>
      </c>
      <c t="n" s="5" r="D21">
        <v>-1</v>
      </c>
      <c t="n" s="5" r="E21">
        <v>-1</v>
      </c>
    </row>
    <row spans="1:5" r="22">
      <c t="s" s="4" r="A22">
        <v>715</v>
      </c>
      <c t="n" s="5" r="B22">
        <v>-51</v>
      </c>
      <c t="n" s="5" r="C22">
        <v>-45</v>
      </c>
      <c t="n" s="5" r="D22">
        <v>-153</v>
      </c>
      <c t="n" s="5" r="E22">
        <v>-135</v>
      </c>
    </row>
    <row spans="1:5" r="23">
      <c t="s" s="4" r="A23">
        <v>107</v>
      </c>
      <c t="n" s="5" r="B23">
        <v>0</v>
      </c>
      <c t="n" s="5" r="C23">
        <v>0</v>
      </c>
      <c t="n" s="5" r="D23">
        <v>0</v>
      </c>
      <c t="n" s="5" r="E23">
        <v>0</v>
      </c>
    </row>
    <row spans="1:5" r="24">
      <c t="s" s="4" r="A24">
        <v>108</v>
      </c>
      <c t="n" s="5" r="B24">
        <v>-1007</v>
      </c>
      <c t="n" s="5" r="C24">
        <v>-1608</v>
      </c>
      <c t="n" s="5" r="D24">
        <v>-2318</v>
      </c>
      <c t="n" s="5" r="E24">
        <v>-5923</v>
      </c>
    </row>
    <row spans="1:5" r="25">
      <c t="s" s="4" r="A25">
        <v>46</v>
      </c>
      <c t="n" s="5" r="B25">
        <v>-77307</v>
      </c>
      <c t="n" s="5" r="C25">
        <v>-79914</v>
      </c>
      <c t="n" s="5" r="D25">
        <v>-77307</v>
      </c>
      <c t="n" s="5" r="E25">
        <v>-79914</v>
      </c>
    </row>
    <row spans="1:5" r="26">
      <c t="s" s="4" r="A26">
        <v>717</v>
      </c>
    </row>
    <row spans="1:5" r="27">
      <c t="s" s="3" r="A27">
        <v>709</v>
      </c>
    </row>
    <row spans="1:5" r="28">
      <c t="s" s="4" r="A28">
        <v>710</v>
      </c>
      <c t="n" s="5" r="B28">
        <v>5390</v>
      </c>
      <c t="n" s="5" r="C28">
        <v>5131</v>
      </c>
      <c t="n" s="5" r="D28">
        <v>15344</v>
      </c>
      <c t="n" s="5" r="E28">
        <v>15578</v>
      </c>
    </row>
    <row spans="1:5" r="29">
      <c t="s" s="4" r="A29">
        <v>711</v>
      </c>
      <c t="n" s="5" r="B29">
        <v>2231</v>
      </c>
      <c t="n" s="5" r="C29">
        <v>2194</v>
      </c>
      <c t="n" s="5" r="D29">
        <v>5692</v>
      </c>
      <c t="n" s="5" r="E29">
        <v>5604</v>
      </c>
    </row>
    <row spans="1:5" r="30">
      <c t="s" s="4" r="A30">
        <v>712</v>
      </c>
      <c t="n" s="5" r="C30">
        <v>45</v>
      </c>
      <c t="n" s="5" r="D30">
        <v>0</v>
      </c>
      <c t="n" s="5" r="E30">
        <v>0</v>
      </c>
    </row>
    <row spans="1:5" r="31">
      <c t="s" s="3" r="A31">
        <v>713</v>
      </c>
    </row>
    <row spans="1:5" r="32">
      <c t="s" s="4" r="A32">
        <v>713</v>
      </c>
      <c t="n" s="5" r="B32">
        <v>51</v>
      </c>
      <c t="n" s="5" r="D32">
        <v>153</v>
      </c>
      <c t="n" s="5" r="E32">
        <v>135</v>
      </c>
    </row>
    <row spans="1:5" r="33">
      <c t="s" s="4" r="A33">
        <v>714</v>
      </c>
      <c t="n" s="5" r="B33">
        <v>231</v>
      </c>
      <c t="n" s="5" r="C33">
        <v>297</v>
      </c>
      <c t="n" s="5" r="D33">
        <v>707</v>
      </c>
      <c t="n" s="5" r="E33">
        <v>938</v>
      </c>
    </row>
    <row spans="1:5" r="34">
      <c t="s" s="4" r="A34">
        <v>715</v>
      </c>
      <c t="n" s="5" r="B34">
        <v>5832</v>
      </c>
      <c t="n" s="5" r="C34">
        <v>5283</v>
      </c>
      <c t="n" s="5" r="D34">
        <v>16887</v>
      </c>
      <c t="n" s="5" r="E34">
        <v>15135</v>
      </c>
    </row>
    <row spans="1:5" r="35">
      <c t="s" s="4" r="A35">
        <v>107</v>
      </c>
      <c t="n" s="5" r="B35">
        <v>657</v>
      </c>
      <c t="n" s="5" r="C35">
        <v>1171</v>
      </c>
      <c t="n" s="5" r="D35">
        <v>1516</v>
      </c>
      <c t="n" s="5" r="E35">
        <v>4098</v>
      </c>
    </row>
    <row spans="1:5" r="36">
      <c t="s" s="4" r="A36">
        <v>108</v>
      </c>
      <c t="n" s="5" r="B36">
        <v>1007</v>
      </c>
      <c t="n" s="5" r="C36">
        <v>1608</v>
      </c>
      <c t="n" s="5" r="D36">
        <v>2318</v>
      </c>
      <c t="n" s="5" r="E36">
        <v>5923</v>
      </c>
    </row>
    <row spans="1:5" r="37">
      <c t="s" s="4" r="A37">
        <v>46</v>
      </c>
      <c t="n" s="5" r="B37">
        <v>617870</v>
      </c>
      <c t="n" s="5" r="C37">
        <v>593474</v>
      </c>
      <c t="n" s="5" r="D37">
        <v>617870</v>
      </c>
      <c t="n" s="5" r="E37">
        <v>593474</v>
      </c>
    </row>
    <row spans="1:5" r="38">
      <c t="s" s="4" r="A38">
        <v>718</v>
      </c>
    </row>
    <row spans="1:5" r="39">
      <c t="s" s="3" r="A39">
        <v>709</v>
      </c>
    </row>
    <row spans="1:5" r="40">
      <c t="s" s="4" r="A40">
        <v>710</v>
      </c>
      <c t="n" s="5" r="B40">
        <v>0</v>
      </c>
      <c t="n" s="5" r="C40">
        <v>0</v>
      </c>
      <c t="n" s="5" r="D40">
        <v>0</v>
      </c>
      <c t="n" s="5" r="E40">
        <v>0</v>
      </c>
    </row>
    <row spans="1:5" r="41">
      <c t="s" s="4" r="A41">
        <v>711</v>
      </c>
      <c t="n" s="5" r="B41">
        <v>0</v>
      </c>
      <c t="n" s="5" r="C41">
        <v>0</v>
      </c>
      <c t="n" s="5" r="D41">
        <v>0</v>
      </c>
      <c t="n" s="5" r="E41">
        <v>0</v>
      </c>
    </row>
    <row spans="1:5" r="42">
      <c t="s" s="4" r="A42">
        <v>712</v>
      </c>
      <c t="n" s="5" r="C42">
        <v>1608</v>
      </c>
      <c t="n" s="5" r="D42">
        <v>1</v>
      </c>
      <c t="n" s="5" r="E42">
        <v>1</v>
      </c>
    </row>
    <row spans="1:5" r="43">
      <c t="s" s="3" r="A43">
        <v>713</v>
      </c>
    </row>
    <row spans="1:5" r="44">
      <c t="s" s="4" r="A44">
        <v>713</v>
      </c>
      <c t="n" s="5" r="B44">
        <v>1007</v>
      </c>
      <c t="n" s="5" r="D44">
        <v>2318</v>
      </c>
      <c t="n" s="5" r="E44">
        <v>5923</v>
      </c>
    </row>
    <row spans="1:5" r="45">
      <c t="s" s="4" r="A45">
        <v>714</v>
      </c>
      <c t="n" s="5" r="B45">
        <v>166</v>
      </c>
      <c t="n" s="5" r="C45">
        <v>0</v>
      </c>
      <c t="n" s="5" r="D45">
        <v>408</v>
      </c>
      <c t="n" s="5" r="E45">
        <v>0</v>
      </c>
    </row>
    <row spans="1:5" r="46">
      <c t="s" s="4" r="A46">
        <v>715</v>
      </c>
      <c t="n" s="5" r="B46">
        <v>188</v>
      </c>
      <c t="n" s="5" r="C46">
        <v>187</v>
      </c>
      <c t="n" s="5" r="D46">
        <v>466</v>
      </c>
      <c t="n" s="5" r="E46">
        <v>586</v>
      </c>
    </row>
    <row spans="1:5" r="47">
      <c t="s" s="4" r="A47">
        <v>107</v>
      </c>
      <c t="n" s="5" r="B47">
        <v>-166</v>
      </c>
      <c t="n" s="5" r="C47">
        <v>-117</v>
      </c>
      <c t="n" s="5" r="D47">
        <v>-421</v>
      </c>
      <c t="n" s="5" r="E47">
        <v>-362</v>
      </c>
    </row>
    <row spans="1:5" r="48">
      <c t="s" s="4" r="A48">
        <v>108</v>
      </c>
      <c t="n" s="5" r="B48">
        <v>820</v>
      </c>
      <c t="n" s="5" r="C48">
        <v>1538</v>
      </c>
      <c t="n" s="5" r="D48">
        <v>1866</v>
      </c>
      <c t="n" s="5" r="E48">
        <v>5700</v>
      </c>
    </row>
    <row spans="1:5" r="49">
      <c t="s" s="4" r="A49">
        <v>46</v>
      </c>
      <c t="n" s="7" r="B49">
        <v>78354</v>
      </c>
      <c t="n" s="7" r="C49">
        <v>80873</v>
      </c>
      <c t="n" s="7" r="D49">
        <v>78354</v>
      </c>
      <c t="n" s="7" r="E49">
        <v>808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5</v>
      </c>
    </row>
    <row spans="1:2" r="4">
      <c t="s" s="4" r="A4">
        <v>189</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Cu</vt:lpstr>
      <vt:lpstr>Consolidated Balance Sheets (C3</vt:lpstr>
      <vt:lpstr>Consolidated Statements of Comp</vt:lpstr>
      <vt:lpstr>Consolidated Statement of Stock</vt:lpstr>
      <vt:lpstr>Consolidated Statements of Cash</vt:lpstr>
      <vt:lpstr>Note 1 - HMN Financial, Inc.</vt:lpstr>
      <vt:lpstr>Note 2 - Basis of Preparation</vt:lpstr>
      <vt:lpstr>Note 3 - Derivative Instruments</vt:lpstr>
      <vt:lpstr>Note 4 - Fair Value Measurement</vt:lpstr>
      <vt:lpstr>Note 5 - Fair Value of Financia</vt:lpstr>
      <vt:lpstr>Note 6 - Other Comprehensive In</vt:lpstr>
      <vt:lpstr>Note 7 - Securities Available f</vt:lpstr>
      <vt:lpstr>Note 8 - Loans Receivable, Net</vt:lpstr>
      <vt:lpstr>Note 9 - Allowance for Loan Los</vt:lpstr>
      <vt:lpstr>Note 10 - Investment in Mortgag</vt:lpstr>
      <vt:lpstr>Note 11 - Intangible Assets</vt:lpstr>
      <vt:lpstr>Note 12 - Earnings per Common S</vt:lpstr>
      <vt:lpstr>Note 13 - Regulatory Capital an</vt:lpstr>
      <vt:lpstr>Note 14 - Preferred Stock</vt:lpstr>
      <vt:lpstr>Note 15 - Other Borrowings</vt:lpstr>
      <vt:lpstr>Note 16 - Commitments and Conti</vt:lpstr>
      <vt:lpstr>Note 17 - Business Segments</vt:lpstr>
      <vt:lpstr>Note 4 - Fair Value Measureme24</vt:lpstr>
      <vt:lpstr>Note 5 - Fair Value of Financ25</vt:lpstr>
      <vt:lpstr>Note 6 - Other Comprehensive 26</vt:lpstr>
      <vt:lpstr>Note 7 - Securities Available27</vt:lpstr>
      <vt:lpstr>Note 8 - Loans Receivable, Net </vt:lpstr>
      <vt:lpstr>Note 9 - Allowance for Loan L29</vt:lpstr>
      <vt:lpstr>Note 10 - Investment in Mortg30</vt:lpstr>
      <vt:lpstr>Note 11 - Intangible Assets (Ta</vt:lpstr>
      <vt:lpstr>Note 12 - Earnings per Common32</vt:lpstr>
      <vt:lpstr>Note 13 - Regulatory Capital 33</vt:lpstr>
      <vt:lpstr>Note 17 - Business Segments (Ta</vt:lpstr>
      <vt:lpstr>Note 1 - HMN Financial, Inc. (D</vt:lpstr>
      <vt:lpstr>Note 3 - Derivative Instrumen36</vt:lpstr>
      <vt:lpstr>Note 4 - Fair Value Measureme37</vt:lpstr>
      <vt:lpstr>Note 4 - Fair Value Measureme38</vt:lpstr>
      <vt:lpstr>Note 4 - Fair Value Measureme39</vt:lpstr>
      <vt:lpstr>Note 5 - Fair Value of Financ40</vt:lpstr>
      <vt:lpstr>Note 6 - Other Comprehensive 41</vt:lpstr>
      <vt:lpstr>Note 7 - Securities Available42</vt:lpstr>
      <vt:lpstr>Note 7 - Securities Available43</vt:lpstr>
      <vt:lpstr>Note 7 - Securities Available44</vt:lpstr>
      <vt:lpstr>Note 7 - Securities Available45</vt:lpstr>
      <vt:lpstr>Note 8 - Loans Receivable, Ne46</vt:lpstr>
      <vt:lpstr>Note 9 - Allowance for Loan L47</vt:lpstr>
      <vt:lpstr>Note 9 - Allowance for Loan L48</vt:lpstr>
      <vt:lpstr>Note 9 - Allowance for Loan L49</vt:lpstr>
      <vt:lpstr>Note 9 - Allowance for Loan L50</vt:lpstr>
      <vt:lpstr>Note 9 - Allowance for Loan L51</vt:lpstr>
      <vt:lpstr>Note 9 - Allowance for Loan L52</vt:lpstr>
      <vt:lpstr>Note 9 - Allowance for Loan L53</vt:lpstr>
      <vt:lpstr>Note 9 - Allowance for Loan L54</vt:lpstr>
      <vt:lpstr>Note 9 - Allowance for Loan L55</vt:lpstr>
      <vt:lpstr>Note 9 - Allowance for Loan L56</vt:lpstr>
      <vt:lpstr>Note 9 - Allowance for Loan L57</vt:lpstr>
      <vt:lpstr>Note 10 - Investment in Mortg58</vt:lpstr>
      <vt:lpstr>Note 10 - Investment in Mortg59</vt:lpstr>
      <vt:lpstr>Note 11 - Intangible Assets (De</vt:lpstr>
      <vt:lpstr>Note 11 - Intangible Assets (61</vt:lpstr>
      <vt:lpstr>Note 11 - Intangible Assets (62</vt:lpstr>
      <vt:lpstr>Note 12 - Earnings per Common63</vt:lpstr>
      <vt:lpstr>Note 13 - Regulatory Capital 64</vt:lpstr>
      <vt:lpstr>Note 13 - Regulatory Capital 65</vt:lpstr>
      <vt:lpstr>Note 14 - Preferred Stock (Deta</vt:lpstr>
      <vt:lpstr>Note 15 - Other Borrowings (Det</vt:lpstr>
      <vt:lpstr>Note 16 - Commitments and Con68</vt:lpstr>
      <vt:lpstr>Note 17 - Business Segm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07:31Z</dcterms:created>
  <dcterms:modified xmlns:dcterms="http://purl.org/dc/terms/" xmlns:xsi="http://www.w3.org/2001/XMLSchema-instance" xsi:type="dcterms:W3CDTF">2015-11-04T11:07:31Z</dcterms:modified>
  <dc:title xmlns:dc="http://purl.org/dc/elements/1.1/">Untitled</dc:title>
  <dc:description xmlns:dc="http://purl.org/dc/elements/1.1/"/>
  <dc:subject xmlns:dc="http://purl.org/dc/elements/1.1/"/>
  <cp:keywords/>
  <cp:category/>
</cp:coreProperties>
</file>